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easonality of operations" sheetId="9" state="visible" r:id="rId9"/>
    <sheet xmlns:r="http://schemas.openxmlformats.org/officeDocument/2006/relationships" name="Receivables and allowance for e" sheetId="10" state="visible" r:id="rId10"/>
    <sheet xmlns:r="http://schemas.openxmlformats.org/officeDocument/2006/relationships" name="Inventories and natural gas in " sheetId="11" state="visible" r:id="rId11"/>
    <sheet xmlns:r="http://schemas.openxmlformats.org/officeDocument/2006/relationships" name="Earnings per share" sheetId="12" state="visible" r:id="rId12"/>
    <sheet xmlns:r="http://schemas.openxmlformats.org/officeDocument/2006/relationships" name="Equity" sheetId="13" state="visible" r:id="rId13"/>
    <sheet xmlns:r="http://schemas.openxmlformats.org/officeDocument/2006/relationships" name="Accumulated other comprehensive" sheetId="14" state="visible" r:id="rId14"/>
    <sheet xmlns:r="http://schemas.openxmlformats.org/officeDocument/2006/relationships" name="Revenue from contracts with cus" sheetId="15" state="visible" r:id="rId15"/>
    <sheet xmlns:r="http://schemas.openxmlformats.org/officeDocument/2006/relationships" name="Business Combinations"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Regulatory assets and liabiliti"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ash flow information" sheetId="22" state="visible" r:id="rId22"/>
    <sheet xmlns:r="http://schemas.openxmlformats.org/officeDocument/2006/relationships" name="Business segment data" sheetId="23" state="visible" r:id="rId23"/>
    <sheet xmlns:r="http://schemas.openxmlformats.org/officeDocument/2006/relationships" name="Employee benefit plans" sheetId="24" state="visible" r:id="rId24"/>
    <sheet xmlns:r="http://schemas.openxmlformats.org/officeDocument/2006/relationships" name="Regulatory matters" sheetId="25" state="visible" r:id="rId25"/>
    <sheet xmlns:r="http://schemas.openxmlformats.org/officeDocument/2006/relationships" name="Contingencies" sheetId="26" state="visible" r:id="rId26"/>
    <sheet xmlns:r="http://schemas.openxmlformats.org/officeDocument/2006/relationships" name="Basis of presentation (Policies" sheetId="27" state="visible" r:id="rId27"/>
    <sheet xmlns:r="http://schemas.openxmlformats.org/officeDocument/2006/relationships" name="New accounting standards (Polic" sheetId="28" state="visible" r:id="rId28"/>
    <sheet xmlns:r="http://schemas.openxmlformats.org/officeDocument/2006/relationships" name="Receivables and allowance for_2" sheetId="29" state="visible" r:id="rId29"/>
    <sheet xmlns:r="http://schemas.openxmlformats.org/officeDocument/2006/relationships" name="Inventories and natural gas i_2" sheetId="30" state="visible" r:id="rId30"/>
    <sheet xmlns:r="http://schemas.openxmlformats.org/officeDocument/2006/relationships" name="Earnings per share (Policies)" sheetId="31" state="visible" r:id="rId31"/>
    <sheet xmlns:r="http://schemas.openxmlformats.org/officeDocument/2006/relationships" name="Revenue from contracts with c_2" sheetId="32" state="visible" r:id="rId32"/>
    <sheet xmlns:r="http://schemas.openxmlformats.org/officeDocument/2006/relationships" name="Business Combinations (Policies" sheetId="33" state="visible" r:id="rId33"/>
    <sheet xmlns:r="http://schemas.openxmlformats.org/officeDocument/2006/relationships" name="Fair value disclosures (Policie" sheetId="34" state="visible" r:id="rId34"/>
    <sheet xmlns:r="http://schemas.openxmlformats.org/officeDocument/2006/relationships" name="Business segment data (Policies" sheetId="35" state="visible" r:id="rId35"/>
    <sheet xmlns:r="http://schemas.openxmlformats.org/officeDocument/2006/relationships" name="Contingencies (Policies)" sheetId="36" state="visible" r:id="rId36"/>
    <sheet xmlns:r="http://schemas.openxmlformats.org/officeDocument/2006/relationships" name="Receivables and allowance for_3" sheetId="37" state="visible" r:id="rId37"/>
    <sheet xmlns:r="http://schemas.openxmlformats.org/officeDocument/2006/relationships" name="Inventories and natural gas i_3" sheetId="38" state="visible" r:id="rId38"/>
    <sheet xmlns:r="http://schemas.openxmlformats.org/officeDocument/2006/relationships" name="Earnings per share (Tables)" sheetId="39" state="visible" r:id="rId39"/>
    <sheet xmlns:r="http://schemas.openxmlformats.org/officeDocument/2006/relationships" name="Equity (Tables)" sheetId="40" state="visible" r:id="rId40"/>
    <sheet xmlns:r="http://schemas.openxmlformats.org/officeDocument/2006/relationships" name="Accumulated other comprehensi_2" sheetId="41" state="visible" r:id="rId41"/>
    <sheet xmlns:r="http://schemas.openxmlformats.org/officeDocument/2006/relationships" name="Revenue from contracts with c_3" sheetId="42" state="visible" r:id="rId42"/>
    <sheet xmlns:r="http://schemas.openxmlformats.org/officeDocument/2006/relationships" name="Goodwill and other intangible_2" sheetId="43" state="visible" r:id="rId43"/>
    <sheet xmlns:r="http://schemas.openxmlformats.org/officeDocument/2006/relationships" name="Regulatory assets and liabili_2" sheetId="44" state="visible" r:id="rId44"/>
    <sheet xmlns:r="http://schemas.openxmlformats.org/officeDocument/2006/relationships" name="Fair value measurements (Tables" sheetId="45" state="visible" r:id="rId45"/>
    <sheet xmlns:r="http://schemas.openxmlformats.org/officeDocument/2006/relationships" name="Debt (Tables)" sheetId="46" state="visible" r:id="rId46"/>
    <sheet xmlns:r="http://schemas.openxmlformats.org/officeDocument/2006/relationships" name="Cash flow information (Tables)" sheetId="47" state="visible" r:id="rId47"/>
    <sheet xmlns:r="http://schemas.openxmlformats.org/officeDocument/2006/relationships" name="Business segment data (Tables)" sheetId="48" state="visible" r:id="rId48"/>
    <sheet xmlns:r="http://schemas.openxmlformats.org/officeDocument/2006/relationships" name="Employee benefit plans (Tables)" sheetId="49" state="visible" r:id="rId49"/>
    <sheet xmlns:r="http://schemas.openxmlformats.org/officeDocument/2006/relationships" name="Receivables and allowance for_4" sheetId="50" state="visible" r:id="rId50"/>
    <sheet xmlns:r="http://schemas.openxmlformats.org/officeDocument/2006/relationships" name="Receivables and allowance for_5" sheetId="51" state="visible" r:id="rId51"/>
    <sheet xmlns:r="http://schemas.openxmlformats.org/officeDocument/2006/relationships" name="Inventories and natural gas i_4" sheetId="52" state="visible" r:id="rId52"/>
    <sheet xmlns:r="http://schemas.openxmlformats.org/officeDocument/2006/relationships" name="Earnings per share (Details)" sheetId="53" state="visible" r:id="rId53"/>
    <sheet xmlns:r="http://schemas.openxmlformats.org/officeDocument/2006/relationships" name="Equity (Details)" sheetId="54" state="visible" r:id="rId54"/>
    <sheet xmlns:r="http://schemas.openxmlformats.org/officeDocument/2006/relationships" name="Accumulated other comprehensi_3" sheetId="55" state="visible" r:id="rId55"/>
    <sheet xmlns:r="http://schemas.openxmlformats.org/officeDocument/2006/relationships" name="Reclassification out of accumul" sheetId="56" state="visible" r:id="rId56"/>
    <sheet xmlns:r="http://schemas.openxmlformats.org/officeDocument/2006/relationships" name="Disaggregation of revenue (Deta" sheetId="57" state="visible" r:id="rId57"/>
    <sheet xmlns:r="http://schemas.openxmlformats.org/officeDocument/2006/relationships" name="Contract balances (Details 2)" sheetId="58" state="visible" r:id="rId58"/>
    <sheet xmlns:r="http://schemas.openxmlformats.org/officeDocument/2006/relationships" name="Revenue from contracts with c_4" sheetId="59" state="visible" r:id="rId59"/>
    <sheet xmlns:r="http://schemas.openxmlformats.org/officeDocument/2006/relationships" name="Business Combinations (Details)" sheetId="60" state="visible" r:id="rId60"/>
    <sheet xmlns:r="http://schemas.openxmlformats.org/officeDocument/2006/relationships" name="Business Combinations (Details " sheetId="61" state="visible" r:id="rId61"/>
    <sheet xmlns:r="http://schemas.openxmlformats.org/officeDocument/2006/relationships" name="Lessor accounting (Details)" sheetId="62" state="visible" r:id="rId62"/>
    <sheet xmlns:r="http://schemas.openxmlformats.org/officeDocument/2006/relationships" name="Goodwill rollforward (Details)" sheetId="63" state="visible" r:id="rId63"/>
    <sheet xmlns:r="http://schemas.openxmlformats.org/officeDocument/2006/relationships" name="Other intangible assets (Detail" sheetId="64" state="visible" r:id="rId64"/>
    <sheet xmlns:r="http://schemas.openxmlformats.org/officeDocument/2006/relationships" name="Future amortization expense (De" sheetId="65" state="visible" r:id="rId65"/>
    <sheet xmlns:r="http://schemas.openxmlformats.org/officeDocument/2006/relationships" name="Regulatory assets (Details)" sheetId="66" state="visible" r:id="rId66"/>
    <sheet xmlns:r="http://schemas.openxmlformats.org/officeDocument/2006/relationships" name="Regulatory liabilities (Details" sheetId="67" state="visible" r:id="rId67"/>
    <sheet xmlns:r="http://schemas.openxmlformats.org/officeDocument/2006/relationships" name="Fair value measurements Insuran" sheetId="68" state="visible" r:id="rId68"/>
    <sheet xmlns:r="http://schemas.openxmlformats.org/officeDocument/2006/relationships" name="Available-for-sale securities ("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Long-term debt outstanding (Det" sheetId="72" state="visible" r:id="rId72"/>
    <sheet xmlns:r="http://schemas.openxmlformats.org/officeDocument/2006/relationships" name="Schedule of debt maturities (De" sheetId="73" state="visible" r:id="rId73"/>
    <sheet xmlns:r="http://schemas.openxmlformats.org/officeDocument/2006/relationships" name="Cash flow information (Details)" sheetId="74" state="visible" r:id="rId74"/>
    <sheet xmlns:r="http://schemas.openxmlformats.org/officeDocument/2006/relationships" name="Business segment data (Details)" sheetId="75" state="visible" r:id="rId75"/>
    <sheet xmlns:r="http://schemas.openxmlformats.org/officeDocument/2006/relationships" name="Employee benefit plans (Details" sheetId="76" state="visible" r:id="rId76"/>
    <sheet xmlns:r="http://schemas.openxmlformats.org/officeDocument/2006/relationships" name="IPUC (Details)" sheetId="77" state="visible" r:id="rId77"/>
    <sheet xmlns:r="http://schemas.openxmlformats.org/officeDocument/2006/relationships" name="MNPUC (Details 2)" sheetId="78" state="visible" r:id="rId78"/>
    <sheet xmlns:r="http://schemas.openxmlformats.org/officeDocument/2006/relationships" name="NDPSC (Details 3)" sheetId="79" state="visible" r:id="rId79"/>
    <sheet xmlns:r="http://schemas.openxmlformats.org/officeDocument/2006/relationships" name="SDPUC (Details 4)" sheetId="80" state="visible" r:id="rId80"/>
    <sheet xmlns:r="http://schemas.openxmlformats.org/officeDocument/2006/relationships" name="WUTC (Details 5)" sheetId="81" state="visible" r:id="rId81"/>
    <sheet xmlns:r="http://schemas.openxmlformats.org/officeDocument/2006/relationships" name="FERC (Details 6)" sheetId="82" state="visible" r:id="rId82"/>
    <sheet xmlns:r="http://schemas.openxmlformats.org/officeDocument/2006/relationships" name="Litigation (Details)" sheetId="83" state="visible" r:id="rId83"/>
    <sheet xmlns:r="http://schemas.openxmlformats.org/officeDocument/2006/relationships" name="Guarantees (Details 2)" sheetId="84" state="visible" r:id="rId84"/>
    <sheet xmlns:r="http://schemas.openxmlformats.org/officeDocument/2006/relationships" name="Variable interest entities (Det"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03480</t>
        </is>
      </c>
    </row>
    <row r="9">
      <c r="A9" s="4" t="inlineStr">
        <is>
          <t>Entity Registrant Name</t>
        </is>
      </c>
      <c r="B9" s="4" t="inlineStr">
        <is>
          <t>MDU RESOURCES GROUP INC</t>
        </is>
      </c>
    </row>
    <row r="10">
      <c r="A10" s="4" t="inlineStr">
        <is>
          <t>Entity Incorporation, State or Country Code</t>
        </is>
      </c>
      <c r="B10" s="4" t="inlineStr">
        <is>
          <t>DE</t>
        </is>
      </c>
    </row>
    <row r="11">
      <c r="A11" s="4" t="inlineStr">
        <is>
          <t>Entity Tax Identification Number</t>
        </is>
      </c>
      <c r="B11" s="4" t="inlineStr">
        <is>
          <t>30-1133956</t>
        </is>
      </c>
    </row>
    <row r="12">
      <c r="A12" s="4" t="inlineStr">
        <is>
          <t>Entity Address, Address Line One</t>
        </is>
      </c>
      <c r="B12" s="4" t="inlineStr">
        <is>
          <t>1200 West Century Avenue</t>
        </is>
      </c>
    </row>
    <row r="13">
      <c r="A13" s="4" t="inlineStr">
        <is>
          <t>Entity Address, Address Line Two</t>
        </is>
      </c>
      <c r="B13" s="4" t="inlineStr">
        <is>
          <t>P.O. Box 5650</t>
        </is>
      </c>
    </row>
    <row r="14">
      <c r="A14" s="4" t="inlineStr">
        <is>
          <t>Entity Address, City or Town</t>
        </is>
      </c>
      <c r="B14" s="4" t="inlineStr">
        <is>
          <t>Bismarck</t>
        </is>
      </c>
    </row>
    <row r="15">
      <c r="A15" s="4" t="inlineStr">
        <is>
          <t>Entity Address, State or Province</t>
        </is>
      </c>
      <c r="B15" s="4" t="inlineStr">
        <is>
          <t>ND</t>
        </is>
      </c>
    </row>
    <row r="16">
      <c r="A16" s="4" t="inlineStr">
        <is>
          <t>Entity Address, Postal Zip Code</t>
        </is>
      </c>
      <c r="B16" s="4" t="inlineStr">
        <is>
          <t>58506-5650</t>
        </is>
      </c>
    </row>
    <row r="17">
      <c r="A17" s="4" t="inlineStr">
        <is>
          <t>City Area Code</t>
        </is>
      </c>
      <c r="B17" s="4" t="inlineStr">
        <is>
          <t>701</t>
        </is>
      </c>
    </row>
    <row r="18">
      <c r="A18" s="4" t="inlineStr">
        <is>
          <t>Local Phone Number</t>
        </is>
      </c>
      <c r="B18" s="4" t="inlineStr">
        <is>
          <t>530-1000</t>
        </is>
      </c>
    </row>
    <row r="19">
      <c r="A19" s="4" t="inlineStr">
        <is>
          <t>Title of 12(b) Security</t>
        </is>
      </c>
      <c r="B19" s="4" t="inlineStr">
        <is>
          <t>Common Stock, par value $1.00 per share</t>
        </is>
      </c>
    </row>
    <row r="20">
      <c r="A20" s="4" t="inlineStr">
        <is>
          <t>Trading Symbol</t>
        </is>
      </c>
      <c r="B20" s="4" t="inlineStr">
        <is>
          <t>MDU</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3350740</v>
      </c>
    </row>
    <row r="29">
      <c r="A29" s="4" t="inlineStr">
        <is>
          <t>Entity Central Index Key</t>
        </is>
      </c>
      <c r="B29" s="4" t="inlineStr">
        <is>
          <t>00000677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9 Months Ended</t>
        </is>
      </c>
    </row>
    <row r="2">
      <c r="B2" s="2" t="inlineStr">
        <is>
          <t>Sep. 30, 2021</t>
        </is>
      </c>
    </row>
    <row r="3">
      <c r="A3" s="3" t="inlineStr">
        <is>
          <t>Credit Loss [Abstract]</t>
        </is>
      </c>
    </row>
    <row r="4">
      <c r="A4" s="4" t="inlineStr">
        <is>
          <t>Receivables and allowance for expected credit loss</t>
        </is>
      </c>
      <c r="B4" s="4" t="inlineStr">
        <is>
          <t xml:space="preserve">Receivables and allowance for expected credit losses Receivables consists primarily of trade receivables from the sale of goods and services, which are recorded at the invoiced amount, and contract assets, net of expected credit losses. For more information on contract assets, see Note 9. The Company's trade receivables are all due in 12 months or less. The total balance of receivables past due 90 days or more was $37.9 million, $48.9 million and $43.9 million at September 30, 2021 and 2020, and December 31, 2020,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general economic conditions of the various local economies and impacts of COVID-19,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Construction Construction Total (In thousands) At December 31, 2020 $ 899 $ 2,571 $ 2 $ 6,164 $ 5,722 $ 15,358 Current expected credit loss provision 538 1,273 — (1,049) (1,079) (317) Less write-offs charged against the allowance 888 1,107 — 273 401 2,669 Credit loss recoveries collected 129 213 — — — 342 At March 31, 2021 $ 678 $ 2,950 $ 2 $ 4,842 $ 4,242 $ 12,714 Current expected credit loss provision (110) (103) — 11 (639) (841) Less write-offs charged against the allowance 341 787 — 232 64 1,424 Credit loss recoveries collected 100 199 — — — 299 At June 30, 2021 $ 327 $ 2,259 $ 2 $ 4,621 $ 3,539 $ 10,748 Current expected credit loss provision 388 411 — 233 (675) 357 Less write-offs charged against the allowance 525 1,178 — 184 265 2,152 Credit loss recoveries collected 92 168 — — 93 353 At September 30, 2021 $ 282 $ 1,660 $ 2 $ 4,670 $ 2,692 $ 9,306 Electric Natural gas Pipeline Construction Construction Total (In thousands) At January 1, 2020 $ 328 $ 1,056 $ — $ 5,357 $ 1,756 $ 8,497 Current expected credit loss provision 555 1,156 — 694 1,150 3,555 Less write-offs charged against the allowance 500 624 — 68 73 1,265 Credit loss recoveries collected 109 229 — — — 338 At March 31, 2020 $ 492 $ 1,817 $ — $ 5,983 $ 2,833 $ 11,125 Current expected credit loss provision 303 190 — (314) 896 1,075 Less write-offs charged against the allowance 224 677 — 44 454 1,399 Credit loss recoveries collected 88 201 — — — 289 At June 30, 2020 $ 659 $ 1,531 $ — $ 5,625 $ 3,275 $ 11,090 Current expected credit loss provision 435 811 2 728 1,635 3,611 Less write-offs charged against the allowance 269 692 — 229 117 1,307 Credit loss recoveries collected 75 203 — — — 278 At September 30, 2020 $ 900 $ 1,853 $ 2 $ 6,124 $ 4,793 $ 13,6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and natural gas in storage</t>
        </is>
      </c>
      <c r="B1" s="2" t="inlineStr">
        <is>
          <t>9 Months Ended</t>
        </is>
      </c>
    </row>
    <row r="2">
      <c r="B2" s="2" t="inlineStr">
        <is>
          <t>Sep. 30, 2021</t>
        </is>
      </c>
    </row>
    <row r="3">
      <c r="A3" s="3" t="inlineStr">
        <is>
          <t>Inventory Disclosure [Abstract]</t>
        </is>
      </c>
    </row>
    <row r="4">
      <c r="A4" s="4" t="inlineStr">
        <is>
          <t>Inventories and natural gas in storage</t>
        </is>
      </c>
      <c r="B4" s="4" t="inlineStr">
        <is>
          <t>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on the Consolidated Balance Sheets were as follows: September 30, 2021 September 30, 2020 December 31, 2020 (In thousands) Aggregates held for resale $ 183,693 $ 168,132 $ 175,782 Asphalt oil 32,964 27,587 28,238 Natural gas in storage (current) 28,683 27,135 21,919 Materials and supplies 27,253 26,609 25,142 Merchandise for resale 26,639 21,525 21,087 Other 13,053 15,235 18,999 Total $ 312,285 $ 286,223 $ 291,167 The remainder of natural gas in storage, which largely represents the cost of gas required to maintain pressure levels for normal operating purposes, was included in noncurrent assets - other and was $47.5 million at September 30, 2021 and December 31, 2020, and $48.3 million at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 Net income was the same for both the basic and diluted earnings per share calculations. A reconciliation of the weighted average common shares outstanding used in the basic and diluted earnings per share calculations follows: Three Months Ended Nine Months Ended September 30, September 30, 2021 2020 2021 2020 (In thousands, except per share amounts) Weighted average common shares outstanding - basic 202,863 200,522 201,647 200,495 Effect of dilutive performance share awards and restricted stock units 327 97 308 20 Weighted average common shares outstanding - diluted 203,190 200,619 201,955 200,515 Shares excluded from the calculation of diluted earnings per share — 87 — 139 Dividends declared per common share $ .2125 $ .2075 $ .6375 $ .6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The Company currently has a shelf registration statement on file with the SEC, under which the Company may issue and sell any combination of common stock and debt securities. The Company may sell such securities if warranted by market conditions and the Company's capital requirements. In August 2020, the Company amended the Distribution Agreement dated February 22, 2019, with J.P. Morgan Securities LLC and MUFG Securities Americas Inc., as sales agents. This agreement, as amended, allows the offering, issuance and sale of up to 6.4 million shares of the Company's common stock in connection with an "at-the-market" offering. The common stock may be offered for sale, from time to time, in accordance with the terms and conditions of this agreement. As of September 30, 2021, the Company had capacity to issue up to 3.6 million additional shares of common stock under the "at-the-market" offering program. Details of the Company's "at-the-market" offering activity was as follows: Three Months Ended Nine Months Ended September 30, September 30, 2021 2020 2021 2020 (In millions) Shares issued 1.0 — 2.8 — Net proceeds * $ 34.2 $ — $ 88.8 $ — Issuance costs $ .5 $ — $ 1.2 $ — * Net proceeds were used for capital expend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after-tax changes in the components of accumulated other comprehensive loss were as follows: Net Unrealized Postretirement Net Unrealized Total (In thousands) At December 31, 2020 $ (984) $ (47,207) $ 113 $ (48,078) Other comprehensive loss before reclassifications — — (44) (44) Amounts reclassified from accumulated other comprehensive loss 111 466 35 612 Net current-period other comprehensive income (loss) 111 466 (9) 568 At March 31, 2021 $ (873) $ (46,741) $ 104 $ (47,510) Other comprehensive loss before reclassifications — — (52) (52) Amounts reclassified from accumulated other comprehensive loss 112 457 25 594 Net current-period other comprehensive income (loss) 112 457 (27) 542 At June 30, 2021 $ (761) $ (46,284) $ 77 $ (46,968) Other comprehensive loss before reclassifications — — (54) (54) Amounts reclassified from accumulated other comprehensive loss 111 466 20 597 Net current-period other comprehensive income (loss) 111 466 (34) 543 At September 30, 2021 $ (650) $ (45,818) $ 43 $ (46,425) Net Unrealized Postretirement Net Unrealized Total (In thousands) At December 31, 2019 $ (1,430) $ (40,734) $ 62 $ (42,102) Other comprehensive income before reclassifications — — 135 135 Amounts reclassified from (to) accumulated other comprehensive loss 111 462 (1) 572 Net current-period other comprehensive income 111 462 134 707 At March 31, 2020 $ (1,319) $ (40,272) $ 196 $ (41,395) Other comprehensive loss before reclassifications — — (13) (13) Amounts reclassified from accumulated other comprehensive loss 112 480 7 599 Net current-period other comprehensive income (loss) 112 480 (6) 586 At June 30, 2020 $ (1,207) $ (39,792) $ 190 $ (40,809) Other comprehensive loss before reclassifications — — (50) (50) Amounts reclassified from accumulated other comprehensive loss 111 471 28 610 Net current-period other comprehensive income (loss) 111 471 (22) 560 At September 30, 2020 $ (1,096) $ (39,321) $ 168 $ (40,249) The following amounts were reclassified out of accumulated other comprehensive loss into net income. The amounts presented in parenthesis indicate a decrease to net income on the Consolidated Statements of Income. The reclassifications were as follows: Three Months Ended Nine Months Ended Location on Consolidated September 30, September 30, 2021 2020 2021 2020 (In thousands) Reclassification adjustment for loss on derivative instruments included in net income $ (147) $ (148) $ (443) $ (443) Interest expense 36 37 109 109 Income taxes (111) (111) (334) (334) Amortization of postretirement liability losses included in net periodic benefit cost (617) (623) (1,851) (1,869) Other income 151 152 462 456 Income taxes (466) (471) (1,389) (1,413) Reclassification adjustment on available-for-sale investments included in net income (26) (35) (101) (43) Other income 6 7 21 9 Income taxes (20) (28) (80) (34) Total reclassifications $ (597) $ (610) $ (1,803) $ (1,7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Disaggregation 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Three Months Ended September 30, 2021 Electric Natural gas Pipeline Construction Construction Other Total (In thousands) Residential utility sales $ 36,412 $ 55,284 $ — $ — $ — $ — $ 91,696 Commercial utility sales 39,033 35,338 — — — — 74,371 Industrial utility sales 10,495 5,395 — — — — 15,890 Other utility sales 1,993 — — — — — 1,993 Natural gas transportation — 11,812 28,058 — — — 39,870 Natural gas storage — — 3,483 — — — 3,483 Contracting services — — — 415,106 — — 415,106 Construction materials — — — 617,823 — — 617,823 Intrasegment eliminations — — — (201,630) — — (201,630) Inside specialty contracting — — — — 317,238 — 317,238 Outside specialty contracting — — — — 185,842 — 185,842 Other 12,589 2,110 3,290 — 75 3,423 21,487 Intersegment eliminations (136) (142) (3,908) (110) (289) (3,398) (7,983) Revenues from contracts with customers 100,386 109,797 30,923 831,189 502,866 25 1,575,186 Revenues out of scope (1,456) 581 45 — 11,657 — 10,827 Total external operating revenues $ 98,930 $ 110,378 $ 30,968 $ 831,189 $ 514,523 $ 25 $ 1,586,013 Three Months Ended September 30, 2020 Electric Natural gas Pipeline Construction Construction Other Total (In thousands) Residential utility sales $ 33,086 $ 48,399 $ — $ — $ — $ — $ 81,485 Commercial utility sales 35,688 28,731 — — — — 64,419 Industrial utility sales 8,428 4,454 — — — — 12,882 Other utility sales 1,779 — — — — — 1,779 Natural gas transportation — 11,159 27,583 — — — 38,742 Natural gas gathering — — 973 — — — 973 Natural gas storage — — 3,885 — — — 3,885 Contracting services — — — 448,569 — — 448,569 Construction materials — — — 608,673 — — 608,673 Intrasegment eliminations — — — (234,693) — — (234,693) Inside specialty contracting — — — — 352,845 — 352,845 Outside specialty contracting — — — — 187,202 — 187,202 Other 7,663 2,590 3,203 — 486 3,030 16,972 Intersegment eliminations (195) (185) (3,622) (110) (425) (3,006) (7,543) Revenues from contracts with customers 86,449 95,148 32,022 822,439 540,108 24 1,576,190 Revenues out of scope 998 (445) 46 — 10,500 — 11,099 Total external operating revenues $ 87,447 $ 94,703 $ 32,068 $ 822,439 $ 550,608 $ 24 $ 1,587,289 Nine Months Ended September 30, 2021 Electric Natural gas Pipeline Construction Construction Other Total (In thousands) Residential utility sales $ 99,106 $ 341,901 $ — $ — $ — $ — $ 441,007 Commercial utility sales 105,795 203,002 — — — — 308,797 Industrial utility sales 30,878 20,387 — — — — 51,265 Other utility sales 5,384 — — — — — 5,384 Natural gas transportation — 35,715 85,160 — — — 120,875 Natural gas storage — — 10,606 — — — 10,606 Contracting services — — — 791,964 — — 791,964 Construction materials — — — 1,332,997 — — 1,332,997 Intrasegment eliminations — — — (394,126) — — (394,126) Inside specialty contracting — — — — 1,020,130 — 1,020,130 Outside specialty contracting — — — — 502,328 — 502,328 Other 31,827 7,913 10,760 — 168 10,152 60,820 Intersegment eliminations (407) (425) (38,000) (314) (2,128) (10,082) (51,356) Revenues from contracts with customers 272,583 608,493 68,526 1,730,521 1,520,498 70 4,200,691 Revenues out of scope (5,329) 5,880 127 — 36,239 — 36,917 Total external operating revenues $ 267,254 $ 614,373 $ 68,653 $ 1,730,521 $ 1,556,737 $ 70 $ 4,237,608 Nine Months Ended September 30, 2020 Electric Natural gas Pipeline Construction Construction Other Total (In thousands) Residential utility sales $ 93,389 $ 313,753 $ — $ — $ — $ — $ 407,142 Commercial utility sales 99,152 184,754 — — — — 283,906 Industrial utility sales 26,867 18,633 — — — — 45,500 Other utility sales 5,018 — — — — — 5,018 Natural gas transportation — 33,307 82,980 — — — 116,287 Natural gas gathering — — 4,244 — — — 4,244 Natural gas storage — — 10,035 — — — 10,035 Contracting services — — — 850,326 — — 850,326 Construction materials — — — 1,299,081 — — 1,299,081 Intrasegment eliminations — — — (443,516) — — (443,516) Inside specialty contracting — — — — 1,049,975 — 1,049,975 Outside specialty contracting — — — — 478,047 — 478,047 Other 23,830 7,800 9,807 — 1,249 8,882 51,568 Intersegment eliminations (586) (555) (36,820) (262) (3,674) (8,952) (50,849) Revenues from contracts with customers 247,670 557,692 70,246 1,705,629 1,525,597 (70) 4,106,764 Revenues out of scope 2,123 4,949 135 — 33,620 — 40,827 Total external operating revenues $ 249,793 $ 562,641 $ 70,381 $ 1,705,629 $ 1,559,217 $ (70) $ 4,147,591 Presented in the previous tables are intrasegment revenues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September 30, 2021 December 31, 2020 Change Location on Consolidated Balance Sheets (In thousands) Contract assets $ 185,086 $ 104,345 $ 80,741 Receivables, net Contract liabilities - current (153,408) (158,603) 5,195 Accounts payable Contract liabilities - noncurrent (157) (52) (105) Noncurrent liabilities - other Net contract assets (liabilities) $ 31,521 $ (54,310) $ 85,831 The Company recognized $7.1 million and $152.4 million in revenue for the three and nine months ended September 30, 2021, respectively, which was previously included in contract liabilities at December 31, 2020. The Company recognized $15.6 million and $137.3 million in revenue for the three and nine months ended September 30, 2020, respectively, which was previously included in contract liabilities at December 31, 2019. The Company recognized a net increase in revenues of $19.2 million and $63.3 million for the three and nine months ended September 30, 2021, respectively, from performance obligations satisfied in prior periods. The Company recognized a net increase in revenues of $34.7 million and $58.8 million for the three and nine months ended September 30, 2020, respectively, from performance obligations satisfied in prior periods. Remaining performance obligations The remaining performance obligations, also referred to as backlog, at the construction materials and contracting and construction services segments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struction contracts have an original duration of less than two years. The remaining performance obligations at the pipeline segment include firm transportation and storage contracts with fixed pricing and fixed volumes. The Company has applied the practical expedient, which does not require additional disclosures for contracts with an original duration of less than 12 months, to certain firm transportation and non-regulated contracts. The Company's firm transportation and firm storage contracts included in the remaining performance obligations have weighted average remaining durations of approximately four and one years, respectively. At September 30, 2021, the Company's remaining performance obligations were $2.4 billion. The Company expects to recognize the following revenue amounts in future periods related to these remaining performance obligations: $1.6 billion within the next 12 months or less; $300.0 million within the next 13 to 24 months; and $478.7 million in 25 months or m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Business combinations The following acquisitions were accounted for as business combinations in accordance with ASC 805 - Business Combinations. The results of the acquired businesses have been included in the Consolidated Financial Statements beginning on the acquisition date. Pro forma financial amounts reflecting the effects of the business combinations are not presented, as none of these business combinations, individually or in the aggregate, were material to the Company's financial position or results of operations.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In 2021 and 2020, the construction materials and contracting segment's acquisitions included: • Mt. Hood Rock, a construction aggregates business in Oregon, acquired in April 2021. At September 30, 2021, the purchase price allocation was preliminary and will be finalized within 12 months of the acquisition date. • The assets of McMurry Ready-Mix Co., an aggregates and concrete supplier in Wyoming, acquired in December 2020. In the third quarter of 2021, the Company finalized the provisional accounting and recorded an immaterial measurement period adjustment. • The assets of Oldcastle Infrastructure Spokane, a prestressed-concrete business in Washington, acquired in February 2020. As of December 31, 2020, the purchase price adjustments had been settled with no material adjustments to the provisional accounting. In February 2020, the construction services segment acquired PerLectric, Inc., an electrical construction company in Virginia. As of March 31, 2021, the purchase price adjustments had been settled with no material adjustments to the provisional accounting. In 2021, the total purchase price for acquisitions was $13.8 million, subject to certain adjustments, with cash acquired totaling $100,000. The purchase price includes consideration paid of $13.7 million. The amounts allocated to the aggregated assets acquired and liabilities assumed during 2021 were as follows: $700,000 to current assets; $13.0 million to property, plant and equipment; $2.9 million to goodwill; $600,000 to other intangible assets; $200,000 to current liabilities; $100,000 to noncurrent liabilities - other and $3.2 million to deferred tax liabilities. The Company issued debt to finance the acquisitions. In 2020, the total purchase price for acquisitions was $110.2 million, subject to certain adjustments, with cash acquired totaling $1.7 million. The purchase price includes consideration paid of $106.0 million and $2.5 million of indemnity holdback liabilities. The amounts allocated to the aggregated assets acquired and liabilities assumed during 2020 were as follows: $54.8 million to current assets; $27.1 million to property, plant and equipment; $33.6 million to goodwill; $19.0 million to other intangible assets; $22.6 million to current liabilities; $300,000 to noncurrent liabilities - other and $1.4 million to asset retirement obligations. The Company issued debt to finance the acquisitions. Costs incurred for acquisitions are included in operation and maintenance expense on the Consolidated Statements of Income and were not material for the three or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ssee, Operating Leases</t>
        </is>
      </c>
      <c r="B4" s="4" t="inlineStr">
        <is>
          <t>Leases The Company's leases primarily include operating leases for equipment, buildings, easements and vehicles. The Company leases certain equipment to third parties through its utility and construction services segments, which are considered short-term operating leases with terms of less than 12 months. The Company recognized revenue from operating leases of $11.8 million and $36.6 million for the three and nine months ended September 30, 2021, respectively. The Company recognized revenue from operating leases of $10.7 million and $34.0 million for the three and nine months ended September 30, 2020, respectively. At September 30, 2021, the Company had $8.3 million of lease receivables with a majority due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were as follows: Balance at January 1, 2021 Goodwill Measurement Balance at September 30, 2021 (In thousands) Natural gas distribution $ 345,736 $ — $ — $ 345,736 Construction materials and contracting 226,003 2,900 (217) 228,686 Construction services 143,224 — — 143,224 Total $ 714,963 $ 2,900 $ (217) $ 717,646 Balance at January 1, 2020 Goodwill Measurement Balance at September 30, 2020 (In thousands) Natural gas distribution $ 345,736 $ — $ — $ 345,736 Construction materials and contracting 217,234 6,483 — 223,717 Construction services 118,388 24,436 400 143,224 Total $ 681,358 $ 30,919 $ 400 $ 712,677 Balance at January 1, 2020 Goodwill Measurement Balance at December 31, 2020 (In thousands) Natural gas distribution $ 345,736 $ — $ — $ 345,736 Construction materials and contracting 217,234 8,778 (9) 226,003 Construction services 118,388 24,436 400 143,224 Total $ 681,358 $ 33,214 $ 391 $ 714,963 Other amortizable intangible assets were as follows: September 30, 2021 September 30, 2020 December 31, 2020 (In thousands) Customer relationships $ 29,423 $ 27,551 $ 28,836 Less accumulated amortization 9,705 5,958 6,887 19,718 21,593 21,949 Noncompete agreements 3,991 3,941 3,941 Less accumulated amortization 2,710 2,176 2,309 1,281 1,765 1,632 Other 11,957 12,853 12,927 Less accumulated amortization 10,715 9,835 11,012 1,242 3,018 1,915 Total $ 22,241 $ 26,376 $ 25,496 The previous tables include goodwill and intangible assets associated with the business combinations completed during 2021 and 2020. For more information related to these business combinations, see Note 10. Amortization expense for amortizable intangible assets for the three and nine months ended September 30, 2021, was $1.2 million and $3.9 million, respectively. Amortization expense for amortizable intangible assets for the three and nine months ended September 30, 2020, was $2.1 million and $6.8 million, respectively. Estimated amortization expense for identifiable intangible assets as of September 30, 2021, was: Remainder of 2021 2022 2023 2024 2025 Thereafter (In thousands) Amortization expense $ 1,220 $ 4,678 $ 4,329 $ 3,957 $ 2,060 $ 5,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1</t>
        </is>
      </c>
    </row>
    <row r="3">
      <c r="A3" s="3" t="inlineStr">
        <is>
          <t>Regulatory Assets and Liabilities Disclosure [Abstract]</t>
        </is>
      </c>
    </row>
    <row r="4">
      <c r="A4" s="4" t="inlineStr">
        <is>
          <t>Regulatory Assets and Liabilities</t>
        </is>
      </c>
      <c r="B4" s="4" t="inlineStr">
        <is>
          <t>Regulatory assets and liabilities The following table summarizes the individual components of unamortized regulatory assets and liabilities: Estimated Recovery or Refund Period as of September 30, 2021 * September 30, 2021 September 30, 2020 December 31, 2020 (In thousands) Regulatory assets: Current: Natural gas costs recoverable through rate adjustments Up to 1 year $ 98,211 $ 48,478 $ 42,481 Conservation programs Up to 1 year 8,495 7,857 7,117 Cost recovery mechanisms Up to 1 year 4,693 8,177 10,645 Other Up to 1 year 21,736 14,613 8,284 133,135 79,125 68,527 Noncurrent: Pension and postretirement benefits ** 155,888 157,015 155,942 Plant costs/asset retirement obligations Over plant lives 73,528 68,815 71,740 Plant retirement - 48,544 57,499 65,919 Cost recovery mechanisms Up to 10 years 43,955 14,281 16,245 Manufactured gas plant site remediation - 26,000 25,964 26,429 Taxes recoverable from customers Over plant lives 11,438 10,847 10,785 Natural gas costs recoverable through rate adjustments Up to 3 years 6,084 24,677 21,539 Long-term debt refinancing costs Up to 39 years 3,952 3,826 4,426 Other Up to 18 years 9,856 6,840 6,356 379,245 369,764 379,381 Total regulatory assets $ 512,380 $ 448,889 $ 447,908 Regulatory liabilities: Current: Taxes refundable to customers Up to 1 year $ 3,867 $ 4,223 $ 3,557 Electric fuel and purchased power deferral Up to 1 year 3,205 6,171 3,667 Natural gas costs refundable through rate adjustments - — 20,556 18,565 Other Up to 1 year 9,419 8,887 5,661 16,491 39,837 31,450 Noncurrent: Taxes refundable to customers Over plant lives 218,566 232,186 227,850 Plant removal and decommissioning costs Over plant lives 172,683 173,367 167,171 Pension and postretirement benefits ** 16,915 17,991 16,989 Other Up to 21 years 17,977 11,392 16,065 426,141 434,936 428,075 Total regulatory liabilities $ 442,632 $ 474,773 $ 459,525 Net regulatory position $ 69,748 $ (25,884) $ (11,617) * Estimated recovery or refund period for amounts currently being recovered or refunded in rates charged to customers. ** Recovered as expense is incurred or cash contributions are made. Regulatory assets not earning a rate of return were approximately $318.2 million at September 30, 2021 and 2020, and $332.5 million at December 31, 2020; however, these regulatory assets are expected to be recovered from customers in future rates. These assets are largely comprised of the unfunded portion of pension and postretirement benefits, asset retirement obligations, accelerated depreciation on plant retirement and the estimated future cost of manufactured gas plant site remediation. In February 2021, a prolonged period of unseasonably cold temperatures in the central United States significantly increased the demand for electric and natural gas services and contributed to increased market prices. Overall, Montana-Dakota and Great Plains incurred approximately $44.0 million in increased natural gas costs in order to maintain services for its customers. These extraordinary gas costs were recorded as regulatory assets as they are expected to be recovered from customers. Montana-Dakota and Great Plains have received approval for the recovery of purchased gas adjustments related to the cold-weather event in all jurisdictions impacted, including out-of-cycle purchased gas adjustment requests in most jurisdictions. For a discussion of the Company's most recent cases by jurisdiction, see Note 19. In 2019, the Company experienced increased natural gas costs in Washington from the rupture of the Enbridge pipeline in Canada in late 2018. As a result, the Company requested, and the WUTC approved, recovery of the balance of natural gas costs recoverable related to this period of time over three years rather than its normal one-year recovery period. In February 2019, the Company announced the retirement of three aging coal-fired electric generating units. The Company accelerated the depreciation related to these facilities in property, plant and equipment and recorded the difference between the accelerated depreciation, in accordance with GAAP, and the depreciation approved for rate-making purposes as regulatory assets. The first unit ceased operations on March 31, 2021, and in the second quarter of 2021, the Company began amortizing plant retirement and closure costs related to this facility. Requests have been filed with the NDPSC and SDPUC to offset the savings associated with the cessation of operations of this unit with the amortization of the deferred regulatory assets. In the second quarter of 2021, the Company moved the costs being recovered for this facility from plant retirement to cost recovery mechanisms in the previous table. The remaining two units are expected to be retired in early 2022. The Company expects to recover the regulatory assets related to the plant retirements in future rates.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loss in the period in which the discontinuance of regulatory accounting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Operating revenues:</t>
        </is>
      </c>
      <c r="B4" s="6" t="n">
        <v>1586013</v>
      </c>
      <c r="C4" s="6" t="n">
        <v>1587289</v>
      </c>
      <c r="D4" s="6" t="n">
        <v>4237608</v>
      </c>
      <c r="E4" s="6" t="n">
        <v>4147591</v>
      </c>
    </row>
    <row r="5">
      <c r="A5" s="3" t="inlineStr">
        <is>
          <t>Operating expenses:</t>
        </is>
      </c>
    </row>
    <row r="6">
      <c r="A6" s="4" t="inlineStr">
        <is>
          <t>Operation and maintenance:</t>
        </is>
      </c>
      <c r="B6" s="5" t="n">
        <v>1212898</v>
      </c>
      <c r="C6" s="5" t="n">
        <v>1214019</v>
      </c>
      <c r="D6" s="5" t="n">
        <v>3102353</v>
      </c>
      <c r="E6" s="5" t="n">
        <v>3064189</v>
      </c>
    </row>
    <row r="7">
      <c r="A7" s="4" t="inlineStr">
        <is>
          <t>Purchased natural gas sold</t>
        </is>
      </c>
      <c r="B7" s="5" t="n">
        <v>41135</v>
      </c>
      <c r="C7" s="5" t="n">
        <v>31524</v>
      </c>
      <c r="D7" s="5" t="n">
        <v>280584</v>
      </c>
      <c r="E7" s="5" t="n">
        <v>253780</v>
      </c>
    </row>
    <row r="8">
      <c r="A8" s="4" t="inlineStr">
        <is>
          <t>Depreciation, depletion and amortization</t>
        </is>
      </c>
      <c r="B8" s="5" t="n">
        <v>75229</v>
      </c>
      <c r="C8" s="5" t="n">
        <v>72084</v>
      </c>
      <c r="D8" s="5" t="n">
        <v>222613</v>
      </c>
      <c r="E8" s="5" t="n">
        <v>212832</v>
      </c>
    </row>
    <row r="9">
      <c r="A9" s="4" t="inlineStr">
        <is>
          <t>Taxes, other than income</t>
        </is>
      </c>
      <c r="B9" s="5" t="n">
        <v>48096</v>
      </c>
      <c r="C9" s="5" t="n">
        <v>50501</v>
      </c>
      <c r="D9" s="5" t="n">
        <v>163819</v>
      </c>
      <c r="E9" s="5" t="n">
        <v>167197</v>
      </c>
    </row>
    <row r="10">
      <c r="A10" s="4" t="inlineStr">
        <is>
          <t>Electric fuel and purchased power</t>
        </is>
      </c>
      <c r="B10" s="5" t="n">
        <v>19486</v>
      </c>
      <c r="C10" s="5" t="n">
        <v>15450</v>
      </c>
      <c r="D10" s="5" t="n">
        <v>56216</v>
      </c>
      <c r="E10" s="5" t="n">
        <v>50557</v>
      </c>
    </row>
    <row r="11">
      <c r="A11" s="4" t="inlineStr">
        <is>
          <t>Total operating expenses</t>
        </is>
      </c>
      <c r="B11" s="5" t="n">
        <v>1396844</v>
      </c>
      <c r="C11" s="5" t="n">
        <v>1383578</v>
      </c>
      <c r="D11" s="5" t="n">
        <v>3825585</v>
      </c>
      <c r="E11" s="5" t="n">
        <v>3748555</v>
      </c>
    </row>
    <row r="12">
      <c r="A12" s="4" t="inlineStr">
        <is>
          <t>Operating income</t>
        </is>
      </c>
      <c r="B12" s="5" t="n">
        <v>189169</v>
      </c>
      <c r="C12" s="5" t="n">
        <v>203711</v>
      </c>
      <c r="D12" s="5" t="n">
        <v>412023</v>
      </c>
      <c r="E12" s="5" t="n">
        <v>399036</v>
      </c>
    </row>
    <row r="13">
      <c r="A13" s="4" t="inlineStr">
        <is>
          <t>Other income</t>
        </is>
      </c>
      <c r="B13" s="5" t="n">
        <v>5930</v>
      </c>
      <c r="C13" s="5" t="n">
        <v>4612</v>
      </c>
      <c r="D13" s="5" t="n">
        <v>18310</v>
      </c>
      <c r="E13" s="5" t="n">
        <v>13669</v>
      </c>
    </row>
    <row r="14">
      <c r="A14" s="4" t="inlineStr">
        <is>
          <t>Interest expense</t>
        </is>
      </c>
      <c r="B14" s="5" t="n">
        <v>23389</v>
      </c>
      <c r="C14" s="5" t="n">
        <v>23761</v>
      </c>
      <c r="D14" s="5" t="n">
        <v>70224</v>
      </c>
      <c r="E14" s="5" t="n">
        <v>73132</v>
      </c>
    </row>
    <row r="15">
      <c r="A15" s="4" t="inlineStr">
        <is>
          <t>Income before income taxes</t>
        </is>
      </c>
      <c r="B15" s="5" t="n">
        <v>171710</v>
      </c>
      <c r="C15" s="5" t="n">
        <v>184562</v>
      </c>
      <c r="D15" s="5" t="n">
        <v>360109</v>
      </c>
      <c r="E15" s="5" t="n">
        <v>339573</v>
      </c>
    </row>
    <row r="16">
      <c r="A16" s="4" t="inlineStr">
        <is>
          <t>Income taxes</t>
        </is>
      </c>
      <c r="B16" s="5" t="n">
        <v>32748</v>
      </c>
      <c r="C16" s="5" t="n">
        <v>31547</v>
      </c>
      <c r="D16" s="5" t="n">
        <v>68860</v>
      </c>
      <c r="E16" s="5" t="n">
        <v>61178</v>
      </c>
    </row>
    <row r="17">
      <c r="A17" s="4" t="inlineStr">
        <is>
          <t>Income from continuing operations</t>
        </is>
      </c>
      <c r="B17" s="5" t="n">
        <v>138962</v>
      </c>
      <c r="C17" s="5" t="n">
        <v>153015</v>
      </c>
      <c r="D17" s="5" t="n">
        <v>291249</v>
      </c>
      <c r="E17" s="5" t="n">
        <v>278395</v>
      </c>
    </row>
    <row r="18">
      <c r="A18" s="4" t="inlineStr">
        <is>
          <t>Income (loss) from discontinued operations, net of tax</t>
        </is>
      </c>
      <c r="B18" s="5" t="n">
        <v>314</v>
      </c>
      <c r="C18" s="5" t="n">
        <v>63</v>
      </c>
      <c r="D18" s="5" t="n">
        <v>348</v>
      </c>
      <c r="E18" s="5" t="n">
        <v>-484</v>
      </c>
    </row>
    <row r="19">
      <c r="A19" s="4" t="inlineStr">
        <is>
          <t>Net income</t>
        </is>
      </c>
      <c r="B19" s="6" t="n">
        <v>139276</v>
      </c>
      <c r="C19" s="6" t="n">
        <v>153078</v>
      </c>
      <c r="D19" s="6" t="n">
        <v>291597</v>
      </c>
      <c r="E19" s="6" t="n">
        <v>277911</v>
      </c>
    </row>
    <row r="20">
      <c r="A20" s="3" t="inlineStr">
        <is>
          <t>Earnings per share - basic:</t>
        </is>
      </c>
    </row>
    <row r="21">
      <c r="A21" s="4" t="inlineStr">
        <is>
          <t>Income from continuing operations</t>
        </is>
      </c>
      <c r="B21" s="7" t="n">
        <v>0.68</v>
      </c>
      <c r="C21" s="7" t="n">
        <v>0.76</v>
      </c>
      <c r="D21" s="7" t="n">
        <v>1.44</v>
      </c>
      <c r="E21" s="7" t="n">
        <v>1.39</v>
      </c>
    </row>
    <row r="22">
      <c r="A22" s="4" t="inlineStr">
        <is>
          <t>Discontinued operations, net of tax</t>
        </is>
      </c>
      <c r="B22" s="5" t="n">
        <v>0</v>
      </c>
      <c r="C22" s="5" t="n">
        <v>0</v>
      </c>
      <c r="D22" s="5" t="n">
        <v>0</v>
      </c>
      <c r="E22" s="5" t="n">
        <v>0</v>
      </c>
    </row>
    <row r="23">
      <c r="A23" s="4" t="inlineStr">
        <is>
          <t>Earnings per share - basic</t>
        </is>
      </c>
      <c r="B23" s="8" t="n">
        <v>0.68</v>
      </c>
      <c r="C23" s="8" t="n">
        <v>0.76</v>
      </c>
      <c r="D23" s="8" t="n">
        <v>1.44</v>
      </c>
      <c r="E23" s="8" t="n">
        <v>1.39</v>
      </c>
    </row>
    <row r="24">
      <c r="A24" s="3" t="inlineStr">
        <is>
          <t>Earnings per share - diluted:</t>
        </is>
      </c>
    </row>
    <row r="25">
      <c r="A25" s="4" t="inlineStr">
        <is>
          <t>Income from continuing operations</t>
        </is>
      </c>
      <c r="B25" s="8" t="n">
        <v>0.68</v>
      </c>
      <c r="C25" s="8" t="n">
        <v>0.76</v>
      </c>
      <c r="D25" s="8" t="n">
        <v>1.44</v>
      </c>
      <c r="E25" s="8" t="n">
        <v>1.39</v>
      </c>
    </row>
    <row r="26">
      <c r="A26" s="4" t="inlineStr">
        <is>
          <t>Discontinued operations, net of tax</t>
        </is>
      </c>
      <c r="B26" s="5" t="n">
        <v>0</v>
      </c>
      <c r="C26" s="5" t="n">
        <v>0</v>
      </c>
      <c r="D26" s="5" t="n">
        <v>0</v>
      </c>
      <c r="E26" s="5" t="n">
        <v>0</v>
      </c>
    </row>
    <row r="27">
      <c r="A27" s="4" t="inlineStr">
        <is>
          <t>Earnings per share - diluted</t>
        </is>
      </c>
      <c r="B27" s="7" t="n">
        <v>0.68</v>
      </c>
      <c r="C27" s="7" t="n">
        <v>0.76</v>
      </c>
      <c r="D27" s="7" t="n">
        <v>1.44</v>
      </c>
      <c r="E27" s="7" t="n">
        <v>1.39</v>
      </c>
    </row>
    <row r="28">
      <c r="A28" s="4" t="inlineStr">
        <is>
          <t>Weighted average common shares outstanding - basic</t>
        </is>
      </c>
      <c r="B28" s="5" t="n">
        <v>202863</v>
      </c>
      <c r="C28" s="5" t="n">
        <v>200522</v>
      </c>
      <c r="D28" s="5" t="n">
        <v>201647</v>
      </c>
      <c r="E28" s="5" t="n">
        <v>200495</v>
      </c>
    </row>
    <row r="29">
      <c r="A29" s="4" t="inlineStr">
        <is>
          <t>Weighted average common shares outstanding - diluted</t>
        </is>
      </c>
      <c r="B29" s="5" t="n">
        <v>203190</v>
      </c>
      <c r="C29" s="5" t="n">
        <v>200619</v>
      </c>
      <c r="D29" s="5" t="n">
        <v>201955</v>
      </c>
      <c r="E29" s="5" t="n">
        <v>200515</v>
      </c>
    </row>
    <row r="30">
      <c r="A30" s="4" t="inlineStr">
        <is>
          <t>Regulated operation</t>
        </is>
      </c>
    </row>
    <row r="31">
      <c r="A31" s="3" t="inlineStr">
        <is>
          <t>Operating revenues:</t>
        </is>
      </c>
    </row>
    <row r="32">
      <c r="A32" s="4" t="inlineStr">
        <is>
          <t>Operating revenues:</t>
        </is>
      </c>
      <c r="B32" s="6" t="n">
        <v>237065</v>
      </c>
      <c r="C32" s="6" t="n">
        <v>210115</v>
      </c>
      <c r="D32" s="6" t="n">
        <v>940017</v>
      </c>
      <c r="E32" s="6" t="n">
        <v>870151</v>
      </c>
    </row>
    <row r="33">
      <c r="A33" s="3" t="inlineStr">
        <is>
          <t>Operating expenses:</t>
        </is>
      </c>
    </row>
    <row r="34">
      <c r="A34" s="4" t="inlineStr">
        <is>
          <t>Operation and maintenance:</t>
        </is>
      </c>
      <c r="B34" s="5" t="n">
        <v>90058</v>
      </c>
      <c r="C34" s="5" t="n">
        <v>89080</v>
      </c>
      <c r="D34" s="5" t="n">
        <v>273796</v>
      </c>
      <c r="E34" s="5" t="n">
        <v>259791</v>
      </c>
    </row>
    <row r="35">
      <c r="A35" s="4" t="inlineStr">
        <is>
          <t>Income from continuing operations</t>
        </is>
      </c>
      <c r="B35" s="5" t="n">
        <v>15399</v>
      </c>
      <c r="C35" s="5" t="n">
        <v>6985</v>
      </c>
      <c r="D35" s="5" t="n">
        <v>89207</v>
      </c>
      <c r="E35" s="5" t="n">
        <v>77991</v>
      </c>
    </row>
    <row r="36">
      <c r="A36" s="4" t="inlineStr">
        <is>
          <t>Nonregulated operation</t>
        </is>
      </c>
    </row>
    <row r="37">
      <c r="A37" s="3" t="inlineStr">
        <is>
          <t>Operating revenues:</t>
        </is>
      </c>
    </row>
    <row r="38">
      <c r="A38" s="4" t="inlineStr">
        <is>
          <t>Operating revenues:</t>
        </is>
      </c>
      <c r="B38" s="5" t="n">
        <v>1348948</v>
      </c>
      <c r="C38" s="5" t="n">
        <v>1377174</v>
      </c>
      <c r="D38" s="5" t="n">
        <v>3297591</v>
      </c>
      <c r="E38" s="5" t="n">
        <v>3277440</v>
      </c>
    </row>
    <row r="39">
      <c r="A39" s="3" t="inlineStr">
        <is>
          <t>Operating expenses:</t>
        </is>
      </c>
    </row>
    <row r="40">
      <c r="A40" s="4" t="inlineStr">
        <is>
          <t>Operation and maintenance:</t>
        </is>
      </c>
      <c r="B40" s="5" t="n">
        <v>1122840</v>
      </c>
      <c r="C40" s="5" t="n">
        <v>1124939</v>
      </c>
      <c r="D40" s="5" t="n">
        <v>2828557</v>
      </c>
      <c r="E40" s="5" t="n">
        <v>2804398</v>
      </c>
    </row>
    <row r="41">
      <c r="A41" s="4" t="inlineStr">
        <is>
          <t>Income from continuing operations</t>
        </is>
      </c>
      <c r="B41" s="6" t="n">
        <v>123563</v>
      </c>
      <c r="C41" s="6" t="n">
        <v>146030</v>
      </c>
      <c r="D41" s="6" t="n">
        <v>202042</v>
      </c>
      <c r="E41" s="6" t="n">
        <v>2004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executive officers and certain key management employees, and invests in these fixed-income and equity securities for the purpose of earning investment returns and capital appreciation. These investments, which totaled $106.4 million, $95.7 million and $100.1 million, at September 30, 2021 and 2020, and December 31, 2020, respectively, are classified as investments on the Consolidated Balance Sheets. The net unrealized gains on these investments were $373,000 and $4.2 million for the three and nine months ended September 30, 2021, respectively. The net unrealized gains on these investments were $3.3 million and $8.7 million for the three and nine months ended September 30, 2020, respectively. The change in fair value, which is considered part of the cost of the plan, is classified in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September 30, 2021 Cost Gross Gross Fair Value (In thousands) Mortgage-backed securities $ 8,597 $ 93 $ 11 $ 8,679 U.S. Treasury securities 2,681 — 28 2,653 Total $ 11,278 $ 93 $ 39 $ 11,332 September 30, 2020 Cost Gross Gross Fair Value (In thousands) Mortgage-backed securities $ 9,813 $ 213 $ 4 $ 10,022 U.S. Treasury securities 1,166 3 — 1,169 Total $ 10,979 $ 216 $ 4 $ 11,191 December 31, 2020 Cost Gross Gross Fair Value (In thousands) Mortgage-backed securities $ 9,799 $ 156 $ 9 $ 9,946 U.S. Treasury securities 1,386 — 5 1,381 Total $ 11,185 $ 156 $ 14 $ 11,327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money market funds are valued at the net asset value of shares held at the end of the quarter,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s assets measured at fair value on a recurring basis were as follows: Fair Value Measurements at September 30, 2021, Using Quoted Prices in Significant Significant Balance at September 30, 2021 (In thousands) Assets: Money market funds $ — $ 9,907 $ — $ 9,907 Insurance contracts* — 106,371 — 106,371 Available-for-sale securities: Mortgage-backed securities — 8,679 — 8,679 U.S. Treasury securities — 2,653 — 2,653 Total assets measured at fair value $ — $ 127,610 $ — $ 127,610 * The insurance contracts invest approximately 63 percent in fixed-income investments, 16 percent in common stock of large-cap companies, 8 percent in common stock of mid-cap companies, 7 percent in common stock of small-cap companies, 5 percent in target date investments and 1 percent in cash equivalents. Fair Value Measurements at September 30, 2020, Using Quoted Prices in Significant Significant Balance at September 30, 2020 (In thousands) Assets: Money market funds $ — $ 8,478 $ — $ 8,478 Insurance contract* — 95,687 — 95,687 Available-for-sale securities: Mortgage-backed securities — 10,022 — 10,022 U.S. Treasury securities — 1,169 — 1,169 Total assets measured at fair value $ — $ 115,356 $ — $ 115,356 * The insurance contract invests approximately 68 percent in fixed-income investments, 15 percent in common stock of large-cap companies, 6 percent in common stock of mid-cap companies, 6 percent in common stock of small-cap companies, 4 percent in target date investments and 1 percent in cash equivalents. Fair Value Measurements at December 31, 2020, Using Quoted Prices in Significant Significant Balance at December 31, 2020 (In thousands) Assets: Money market funds $ — $ 8,917 $ — $ 8,917 Insurance contract* — 100,104 — 100,104 Available-for-sale securities: Mortgage-backed securities — 9,946 — 9,946 U.S. Treasury securities — 1,381 — 1,381 Total assets measured at fair value $ — $ 120,348 $ — $ 120,348 * The insurance contract invests approximately 57 percent in fixed-income investments, 18 percent in common stock of large-cap companies, 9 percent in common stock of mid-cap companies, 9 percent in common stock of small-cap companies, 5 percent in target date investments and 2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 performed fair value assessments of the assets acquired and liabilities assumed in the business combinations that occurred during 2021 and 2020. The fair value of these assets and liabilities were determined based on Level 2 and Level 3 inputs.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was as follows: September 30, 2021 September 30, 2020 December 31, 2020 (In thousands) Carrying amount $ 2,328,266 $ 2,270,290 $ 2,213,130 Fair value $ 2,599,907 $ 2,593,743 $ 2,537,289 The carrying amounts of the Company's remaining financial instruments included in current assets and current liabilities approximate their fair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Certain debt instruments of the Company's subsidiaries contain restrictive and financial covenants and cross-default provisions. In order to borrow under the debt agreements, the subsidiary companies must be in compliance with the applicable covenants and certain other conditions, all of which the subsidiaries, as applicable, were in compliance with at September 30, 2021. In the event the subsidiaries do not comply with the applicable covenants and other conditions, alternative sources of funding may need to be pursued. Montana-Dakota's and Centennial's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 credit agreements. The commercial paper borrowings may vary during the period, largely the result of fluctuations in working capital requirements due to the seasonality of certain operations of the Company's subsidiaries. Long-term debt Long-term Debt Outstanding Long-term debt outstanding was as follows: Weighted Average Interest Rate at September 30, 2021 September 30, 2021 September 30, 2020 December 31, 2020 (In thousands) Senior Notes due on dates ranging from October 22, 2022 to September 15, 2061 4.36 % $ 2,025,000 $ 1,900,000 $ 1,950,000 Commercial paper supported by revolving credit agreements .35 % 168,800 214,150 125,600 Credit agreements due on June 7, 2024 2.54 % 94,300 91,000 95,900 Medium-Term Notes due on dates ranging from September 15, 2027 to March 16, 2029 7.32 % 35,000 35,000 35,000 Term Loan Agreement due on September 3, 2032 2.00 % 7,700 8,400 8,400 Other notes due on dates ranging from January 2, 2022 to January 1, 2061 .83 % 3,198 28,284 4,034 Less unamortized debt issuance costs 5,709 6,526 5,803 Less discount 23 18 1 Total long-term debt 2,328,266 2,270,290 2,213,130 Less current maturities 1,548 1,558 1,555 Net long-term debt $ 2,326,718 $ 2,268,732 $ 2,211,575 Schedule of Debt Maturities Long-term debt maturities, which excludes unamortized debt issuance costs and discount, at September 30, 2021, were as follows: Remainder of 2021 2022 2023 2024 2025 Thereafter (In thousands) Long-term debt maturities $ 77 $ 148,021 $ 77,921 $ 324,521 $ 177,802 $ 1,605,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1</t>
        </is>
      </c>
    </row>
    <row r="3">
      <c r="A3" s="3" t="inlineStr">
        <is>
          <t>Supplemental Cash Flow Information [Abstract]</t>
        </is>
      </c>
    </row>
    <row r="4">
      <c r="A4" s="4" t="inlineStr">
        <is>
          <t>Cash flow information</t>
        </is>
      </c>
      <c r="B4" s="4" t="inlineStr">
        <is>
          <t xml:space="preserve">Cash flow information Cash expenditures for interest and income taxes were as follows: Nine Months Ended September 30, 2021 2020 (In thousands) Interest, net* $ 59,876 $ 63,086 Income taxes paid, net $ 61,250 $ 43,448 * AFUDC - borrowed was $1.6 million and $2.0 million for the nine months ended September 30, 2021 and 2020, respectively. Noncash investing and financing transactions were as follows: September 30, 2021 September 30, 2020 December 31, 2020 (In thousands) Right-of-use assets obtained in exchange for new operating lease liabilities $ 26,120 $ 41,315 $ 54,356 Property, plant and equipment additions in accounts payable $ 88,355 $ 33,240 $ 26,082 Accrual for holdback payment related to a business combination $ — $ 5,000 $ 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1</t>
        </is>
      </c>
    </row>
    <row r="3">
      <c r="A3" s="3" t="inlineStr">
        <is>
          <t>Segment Reporting [Abstract]</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regulated pipeline system primarily in the Rocky Mountain and northern Great Plains regions of the United States. This segment also provides non-regulated cathodic protection and other energy-related services. In 2020, the pipeline segment divested its regulated and non-regulated natural gas gathering assets. With the completion of these sales, the segment exited the natural gas gathering business. The construction materials and contracting segment mines, processes and sells construction aggregates (crushed stone, sand and gravel); produces and sells asphalt mix; and supplies ready-mixed concrete. This segment focuses on vertical integration of its contracting services with its construction materials to support the aggregate-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as well as Alaska and Hawaii. The construction services segment provides inside and outside specialty contracting services in 43 states plus Washington D.C. Its inside services include design, construction and maintenance of electrical and communication wiring and infrastructure, fire suppression systems, and mechanical piping and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This segment also constructs and maintains renewable energy projects. These specialty contracting services are provided to utilities and large manufacturing, commercial, industrial, institutional and governmental customer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nd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 the results and supporting activities of Fidelity other than certain general and administrative costs and interest expense as described above. The information below follows the same accounting policies as described in Note 2 of the Notes to Consolidated Financial Statements in the 2020 Annual Report. Information on the Company's segments was as follows: Three Months Ended Nine Months Ended September 30, September 30, 2021 2020 2021 2020 (In thousands) External operating revenues: Regulated operations: Electric $ 98,930 $ 87,447 $ 267,254 $ 249,793 Natural gas distribution 110,378 94,703 614,373 562,641 Pipeline 27,757 27,965 58,390 57,717 237,065 210,115 940,017 870,151 Non-regulated operations: Pipeline 3,211 4,103 10,263 12,664 Construction materials and contracting 831,189 822,439 1,730,521 1,705,629 Construction services 514,523 550,608 1,556,737 1,559,217 Other 25 24 70 (70) 1,348,948 1,377,174 3,297,591 3,277,440 Total external operating revenues $ 1,586,013 $ 1,587,289 $ 4,237,608 $ 4,147,591 Three Months Ended Nine Months Ended September 30, September 30, 2021 2020 2021 2020 (In thousands) Intersegment operating revenues: Regulated operations: Electric $ 136 $ 195 $ 407 $ 586 Natural gas distribution 142 185 425 555 Pipeline 3,845 3,543 37,530 36,583 4,123 3,923 38,362 37,724 Non-regulated operations: Pipeline 63 79 470 237 Construction materials and contracting 110 110 314 262 Construction services 289 425 2,128 3,674 Other 3,398 3,006 10,082 8,952 3,860 3,620 12,994 13,125 Intersegment eliminations (7,983) (7,543) (51,356) (50,849) Total intersegment operating revenues $ — $ — $ — $ — Operating income (loss): Electric $ 27,310 $ 21,159 $ 53,982 $ 48,827 Natural gas distribution (14,249) (18,393) 42,925 32,285 Pipeline 12,284 11,762 35,896 35,406 Construction materials and contracting 133,712 148,522 171,274 179,994 Construction services 30,120 40,507 108,172 102,185 Other (8) 154 (226) 339 Total operating income $ 189,169 $ 203,711 $ 412,023 $ 399,036 Net income (loss): Regulated operations: Electric $ 20,564 $ 16,787 $ 41,618 $ 40,314 Natural gas distribution (15,390) (17,614) 20,081 13,795 Pipeline 10,225 7,812 27,508 23,882 15,399 6,985 89,207 77,991 Non-regulated operations: Pipeline 356 189 1,166 444 Construction materials and contracting 96,282 107,307 116,865 122,113 Construction services 23,130 29,789 81,839 74,544 Other 3,795 8,745 2,172 3,303 123,563 146,030 202,042 200,404 Income from continuing operations 138,962 153,015 291,249 278,395 Income (loss) from discontinued operations, net of tax 314 63 348 (484) Net income $ 139,276 $ 153,078 $ 291,597 $ 277,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Pension and other postretirement plans The Company has noncontributory qualified defined benefit pension plans and other postretirement benefit plans for certain eligible employees. Components of net periodic benefit credit for the Company's pension and other postretirement benefit plans were as follows: Pension Benefits Other Three Months Ended September 30, 2021 2020 2021 2020 (In thousands) Components of net periodic benefit credit: Service cost $ — $ — $ 400 $ 383 Interest cost 2,455 3,023 466 609 Expected return on assets (4,894) (4,987) (1,275) (1,115) Amortization of prior service credit — — (349) (349) Amortization of net actuarial loss 2,004 1,793 6 71 Net periodic benefit credit, including amount capitalized (435) (171) (752) (401) Less amount capitalized — — 46 39 Net periodic benefit credit $ (435) $ (171) $ (798) $ (440) Pension Benefits Other Nine Months Ended September 30, 2021 2020 2021 2020 (In thousands) Components of net periodic benefit credit: Service cost $ — $ — $ 1,200 $ 1,149 Interest cost 7,365 9,070 1,398 1,827 Expected return on assets (14,682) (14,962) (3,825) (3,764) Amortization of prior service credit — — (1,047) (1,048) Amortization of net actuarial loss 6,012 5,379 18 215 Net periodic benefit credit, including amount capitalized (1,305) (513) (2,256) (1,621) Less amount capitalized — — 129 106 Net periodic benefit credit $ (1,305) $ (513) $ (2,385) $ (1,727) The components of net periodic benefit credit, other than the service cost component, are included in other income on the Consolidated Statements of Income. The service cost component is included in operation and maintenance expense on the Consolidated Statements of Income. Nonqualified defined benefit plans In addition to the qualified defined benefit pension plans reflected in the table at the beginning of this note, the Company also has unfunded, nonqualified defined benefit plans for executive officers and certain key management employees. The Company's net periodic benefit cost for these plans was $769,000 and $2.3 million for the three and nine months ended September 30, 2021, respectively. The Company's net periodic benefit cost for these plans for the three and nine months ended September 30, 2020, was $1.0 million and $2.9 million, respectively. The components of net periodic benefit cost for these plans are included in other incom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1</t>
        </is>
      </c>
    </row>
    <row r="3">
      <c r="A3" s="3" t="inlineStr">
        <is>
          <t>Regulated Operations [Abstract]</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including updates to those reported in the 2020 Annual Report. The Company is unable to predict the ultimate outcome of these matters, the timing of final decisions of the various regulators and courts, or the effect on the Company's results of operations, financial position or cash flows. IPUC On January 12, 2021, Intermountain filed an application with the IPUC for a decrease in its depreciation and amortization rates of approximately $2.9 million annually or a decrease from a combined rate of 3.0 percent to 2.6 percent. On June 3, 2021, Intermountain filed a joint settlement agreement with the IPUC Staff reflecting a revised annual decrease of approximately $3.8 million or approximately 2.4 percent. On August 18, 2021, the settlement agreement was approved with rates retroactive to January 1, 2021. MNPUC Great Plains defers the difference between the actual cost of gas spent to serve customers and that recovered from customers on a monthly basis. Annually, Great Plains prepares a true-up pursuant to the purchased gas adjustment tariff. On August 30, 2021, the MNPUC issued an order to allow Great Plains recovery of an out-of-cycle cost of gas adjustment of $8.8 million over a period of 27 months. The order was effective September 1, 2021, and is subject to a prudence review by the MNPUC. The requested increase was for the February 2021 extreme cold weather, primarily in the central United States, and market conditions surrounding the natural gas commodity market. The MNPUC prudence review is pending with an order to be issued on or before August 29, 2022. NDPSC On July 15, 2021, Montana-Dakota filed an annual update to its transmission cost adjustment rider with the NDPSC requesting to recover revenues of approximately $14.5 million, which includes a true-up of the prior period adjustment, resulting in a decrease of approximately $1.1 million from current rates. This filing includes approximately $5.1 million related to transmission capital projects. On September 22, 2021, the NDPSC approved the decrease with rates effective November 1, 2021. SDPUC On August 19, 2020, the SDPUC approved the use of deferred accounting by Montana-Dakota to track expenses and revenues related to the COVID-19 pandemic. Montana-Dakota has determined the deferred accounting order was not necessary as no costs were recorded as regulatory assets. The filing was withdrawn by Montana-Dakota on July 30, 2021. On March 11, 2021, Montana-Dakota filed an informational update to the infrastructure rider rate tariff with the SDPUC related to the retirement of Unit 1 at Lewis &amp; Clark Station. The filing includes the annual revenue requirement offset by the related amortization of the accelerated depreciation on the plant, net of excess deferred income taxes, and the decommissioning costs projected to be incurred in 2021 resulting in no impact to customers. This matter is pending before the SDPUC. WUTC On June 1, 2021, Cascade filed its annual pipeline cost recovery mechanism requesting an increase in annual revenue of approximately $2.1 million or approximately 0.8 percent. On October 15, 2021, Cascade filed an update reflecting a revised increase in annual revenue of approximately $1.7 million, or approximately 0.6 percent, which includes actual costs as of September 30, 2021. On October 28, 2021, the filing was approved with rates effective November 1, 2021. On September 30, 2021, Cascade filed an application with the WUTC for a natural gas rate increase of approximately $13.7 million annually or approximately 5.1 percent above current rates. The requested increase was primarily to recover investments made in infrastructure upgrades, as well as to recover 2021 wage increases. The WUTC has 11 months to render a final decision on the rate case. This matter is pending before the WUTC. FERC On September 1, 2021, Montana-Dakota filed an update to its transmission formula rate under the MISO tariff for its multi-value project for $13.4 million, which is effective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September 30, 2021 and 2020, and December 31, 2020, the Company accrued liabilities which have not been discounted, including liabilities held for sale, of $34.7 million, $72.7 million and $41.5 million, respectively. At September 30, 2021 and 2020, and December 31, 2020, the Company also recorded corresponding insurance receivables of $11.7 million, $49.1 million and $17.5 million, respectively, and regulatory assets of $21.1 million, $20.9 million and $21.3 million, respectively, related to the accrued liabilities. The accruals are for contingencies resulting from litigation, production taxes, royalty claims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environmental contamination at certain manufactured gas plant sites, as well as a superfund site. There were no material changes to the Company's environmental matters that were previously reported in the 2020 Annual Report. Guarantees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The remaining guarantee is expected to expire in 2021.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September 30, 2021, the fixed maximum amounts guaranteed under these agreements aggregate $147.6 million. Certain of the guarantees also have no fixed maximum amounts specified. At September 30, 2021, the amounts of scheduled expiration of the maximum amounts guaranteed under these agreements aggregate to $900,000 in 2021; $39.3 million in 2022; $50.3 million in 2023; $46.6 million in 2024; $600,000 in 2025; $900,000 thereafter; and $9.0 million, which has no scheduled maturity date. There were no amounts outstanding under the previously mentioned guarantees at September 30, 2021.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September 30, 2021, the fixed maximum amounts guaranteed under these letters of credit aggregated $25.5 million. At September 30, 2021, the amounts of scheduled expiration of the maximum amounts guaranteed under these letters of credit aggregate to $21.2 million in 2021 and $4.3 million in 2022. There were no amounts outstanding under the previously mentioned letters of credit at September 30, 2021.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September 30, 2021.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September 30, 2021, approximately $897.2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September 30, 2021, the Company's exposure to loss as a result of the Company's involvement with the VIE, based on the Company's ownership percentage, was $32.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0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Recently adopted accounting standards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d disclosures that are no longer considered cost beneficial, clarified the specific requirements of disclosures and added disclosure requirements identified as relevant. The guidance added, among other things, the requirement to include an explanation for significant gains and losses related to changes in benefit obligations for the period. The guidance removed, among other things, the disclosure requirement to disclose the amount of net periodic benefit costs to be amortized over the next fiscal year from accumulated other comprehensive income (loss) and the effect a one percentage point change in assumed health care cost trend rates would have on certain benefit components. The Company adopted the guidance on January 1, 2021, on a retrospective basis. The Company determined the new guidance will not materially impact its consolidated financial statement disclosures. ASU 2019-12 - Simplifying the Accounting for Income Taxes In December 2019, the FASB issued guidance on simplifying the accounting for income taxes by removing certain exceptions in ASC 740 and providing simplification amendments. The guidance removed exceptions on intraperiod tax allocations and reporting and provided simplification on accounting for franchise taxes, tax basis goodwill and tax law changes. The Company adopted the guidance on January 1, 2021, and determined it did not have a material impact on its results of operations, financial position, cash flows or disclosures. Recently issued accounting standards not yet adopted ASU 2020-04 - Reference Rate Reform In March 2020, the FASB issued optional guidance to ease the facilitation of the effects of reference rate reform on financial reporting. The guidance applied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and allowance for expected credit losses (Policies)</t>
        </is>
      </c>
      <c r="B1" s="2" t="inlineStr">
        <is>
          <t>9 Months Ended</t>
        </is>
      </c>
    </row>
    <row r="2">
      <c r="B2" s="2" t="inlineStr">
        <is>
          <t>Sep. 30, 2021</t>
        </is>
      </c>
    </row>
    <row r="3">
      <c r="A3" s="3" t="inlineStr">
        <is>
          <t>Credit Loss [Abstract]</t>
        </is>
      </c>
    </row>
    <row r="4">
      <c r="A4" s="4" t="inlineStr">
        <is>
          <t>Accounts receivable and allowance for doubtful accounts</t>
        </is>
      </c>
      <c r="B4" s="4" t="inlineStr">
        <is>
          <t>Receivables consists primarily of trade receivables from the sale of goods and services, which are recorded at the invoiced amount, and contract assets, net of expected credit losses. For more information on contract assets, see Note 9. The Company's trade receivables are all due in 12 months or less.</t>
        </is>
      </c>
    </row>
    <row r="5">
      <c r="A5" s="4" t="inlineStr">
        <is>
          <t>Expected credit loss</t>
        </is>
      </c>
      <c r="B5"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general economic conditions of the various local economies and impacts of COVID-19, among others. Specific account balances are written off when management determines the amounts to be uncollect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39276</v>
      </c>
      <c r="C3" s="6" t="n">
        <v>153078</v>
      </c>
      <c r="D3" s="6" t="n">
        <v>291597</v>
      </c>
      <c r="E3" s="6" t="n">
        <v>277911</v>
      </c>
    </row>
    <row r="4">
      <c r="A4" s="3" t="inlineStr">
        <is>
          <t>Other comprehensive income:</t>
        </is>
      </c>
    </row>
    <row r="5">
      <c r="A5" s="4" t="inlineStr">
        <is>
          <t>Reclassification adjustment for loss on derivative instruments included in net income, tax</t>
        </is>
      </c>
      <c r="B5" s="5" t="n">
        <v>36</v>
      </c>
      <c r="C5" s="5" t="n">
        <v>37</v>
      </c>
      <c r="D5" s="5" t="n">
        <v>109</v>
      </c>
      <c r="E5" s="5" t="n">
        <v>109</v>
      </c>
    </row>
    <row r="6">
      <c r="A6" s="4" t="inlineStr">
        <is>
          <t>Reclassification adjustment for loss on derivative instruments included in net income, net of tax</t>
        </is>
      </c>
      <c r="B6" s="5" t="n">
        <v>111</v>
      </c>
      <c r="C6" s="5" t="n">
        <v>111</v>
      </c>
      <c r="D6" s="5" t="n">
        <v>334</v>
      </c>
      <c r="E6" s="5" t="n">
        <v>334</v>
      </c>
    </row>
    <row r="7">
      <c r="A7" s="3" t="inlineStr">
        <is>
          <t>Postretirement liability adjustment:</t>
        </is>
      </c>
    </row>
    <row r="8">
      <c r="A8" s="4" t="inlineStr">
        <is>
          <t>Amortization of postretirement liability losses included in net periodic benefit cost, tax</t>
        </is>
      </c>
      <c r="B8" s="5" t="n">
        <v>151</v>
      </c>
      <c r="C8" s="5" t="n">
        <v>152</v>
      </c>
      <c r="D8" s="5" t="n">
        <v>462</v>
      </c>
      <c r="E8" s="5" t="n">
        <v>456</v>
      </c>
    </row>
    <row r="9">
      <c r="A9" s="4" t="inlineStr">
        <is>
          <t>Amortization of postretirement liability losses included in net periodic benefit cost, net of tax</t>
        </is>
      </c>
      <c r="B9" s="5" t="n">
        <v>466</v>
      </c>
      <c r="C9" s="5" t="n">
        <v>471</v>
      </c>
      <c r="D9" s="5" t="n">
        <v>1389</v>
      </c>
      <c r="E9" s="5" t="n">
        <v>1413</v>
      </c>
    </row>
    <row r="10">
      <c r="A10" s="3" t="inlineStr">
        <is>
          <t>Net unrealized gain (loss) on available-for-sale investments:</t>
        </is>
      </c>
    </row>
    <row r="11">
      <c r="A11" s="4" t="inlineStr">
        <is>
          <t>Net unrealized gain (loss) on available-for-sale investments arising during the period, tax</t>
        </is>
      </c>
      <c r="B11" s="5" t="n">
        <v>-15</v>
      </c>
      <c r="C11" s="5" t="n">
        <v>-13</v>
      </c>
      <c r="D11" s="5" t="n">
        <v>-40</v>
      </c>
      <c r="E11" s="5" t="n">
        <v>19</v>
      </c>
    </row>
    <row r="12">
      <c r="A12" s="4" t="inlineStr">
        <is>
          <t>Net unrealized gain (loss) on available-for-sale investments arising during the period, net of tax</t>
        </is>
      </c>
      <c r="B12" s="5" t="n">
        <v>-54</v>
      </c>
      <c r="C12" s="5" t="n">
        <v>-50</v>
      </c>
      <c r="D12" s="5" t="n">
        <v>-150</v>
      </c>
      <c r="E12" s="5" t="n">
        <v>72</v>
      </c>
    </row>
    <row r="13">
      <c r="A13" s="4" t="inlineStr">
        <is>
          <t>Reclassification adjustment for loss on available-for-sale investments included in net income, tax</t>
        </is>
      </c>
      <c r="B13" s="5" t="n">
        <v>6</v>
      </c>
      <c r="C13" s="5" t="n">
        <v>7</v>
      </c>
      <c r="D13" s="5" t="n">
        <v>21</v>
      </c>
      <c r="E13" s="5" t="n">
        <v>9</v>
      </c>
    </row>
    <row r="14">
      <c r="A14" s="4" t="inlineStr">
        <is>
          <t>Reclassification adjustment for loss on available-for-sale investments included in net income, net of tax</t>
        </is>
      </c>
      <c r="B14" s="5" t="n">
        <v>20</v>
      </c>
      <c r="C14" s="5" t="n">
        <v>28</v>
      </c>
      <c r="D14" s="5" t="n">
        <v>80</v>
      </c>
      <c r="E14" s="5" t="n">
        <v>34</v>
      </c>
    </row>
    <row r="15">
      <c r="A15" s="4" t="inlineStr">
        <is>
          <t>Net unrealized gain (loss) on available-for-sale investments</t>
        </is>
      </c>
      <c r="B15" s="5" t="n">
        <v>-34</v>
      </c>
      <c r="C15" s="5" t="n">
        <v>-22</v>
      </c>
      <c r="D15" s="5" t="n">
        <v>-70</v>
      </c>
      <c r="E15" s="5" t="n">
        <v>106</v>
      </c>
    </row>
    <row r="16">
      <c r="A16" s="4" t="inlineStr">
        <is>
          <t>Other comprehensive income</t>
        </is>
      </c>
      <c r="B16" s="5" t="n">
        <v>543</v>
      </c>
      <c r="C16" s="5" t="n">
        <v>560</v>
      </c>
      <c r="D16" s="5" t="n">
        <v>1653</v>
      </c>
      <c r="E16" s="5" t="n">
        <v>1853</v>
      </c>
    </row>
    <row r="17">
      <c r="A17" s="4" t="inlineStr">
        <is>
          <t>Comprehensive income attributable to common stockholders</t>
        </is>
      </c>
      <c r="B17" s="6" t="n">
        <v>139819</v>
      </c>
      <c r="C17" s="6" t="n">
        <v>153638</v>
      </c>
      <c r="D17" s="6" t="n">
        <v>293250</v>
      </c>
      <c r="E17" s="6" t="n">
        <v>2797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and natural gas in storage (Policies)</t>
        </is>
      </c>
      <c r="B1" s="2" t="inlineStr">
        <is>
          <t>9 Months Ended</t>
        </is>
      </c>
    </row>
    <row r="2">
      <c r="B2" s="2" t="inlineStr">
        <is>
          <t>Sep. 30, 2021</t>
        </is>
      </c>
    </row>
    <row r="3">
      <c r="A3" s="3" t="inlineStr">
        <is>
          <t>Inventory Disclosure [Abstract]</t>
        </is>
      </c>
    </row>
    <row r="4">
      <c r="A4" s="4" t="inlineStr">
        <is>
          <t>Inventories and natural gas in storage</t>
        </is>
      </c>
      <c r="B4" s="4" t="inlineStr">
        <is>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Sep. 30, 2021</t>
        </is>
      </c>
    </row>
    <row r="3">
      <c r="A3" s="3" t="inlineStr">
        <is>
          <t>Earnings Per Share [Abstract]</t>
        </is>
      </c>
    </row>
    <row r="4">
      <c r="A4" s="4" t="inlineStr">
        <is>
          <t>Earnings per share</t>
        </is>
      </c>
      <c r="B4"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 awards and restricted stock units. Common stock outstanding includes issued shares less shares held in treasu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Policies)</t>
        </is>
      </c>
      <c r="B1" s="2" t="inlineStr">
        <is>
          <t>9 Months Ended</t>
        </is>
      </c>
    </row>
    <row r="2">
      <c r="B2" s="2" t="inlineStr">
        <is>
          <t>Sep. 30, 2021</t>
        </is>
      </c>
    </row>
    <row r="3">
      <c r="A3" s="3" t="inlineStr">
        <is>
          <t>Business Combinations [Abstract]</t>
        </is>
      </c>
    </row>
    <row r="4">
      <c r="A4" s="4" t="inlineStr">
        <is>
          <t>Business Combinations Policy</t>
        </is>
      </c>
      <c r="B4" s="4" t="inlineStr">
        <is>
          <t>The following acquisitions were accounted for as business combinations in accordance with ASC 805 - Business Combinations. The results of the acquired businesses have been included in the Consolidated Financial Statements beginning on the acquisition date. Pro forma financial amounts reflecting the effects of the business combinations are not presented, as none of these business combinations, individually or in the aggregate, were material to the Company's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9 Months Ended</t>
        </is>
      </c>
    </row>
    <row r="2">
      <c r="B2" s="2" t="inlineStr">
        <is>
          <t>Sep. 30, 2021</t>
        </is>
      </c>
    </row>
    <row r="3">
      <c r="A3" s="3" t="inlineStr">
        <is>
          <t>Fair Value Disclosures [Abstract]</t>
        </is>
      </c>
    </row>
    <row r="4">
      <c r="A4" s="4" t="inlineStr">
        <is>
          <t>Fair value measurements</t>
        </is>
      </c>
      <c r="B4" s="4" t="inlineStr">
        <is>
          <t>The Company measures its investments in certain fixed-income and equity securities at fair value with changes in fair value recognized in income.</t>
        </is>
      </c>
    </row>
    <row r="5">
      <c r="A5" s="4" t="inlineStr">
        <is>
          <t>Investments</t>
        </is>
      </c>
      <c r="B5" s="4" t="inlineStr">
        <is>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9 Months Ended</t>
        </is>
      </c>
    </row>
    <row r="2">
      <c r="B2" s="2" t="inlineStr">
        <is>
          <t>Sep. 30, 2021</t>
        </is>
      </c>
    </row>
    <row r="3">
      <c r="A3" s="3" t="inlineStr">
        <is>
          <t>Segment Reporting [Abstract]</t>
        </is>
      </c>
    </row>
    <row r="4">
      <c r="A4" s="4" t="inlineStr">
        <is>
          <t>Business segment data</t>
        </is>
      </c>
      <c r="B4"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Policies)</t>
        </is>
      </c>
      <c r="B1" s="2" t="inlineStr">
        <is>
          <t>9 Months Ended</t>
        </is>
      </c>
    </row>
    <row r="2">
      <c r="B2" s="2" t="inlineStr">
        <is>
          <t>Sep. 30, 2021</t>
        </is>
      </c>
    </row>
    <row r="3">
      <c r="A3" s="3" t="inlineStr">
        <is>
          <t>Commitments and Contingencies Disclosure [Abstract]</t>
        </is>
      </c>
    </row>
    <row r="4">
      <c r="A4" s="4" t="inlineStr">
        <is>
          <t>Contingencies</t>
        </is>
      </c>
      <c r="B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row r="5">
      <c r="A5" s="4" t="inlineStr">
        <is>
          <t>Variable interest entity</t>
        </is>
      </c>
      <c r="B5" s="4" t="inlineStr">
        <is>
          <t>The Company evaluates its arrangements and contracts with other entities to determine if they are VIEs and if so, if the Company is the primary benefici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allowance for expected credit losses (Tables)</t>
        </is>
      </c>
      <c r="B1" s="2" t="inlineStr">
        <is>
          <t>9 Months Ended</t>
        </is>
      </c>
    </row>
    <row r="2">
      <c r="B2" s="2" t="inlineStr">
        <is>
          <t>Sep. 30, 2021</t>
        </is>
      </c>
    </row>
    <row r="3">
      <c r="A3" s="3" t="inlineStr">
        <is>
          <t>Credit Loss [Abstract]</t>
        </is>
      </c>
    </row>
    <row r="4">
      <c r="A4" s="4" t="inlineStr">
        <is>
          <t>Accounts Receivable, Allowance for Credit Loss [Table Text Block]</t>
        </is>
      </c>
      <c r="B4" s="4" t="inlineStr">
        <is>
          <t xml:space="preserve">Details of the Company's expected credit losses were as follows: Electric Natural gas Pipeline Construction Construction Total (In thousands) At December 31, 2020 $ 899 $ 2,571 $ 2 $ 6,164 $ 5,722 $ 15,358 Current expected credit loss provision 538 1,273 — (1,049) (1,079) (317) Less write-offs charged against the allowance 888 1,107 — 273 401 2,669 Credit loss recoveries collected 129 213 — — — 342 At March 31, 2021 $ 678 $ 2,950 $ 2 $ 4,842 $ 4,242 $ 12,714 Current expected credit loss provision (110) (103) — 11 (639) (841) Less write-offs charged against the allowance 341 787 — 232 64 1,424 Credit loss recoveries collected 100 199 — — — 299 At June 30, 2021 $ 327 $ 2,259 $ 2 $ 4,621 $ 3,539 $ 10,748 Current expected credit loss provision 388 411 — 233 (675) 357 Less write-offs charged against the allowance 525 1,178 — 184 265 2,152 Credit loss recoveries collected 92 168 — — 93 353 At September 30, 2021 $ 282 $ 1,660 $ 2 $ 4,670 $ 2,692 $ 9,306 Electric Natural gas Pipeline Construction Construction Total (In thousands) At January 1, 2020 $ 328 $ 1,056 $ — $ 5,357 $ 1,756 $ 8,497 Current expected credit loss provision 555 1,156 — 694 1,150 3,555 Less write-offs charged against the allowance 500 624 — 68 73 1,265 Credit loss recoveries collected 109 229 — — — 338 At March 31, 2020 $ 492 $ 1,817 $ — $ 5,983 $ 2,833 $ 11,125 Current expected credit loss provision 303 190 — (314) 896 1,075 Less write-offs charged against the allowance 224 677 — 44 454 1,399 Credit loss recoveries collected 88 201 — — — 289 At June 30, 2020 $ 659 $ 1,531 $ — $ 5,625 $ 3,275 $ 11,090 Current expected credit loss provision 435 811 2 728 1,635 3,611 Less write-offs charged against the allowance 269 692 — 229 117 1,307 Credit loss recoveries collected 75 203 — — — 278 At September 30, 2020 $ 900 $ 1,853 $ 2 $ 6,124 $ 4,793 $ 13,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and natural gas in storage (Tabl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on the Consolidated Balance Sheets were as follows: September 30, 2021 September 30, 2020 December 31, 2020 (In thousands) Aggregates held for resale $ 183,693 $ 168,132 $ 175,782 Asphalt oil 32,964 27,587 28,238 Natural gas in storage (current) 28,683 27,135 21,919 Materials and supplies 27,253 26,609 25,142 Merchandise for resale 26,639 21,525 21,087 Other 13,053 15,235 18,999 Total $ 312,285 $ 286,223 $ 291,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Weighted average common shares outstanding</t>
        </is>
      </c>
      <c r="B4" s="4" t="inlineStr">
        <is>
          <t xml:space="preserve">A reconciliation of the weighted average common shares outstanding used in the basic and diluted earnings per share calculations follows: Three Months Ended Nine Months Ended September 30, September 30, 2021 2020 2021 2020 (In thousands, except per share amounts) Weighted average common shares outstanding - basic 202,863 200,522 201,647 200,495 Effect of dilutive performance share awards and restricted stock units 327 97 308 20 Weighted average common shares outstanding - diluted 203,190 200,619 201,955 200,515 Shares excluded from the calculation of diluted earnings per share — 87 — 139 Dividends declared per common share $ .2125 $ .2075 $ .6375 $ .6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57241</v>
      </c>
      <c r="C3" s="6" t="n">
        <v>59547</v>
      </c>
      <c r="D3" s="6" t="n">
        <v>66070</v>
      </c>
    </row>
    <row r="4">
      <c r="A4" s="4" t="inlineStr">
        <is>
          <t>Receivables, net</t>
        </is>
      </c>
      <c r="B4" s="5" t="n">
        <v>979862</v>
      </c>
      <c r="C4" s="5" t="n">
        <v>873986</v>
      </c>
      <c r="D4" s="5" t="n">
        <v>1009433</v>
      </c>
    </row>
    <row r="5">
      <c r="A5" s="4" t="inlineStr">
        <is>
          <t>Inventories</t>
        </is>
      </c>
      <c r="B5" s="5" t="n">
        <v>312285</v>
      </c>
      <c r="C5" s="5" t="n">
        <v>291167</v>
      </c>
      <c r="D5" s="5" t="n">
        <v>286223</v>
      </c>
    </row>
    <row r="6">
      <c r="A6" s="4" t="inlineStr">
        <is>
          <t>Current regulatory assets</t>
        </is>
      </c>
      <c r="B6" s="5" t="n">
        <v>133135</v>
      </c>
      <c r="C6" s="5" t="n">
        <v>68527</v>
      </c>
      <c r="D6" s="5" t="n">
        <v>79125</v>
      </c>
    </row>
    <row r="7">
      <c r="A7" s="4" t="inlineStr">
        <is>
          <t>Prepayments and other current assets</t>
        </is>
      </c>
      <c r="B7" s="5" t="n">
        <v>83364</v>
      </c>
      <c r="C7" s="5" t="n">
        <v>44120</v>
      </c>
      <c r="D7" s="5" t="n">
        <v>61706</v>
      </c>
    </row>
    <row r="8">
      <c r="A8" s="4" t="inlineStr">
        <is>
          <t>Total current assets</t>
        </is>
      </c>
      <c r="B8" s="5" t="n">
        <v>1565887</v>
      </c>
      <c r="C8" s="5" t="n">
        <v>1337347</v>
      </c>
      <c r="D8" s="5" t="n">
        <v>1502557</v>
      </c>
    </row>
    <row r="9">
      <c r="A9" s="3" t="inlineStr">
        <is>
          <t>Noncurrent assets:</t>
        </is>
      </c>
    </row>
    <row r="10">
      <c r="A10" s="4" t="inlineStr">
        <is>
          <t>Property, plant and equipment</t>
        </is>
      </c>
      <c r="B10" s="5" t="n">
        <v>8634737</v>
      </c>
      <c r="C10" s="5" t="n">
        <v>8300770</v>
      </c>
      <c r="D10" s="5" t="n">
        <v>8203751</v>
      </c>
    </row>
    <row r="11">
      <c r="A11" s="4" t="inlineStr">
        <is>
          <t>Less accumulated depreciation, depletion and amortization</t>
        </is>
      </c>
      <c r="B11" s="5" t="n">
        <v>3175756</v>
      </c>
      <c r="C11" s="5" t="n">
        <v>3133831</v>
      </c>
      <c r="D11" s="5" t="n">
        <v>3115805</v>
      </c>
    </row>
    <row r="12">
      <c r="A12" s="4" t="inlineStr">
        <is>
          <t>Net property, plant and equipment</t>
        </is>
      </c>
      <c r="B12" s="5" t="n">
        <v>5458981</v>
      </c>
      <c r="C12" s="5" t="n">
        <v>5166939</v>
      </c>
      <c r="D12" s="5" t="n">
        <v>5087946</v>
      </c>
    </row>
    <row r="13">
      <c r="A13" s="4" t="inlineStr">
        <is>
          <t>Goodwill</t>
        </is>
      </c>
      <c r="B13" s="5" t="n">
        <v>717646</v>
      </c>
      <c r="C13" s="5" t="n">
        <v>714963</v>
      </c>
      <c r="D13" s="5" t="n">
        <v>712677</v>
      </c>
    </row>
    <row r="14">
      <c r="A14" s="4" t="inlineStr">
        <is>
          <t>Other intangible assets, net</t>
        </is>
      </c>
      <c r="B14" s="5" t="n">
        <v>22241</v>
      </c>
      <c r="C14" s="5" t="n">
        <v>25496</v>
      </c>
      <c r="D14" s="5" t="n">
        <v>26376</v>
      </c>
    </row>
    <row r="15">
      <c r="A15" s="4" t="inlineStr">
        <is>
          <t>Regulatory assets</t>
        </is>
      </c>
      <c r="B15" s="5" t="n">
        <v>379245</v>
      </c>
      <c r="C15" s="5" t="n">
        <v>379381</v>
      </c>
      <c r="D15" s="5" t="n">
        <v>369764</v>
      </c>
    </row>
    <row r="16">
      <c r="A16" s="4" t="inlineStr">
        <is>
          <t>Investments</t>
        </is>
      </c>
      <c r="B16" s="5" t="n">
        <v>171859</v>
      </c>
      <c r="C16" s="5" t="n">
        <v>165022</v>
      </c>
      <c r="D16" s="5" t="n">
        <v>158440</v>
      </c>
    </row>
    <row r="17">
      <c r="A17" s="4" t="inlineStr">
        <is>
          <t>Operating lease right-of-use assets</t>
        </is>
      </c>
      <c r="B17" s="5" t="n">
        <v>109439</v>
      </c>
      <c r="C17" s="5" t="n">
        <v>120113</v>
      </c>
      <c r="D17" s="5" t="n">
        <v>120534</v>
      </c>
    </row>
    <row r="18">
      <c r="A18" s="4" t="inlineStr">
        <is>
          <t>Other</t>
        </is>
      </c>
      <c r="B18" s="5" t="n">
        <v>143565</v>
      </c>
      <c r="C18" s="5" t="n">
        <v>144111</v>
      </c>
      <c r="D18" s="5" t="n">
        <v>147205</v>
      </c>
    </row>
    <row r="19">
      <c r="A19" s="4" t="inlineStr">
        <is>
          <t xml:space="preserve">Total noncurrent assets </t>
        </is>
      </c>
      <c r="B19" s="5" t="n">
        <v>7002976</v>
      </c>
      <c r="C19" s="5" t="n">
        <v>6716025</v>
      </c>
      <c r="D19" s="5" t="n">
        <v>6622942</v>
      </c>
    </row>
    <row r="20">
      <c r="A20" s="4" t="inlineStr">
        <is>
          <t>Total assets</t>
        </is>
      </c>
      <c r="B20" s="5" t="n">
        <v>8568863</v>
      </c>
      <c r="C20" s="5" t="n">
        <v>8053372</v>
      </c>
      <c r="D20" s="5" t="n">
        <v>8125499</v>
      </c>
    </row>
    <row r="21">
      <c r="A21" s="3" t="inlineStr">
        <is>
          <t>Current liabilities:</t>
        </is>
      </c>
    </row>
    <row r="22">
      <c r="A22" s="4" t="inlineStr">
        <is>
          <t>Short-term borrowings</t>
        </is>
      </c>
      <c r="B22" s="5" t="n">
        <v>50000</v>
      </c>
      <c r="C22" s="5" t="n">
        <v>50000</v>
      </c>
      <c r="D22" s="5" t="n">
        <v>75000</v>
      </c>
    </row>
    <row r="23">
      <c r="A23" s="4" t="inlineStr">
        <is>
          <t>Long-term debt due within one year</t>
        </is>
      </c>
      <c r="B23" s="5" t="n">
        <v>1548</v>
      </c>
      <c r="C23" s="5" t="n">
        <v>1555</v>
      </c>
      <c r="D23" s="5" t="n">
        <v>1558</v>
      </c>
    </row>
    <row r="24">
      <c r="A24" s="4" t="inlineStr">
        <is>
          <t>Accounts payable</t>
        </is>
      </c>
      <c r="B24" s="5" t="n">
        <v>525704</v>
      </c>
      <c r="C24" s="5" t="n">
        <v>426264</v>
      </c>
      <c r="D24" s="5" t="n">
        <v>436718</v>
      </c>
    </row>
    <row r="25">
      <c r="A25" s="4" t="inlineStr">
        <is>
          <t>Taxes payable</t>
        </is>
      </c>
      <c r="B25" s="5" t="n">
        <v>87455</v>
      </c>
      <c r="C25" s="5" t="n">
        <v>88844</v>
      </c>
      <c r="D25" s="5" t="n">
        <v>96708</v>
      </c>
    </row>
    <row r="26">
      <c r="A26" s="4" t="inlineStr">
        <is>
          <t>Dividends payable</t>
        </is>
      </c>
      <c r="B26" s="5" t="n">
        <v>43212</v>
      </c>
      <c r="C26" s="5" t="n">
        <v>42611</v>
      </c>
      <c r="D26" s="5" t="n">
        <v>41608</v>
      </c>
    </row>
    <row r="27">
      <c r="A27" s="4" t="inlineStr">
        <is>
          <t>Accrued compensation</t>
        </is>
      </c>
      <c r="B27" s="5" t="n">
        <v>105867</v>
      </c>
      <c r="C27" s="5" t="n">
        <v>90629</v>
      </c>
      <c r="D27" s="5" t="n">
        <v>110730</v>
      </c>
    </row>
    <row r="28">
      <c r="A28" s="4" t="inlineStr">
        <is>
          <t>Operating lease liabilities due within one year</t>
        </is>
      </c>
      <c r="B28" s="5" t="n">
        <v>30502</v>
      </c>
      <c r="C28" s="5" t="n">
        <v>33655</v>
      </c>
      <c r="D28" s="5" t="n">
        <v>33770</v>
      </c>
    </row>
    <row r="29">
      <c r="A29" s="4" t="inlineStr">
        <is>
          <t>Regulatory liabilities due within one year</t>
        </is>
      </c>
      <c r="B29" s="5" t="n">
        <v>16491</v>
      </c>
      <c r="C29" s="5" t="n">
        <v>31450</v>
      </c>
      <c r="D29" s="5" t="n">
        <v>39837</v>
      </c>
    </row>
    <row r="30">
      <c r="A30" s="4" t="inlineStr">
        <is>
          <t>Other accrued liabilities</t>
        </is>
      </c>
      <c r="B30" s="5" t="n">
        <v>212140</v>
      </c>
      <c r="C30" s="5" t="n">
        <v>198514</v>
      </c>
      <c r="D30" s="5" t="n">
        <v>231061</v>
      </c>
    </row>
    <row r="31">
      <c r="A31" s="4" t="inlineStr">
        <is>
          <t xml:space="preserve">Total current liabilities </t>
        </is>
      </c>
      <c r="B31" s="5" t="n">
        <v>1072919</v>
      </c>
      <c r="C31" s="5" t="n">
        <v>963522</v>
      </c>
      <c r="D31" s="5" t="n">
        <v>1066990</v>
      </c>
    </row>
    <row r="32">
      <c r="A32" s="3" t="inlineStr">
        <is>
          <t>Noncurrent liabilities:</t>
        </is>
      </c>
    </row>
    <row r="33">
      <c r="A33" s="4" t="inlineStr">
        <is>
          <t>Long-term debt</t>
        </is>
      </c>
      <c r="B33" s="5" t="n">
        <v>2326718</v>
      </c>
      <c r="C33" s="5" t="n">
        <v>2211575</v>
      </c>
      <c r="D33" s="5" t="n">
        <v>2268732</v>
      </c>
    </row>
    <row r="34">
      <c r="A34" s="4" t="inlineStr">
        <is>
          <t>Deferred income taxes</t>
        </is>
      </c>
      <c r="B34" s="5" t="n">
        <v>557582</v>
      </c>
      <c r="C34" s="5" t="n">
        <v>516098</v>
      </c>
      <c r="D34" s="5" t="n">
        <v>533524</v>
      </c>
    </row>
    <row r="35">
      <c r="A35" s="4" t="inlineStr">
        <is>
          <t>Asset retirement obligations</t>
        </is>
      </c>
      <c r="B35" s="5" t="n">
        <v>455522</v>
      </c>
      <c r="C35" s="5" t="n">
        <v>440356</v>
      </c>
      <c r="D35" s="5" t="n">
        <v>425567</v>
      </c>
    </row>
    <row r="36">
      <c r="A36" s="4" t="inlineStr">
        <is>
          <t>Regulatory liabilities</t>
        </is>
      </c>
      <c r="B36" s="5" t="n">
        <v>426141</v>
      </c>
      <c r="C36" s="5" t="n">
        <v>428075</v>
      </c>
      <c r="D36" s="5" t="n">
        <v>434936</v>
      </c>
    </row>
    <row r="37">
      <c r="A37" s="4" t="inlineStr">
        <is>
          <t>Operating lease liabilities</t>
        </is>
      </c>
      <c r="B37" s="5" t="n">
        <v>79397</v>
      </c>
      <c r="C37" s="5" t="n">
        <v>86868</v>
      </c>
      <c r="D37" s="5" t="n">
        <v>87140</v>
      </c>
    </row>
    <row r="38">
      <c r="A38" s="4" t="inlineStr">
        <is>
          <t>Other</t>
        </is>
      </c>
      <c r="B38" s="5" t="n">
        <v>318306</v>
      </c>
      <c r="C38" s="5" t="n">
        <v>327773</v>
      </c>
      <c r="D38" s="5" t="n">
        <v>295845</v>
      </c>
    </row>
    <row r="39">
      <c r="A39" s="4" t="inlineStr">
        <is>
          <t xml:space="preserve">Total noncurrent liabilities </t>
        </is>
      </c>
      <c r="B39" s="5" t="n">
        <v>4163666</v>
      </c>
      <c r="C39" s="5" t="n">
        <v>4010745</v>
      </c>
      <c r="D39" s="5" t="n">
        <v>4045744</v>
      </c>
    </row>
    <row r="40">
      <c r="A40" s="4" t="inlineStr">
        <is>
          <t>Commitments and contingencies</t>
        </is>
      </c>
      <c r="B40" s="4" t="inlineStr">
        <is>
          <t xml:space="preserve"> </t>
        </is>
      </c>
      <c r="C40" s="4" t="inlineStr">
        <is>
          <t xml:space="preserve"> </t>
        </is>
      </c>
      <c r="D40" s="4" t="inlineStr">
        <is>
          <t xml:space="preserve"> </t>
        </is>
      </c>
    </row>
    <row r="41">
      <c r="A41" s="3" t="inlineStr">
        <is>
          <t>Stockholders' equity:</t>
        </is>
      </c>
    </row>
    <row r="42">
      <c r="A42" s="4" t="inlineStr">
        <is>
          <t>Common stock</t>
        </is>
      </c>
      <c r="B42" s="5" t="n">
        <v>203889</v>
      </c>
      <c r="C42" s="5" t="n">
        <v>201061</v>
      </c>
      <c r="D42" s="5" t="n">
        <v>201061</v>
      </c>
    </row>
    <row r="43">
      <c r="A43" s="4" t="inlineStr">
        <is>
          <t>Other paid-in capital</t>
        </is>
      </c>
      <c r="B43" s="5" t="n">
        <v>1458208</v>
      </c>
      <c r="C43" s="5" t="n">
        <v>1371385</v>
      </c>
      <c r="D43" s="5" t="n">
        <v>1366494</v>
      </c>
    </row>
    <row r="44">
      <c r="A44" s="4" t="inlineStr">
        <is>
          <t>Retained earnings</t>
        </is>
      </c>
      <c r="B44" s="5" t="n">
        <v>1720232</v>
      </c>
      <c r="C44" s="5" t="n">
        <v>1558363</v>
      </c>
      <c r="D44" s="5" t="n">
        <v>1489085</v>
      </c>
    </row>
    <row r="45">
      <c r="A45" s="4" t="inlineStr">
        <is>
          <t>Accumulated other comprehensive loss</t>
        </is>
      </c>
      <c r="B45" s="5" t="n">
        <v>-46425</v>
      </c>
      <c r="C45" s="5" t="n">
        <v>-48078</v>
      </c>
      <c r="D45" s="5" t="n">
        <v>-40249</v>
      </c>
    </row>
    <row r="46">
      <c r="A46" s="4" t="inlineStr">
        <is>
          <t>Treasury stock at cost - 538,921 shares</t>
        </is>
      </c>
      <c r="B46" s="5" t="n">
        <v>-3626</v>
      </c>
      <c r="C46" s="5" t="n">
        <v>-3626</v>
      </c>
      <c r="D46" s="5" t="n">
        <v>-3626</v>
      </c>
    </row>
    <row r="47">
      <c r="A47" s="4" t="inlineStr">
        <is>
          <t>Total stockholders' equity</t>
        </is>
      </c>
      <c r="B47" s="5" t="n">
        <v>3332278</v>
      </c>
      <c r="C47" s="5" t="n">
        <v>3079105</v>
      </c>
      <c r="D47" s="5" t="n">
        <v>3012765</v>
      </c>
    </row>
    <row r="48">
      <c r="A48" s="4" t="inlineStr">
        <is>
          <t xml:space="preserve">Total liabilities and stockholders' equity </t>
        </is>
      </c>
      <c r="B48" s="6" t="n">
        <v>8568863</v>
      </c>
      <c r="C48" s="6" t="n">
        <v>8053372</v>
      </c>
      <c r="D48" s="6" t="n">
        <v>8125499</v>
      </c>
    </row>
    <row r="49">
      <c r="A49" s="4" t="inlineStr">
        <is>
          <t>Common Stock, Shares Authorized</t>
        </is>
      </c>
      <c r="B49" s="5" t="n">
        <v>500000000</v>
      </c>
      <c r="C49" s="5" t="n">
        <v>500000000</v>
      </c>
      <c r="D49" s="5" t="n">
        <v>500000000</v>
      </c>
    </row>
    <row r="50">
      <c r="A50" s="4" t="inlineStr">
        <is>
          <t>Common Stock, Par or Stated Value Per Share</t>
        </is>
      </c>
      <c r="B50" s="6" t="n">
        <v>1</v>
      </c>
      <c r="C50" s="6" t="n">
        <v>1</v>
      </c>
      <c r="D50" s="6" t="n">
        <v>1</v>
      </c>
    </row>
    <row r="51">
      <c r="A51" s="4" t="inlineStr">
        <is>
          <t>Common Stock, Shares, Issued</t>
        </is>
      </c>
      <c r="B51" s="5" t="n">
        <v>203889661</v>
      </c>
      <c r="C51" s="5" t="n">
        <v>201061198</v>
      </c>
      <c r="D51" s="5" t="n">
        <v>201061198</v>
      </c>
    </row>
    <row r="52">
      <c r="A52" s="4" t="inlineStr">
        <is>
          <t>Treasury Stock, Common, Shares</t>
        </is>
      </c>
      <c r="B52" s="5" t="n">
        <v>538921</v>
      </c>
      <c r="C52" s="5" t="n">
        <v>538921</v>
      </c>
      <c r="D52" s="5" t="n">
        <v>53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by Class</t>
        </is>
      </c>
      <c r="B4" s="4" t="inlineStr">
        <is>
          <t>Details of the Company's "at-the-market" offering activity was as follows: Three Months Ended Nine Months Ended September 30, September 30, 2021 2020 2021 2020 (In millions) Shares issued 1.0 — 2.8 — Net proceeds * $ 34.2 $ — $ 88.8 $ — Issuance costs $ .5 $ — $ 1.2 $ — * Net proceeds were used for capital expendit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Accumulated comprehensive loss</t>
        </is>
      </c>
      <c r="B4" s="4" t="inlineStr">
        <is>
          <t>The after-tax changes in the components of accumulated other comprehensive loss were as follows: Net Unrealized Postretirement Net Unrealized Total (In thousands) At December 31, 2020 $ (984) $ (47,207) $ 113 $ (48,078) Other comprehensive loss before reclassifications — — (44) (44) Amounts reclassified from accumulated other comprehensive loss 111 466 35 612 Net current-period other comprehensive income (loss) 111 466 (9) 568 At March 31, 2021 $ (873) $ (46,741) $ 104 $ (47,510) Other comprehensive loss before reclassifications — — (52) (52) Amounts reclassified from accumulated other comprehensive loss 112 457 25 594 Net current-period other comprehensive income (loss) 112 457 (27) 542 At June 30, 2021 $ (761) $ (46,284) $ 77 $ (46,968) Other comprehensive loss before reclassifications — — (54) (54) Amounts reclassified from accumulated other comprehensive loss 111 466 20 597 Net current-period other comprehensive income (loss) 111 466 (34) 543 At September 30, 2021 $ (650) $ (45,818) $ 43 $ (46,425) Net Unrealized Postretirement Net Unrealized Total (In thousands) At December 31, 2019 $ (1,430) $ (40,734) $ 62 $ (42,102) Other comprehensive income before reclassifications — — 135 135 Amounts reclassified from (to) accumulated other comprehensive loss 111 462 (1) 572 Net current-period other comprehensive income 111 462 134 707 At March 31, 2020 $ (1,319) $ (40,272) $ 196 $ (41,395) Other comprehensive loss before reclassifications — — (13) (13) Amounts reclassified from accumulated other comprehensive loss 112 480 7 599 Net current-period other comprehensive income (loss) 112 480 (6) 586 At June 30, 2020 $ (1,207) $ (39,792) $ 190 $ (40,809) Other comprehensive loss before reclassifications — — (50) (50) Amounts reclassified from accumulated other comprehensive loss 111 471 28 610 Net current-period other comprehensive income (loss) 111 471 (22) 560 At September 30, 2020 $ (1,096) $ (39,321) $ 168 $ (40,249)</t>
        </is>
      </c>
    </row>
    <row r="5">
      <c r="A5" s="4" t="inlineStr">
        <is>
          <t>Reclassification out of accumulated other comprehensive loss</t>
        </is>
      </c>
      <c r="B5" s="4" t="inlineStr">
        <is>
          <t>The following amounts were reclassified out of accumulated other comprehensive loss into net income. The amounts presented in parenthesis indicate a decrease to net income on the Consolidated Statements of Income. The reclassifications were as follows: Three Months Ended Nine Months Ended Location on Consolidated September 30, September 30, 2021 2020 2021 2020 (In thousands) Reclassification adjustment for loss on derivative instruments included in net income $ (147) $ (148) $ (443) $ (443) Interest expense 36 37 109 109 Income taxes (111) (111) (334) (334) Amortization of postretirement liability losses included in net periodic benefit cost (617) (623) (1,851) (1,869) Other income 151 152 462 456 Income taxes (466) (471) (1,389) (1,413) Reclassification adjustment on available-for-sale investments included in net income (26) (35) (101) (43) Other income 6 7 21 9 Income taxes (20) (28) (80) (34) Total reclassifications $ (597) $ (610) $ (1,803) $ (1,7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In the following tables,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7. Three Months Ended September 30, 2021 Electric Natural gas Pipeline Construction Construction Other Total (In thousands) Residential utility sales $ 36,412 $ 55,284 $ — $ — $ — $ — $ 91,696 Commercial utility sales 39,033 35,338 — — — — 74,371 Industrial utility sales 10,495 5,395 — — — — 15,890 Other utility sales 1,993 — — — — — 1,993 Natural gas transportation — 11,812 28,058 — — — 39,870 Natural gas storage — — 3,483 — — — 3,483 Contracting services — — — 415,106 — — 415,106 Construction materials — — — 617,823 — — 617,823 Intrasegment eliminations — — — (201,630) — — (201,630) Inside specialty contracting — — — — 317,238 — 317,238 Outside specialty contracting — — — — 185,842 — 185,842 Other 12,589 2,110 3,290 — 75 3,423 21,487 Intersegment eliminations (136) (142) (3,908) (110) (289) (3,398) (7,983) Revenues from contracts with customers 100,386 109,797 30,923 831,189 502,866 25 1,575,186 Revenues out of scope (1,456) 581 45 — 11,657 — 10,827 Total external operating revenues $ 98,930 $ 110,378 $ 30,968 $ 831,189 $ 514,523 $ 25 $ 1,586,013 Three Months Ended September 30, 2020 Electric Natural gas Pipeline Construction Construction Other Total (In thousands) Residential utility sales $ 33,086 $ 48,399 $ — $ — $ — $ — $ 81,485 Commercial utility sales 35,688 28,731 — — — — 64,419 Industrial utility sales 8,428 4,454 — — — — 12,882 Other utility sales 1,779 — — — — — 1,779 Natural gas transportation — 11,159 27,583 — — — 38,742 Natural gas gathering — — 973 — — — 973 Natural gas storage — — 3,885 — — — 3,885 Contracting services — — — 448,569 — — 448,569 Construction materials — — — 608,673 — — 608,673 Intrasegment eliminations — — — (234,693) — — (234,693) Inside specialty contracting — — — — 352,845 — 352,845 Outside specialty contracting — — — — 187,202 — 187,202 Other 7,663 2,590 3,203 — 486 3,030 16,972 Intersegment eliminations (195) (185) (3,622) (110) (425) (3,006) (7,543) Revenues from contracts with customers 86,449 95,148 32,022 822,439 540,108 24 1,576,190 Revenues out of scope 998 (445) 46 — 10,500 — 11,099 Total external operating revenues $ 87,447 $ 94,703 $ 32,068 $ 822,439 $ 550,608 $ 24 $ 1,587,289 Nine Months Ended September 30, 2021 Electric Natural gas Pipeline Construction Construction Other Total (In thousands) Residential utility sales $ 99,106 $ 341,901 $ — $ — $ — $ — $ 441,007 Commercial utility sales 105,795 203,002 — — — — 308,797 Industrial utility sales 30,878 20,387 — — — — 51,265 Other utility sales 5,384 — — — — — 5,384 Natural gas transportation — 35,715 85,160 — — — 120,875 Natural gas storage — — 10,606 — — — 10,606 Contracting services — — — 791,964 — — 791,964 Construction materials — — — 1,332,997 — — 1,332,997 Intrasegment eliminations — — — (394,126) — — (394,126) Inside specialty contracting — — — — 1,020,130 — 1,020,130 Outside specialty contracting — — — — 502,328 — 502,328 Other 31,827 7,913 10,760 — 168 10,152 60,820 Intersegment eliminations (407) (425) (38,000) (314) (2,128) (10,082) (51,356) Revenues from contracts with customers 272,583 608,493 68,526 1,730,521 1,520,498 70 4,200,691 Revenues out of scope (5,329) 5,880 127 — 36,239 — 36,917 Total external operating revenues $ 267,254 $ 614,373 $ 68,653 $ 1,730,521 $ 1,556,737 $ 70 $ 4,237,608 Nine Months Ended September 30, 2020 Electric Natural gas Pipeline Construction Construction Other Total (In thousands) Residential utility sales $ 93,389 $ 313,753 $ — $ — $ — $ — $ 407,142 Commercial utility sales 99,152 184,754 — — — — 283,906 Industrial utility sales 26,867 18,633 — — — — 45,500 Other utility sales 5,018 — — — — — 5,018 Natural gas transportation — 33,307 82,980 — — — 116,287 Natural gas gathering — — 4,244 — — — 4,244 Natural gas storage — — 10,035 — — — 10,035 Contracting services — — — 850,326 — — 850,326 Construction materials — — — 1,299,081 — — 1,299,081 Intrasegment eliminations — — — (443,516) — — (443,516) Inside specialty contracting — — — — 1,049,975 — 1,049,975 Outside specialty contracting — — — — 478,047 — 478,047 Other 23,830 7,800 9,807 — 1,249 8,882 51,568 Intersegment eliminations (586) (555) (36,820) (262) (3,674) (8,952) (50,849) Revenues from contracts with customers 247,670 557,692 70,246 1,705,629 1,525,597 (70) 4,106,764 Revenues out of scope 2,123 4,949 135 — 33,620 — 40,827 Total external operating revenues $ 249,793 $ 562,641 $ 70,381 $ 1,705,629 $ 1,559,217 $ (70) $ 4,147,591 </t>
        </is>
      </c>
    </row>
    <row r="5">
      <c r="A5" s="4" t="inlineStr">
        <is>
          <t>Contract balances</t>
        </is>
      </c>
      <c r="B5" s="4" t="inlineStr">
        <is>
          <t xml:space="preserve">The changes in contract assets and liabilities were as follows: September 30, 2021 December 31, 2020 Change Location on Consolidated Balance Sheets (In thousands) Contract assets $ 185,086 $ 104,345 $ 80,741 Receivables, net Contract liabilities - current (153,408) (158,603) 5,195 Accounts payable Contract liabilities - noncurrent (157) (52) (105) Noncurrent liabilities - other Net contract assets (liabilities) $ 31,521 $ (54,310) $ 85,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hanges in the carrying amount of goodwill</t>
        </is>
      </c>
      <c r="B4" s="4" t="inlineStr">
        <is>
          <t xml:space="preserve">The changes in the carrying amount of goodwill were as follows: Balance at January 1, 2021 Goodwill Measurement Balance at September 30, 2021 (In thousands) Natural gas distribution $ 345,736 $ — $ — $ 345,736 Construction materials and contracting 226,003 2,900 (217) 228,686 Construction services 143,224 — — 143,224 Total $ 714,963 $ 2,900 $ (217) $ 717,646 Balance at January 1, 2020 Goodwill Measurement Balance at September 30, 2020 (In thousands) Natural gas distribution $ 345,736 $ — $ — $ 345,736 Construction materials and contracting 217,234 6,483 — 223,717 Construction services 118,388 24,436 400 143,224 Total $ 681,358 $ 30,919 $ 400 $ 712,677 Balance at January 1, 2020 Goodwill Measurement Balance at December 31, 2020 (In thousands) Natural gas distribution $ 345,736 $ — $ — $ 345,736 Construction materials and contracting 217,234 8,778 (9) 226,003 Construction services 118,388 24,436 400 143,224 Total $ 681,358 $ 33,214 $ 391 $ 714,963 </t>
        </is>
      </c>
    </row>
    <row r="5">
      <c r="A5" s="4" t="inlineStr">
        <is>
          <t>Other amortizable intangible assets</t>
        </is>
      </c>
      <c r="B5" s="4" t="inlineStr">
        <is>
          <t xml:space="preserve">Other amortizable intangible assets were as follows: September 30, 2021 September 30, 2020 December 31, 2020 (In thousands) Customer relationships $ 29,423 $ 27,551 $ 28,836 Less accumulated amortization 9,705 5,958 6,887 19,718 21,593 21,949 Noncompete agreements 3,991 3,941 3,941 Less accumulated amortization 2,710 2,176 2,309 1,281 1,765 1,632 Other 11,957 12,853 12,927 Less accumulated amortization 10,715 9,835 11,012 1,242 3,018 1,915 Total $ 22,241 $ 26,376 $ 25,496 </t>
        </is>
      </c>
    </row>
    <row r="6">
      <c r="A6" s="4" t="inlineStr">
        <is>
          <t>Estimated amortization expense</t>
        </is>
      </c>
      <c r="B6" s="4" t="inlineStr">
        <is>
          <t xml:space="preserve">Estimated amortization expense for identifiable intangible assets as of September 30, 2021, was: Remainder of 2021 2022 2023 2024 2025 Thereafter (In thousands) Amortization expense $ 1,220 $ 4,678 $ 4,329 $ 3,957 $ 2,060 $ 5,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1</t>
        </is>
      </c>
    </row>
    <row r="3">
      <c r="A3" s="3" t="inlineStr">
        <is>
          <t>Regulatory Assets and Liabilities Disclosure [Abstract]</t>
        </is>
      </c>
    </row>
    <row r="4">
      <c r="A4" s="4" t="inlineStr">
        <is>
          <t>Regulatory Assets</t>
        </is>
      </c>
      <c r="B4" s="4" t="inlineStr">
        <is>
          <t>The following table summarizes the individual components of unamortized regulatory assets and liabilities: Estimated Recovery or Refund Period as of September 30, 2021 * September 30, 2021 September 30, 2020 December 31, 2020 (In thousands) Regulatory assets: Current: Natural gas costs recoverable through rate adjustments Up to 1 year $ 98,211 $ 48,478 $ 42,481 Conservation programs Up to 1 year 8,495 7,857 7,117 Cost recovery mechanisms Up to 1 year 4,693 8,177 10,645 Other Up to 1 year 21,736 14,613 8,284 133,135 79,125 68,527 Noncurrent: Pension and postretirement benefits ** 155,888 157,015 155,942 Plant costs/asset retirement obligations Over plant lives 73,528 68,815 71,740 Plant retirement - 48,544 57,499 65,919 Cost recovery mechanisms Up to 10 years 43,955 14,281 16,245 Manufactured gas plant site remediation - 26,000 25,964 26,429 Taxes recoverable from customers Over plant lives 11,438 10,847 10,785 Natural gas costs recoverable through rate adjustments Up to 3 years 6,084 24,677 21,539 Long-term debt refinancing costs Up to 39 years 3,952 3,826 4,426 Other Up to 18 years 9,856 6,840 6,356 379,245 369,764 379,381 Total regulatory assets $ 512,380 $ 448,889 $ 447,908 Regulatory liabilities: Current: Taxes refundable to customers Up to 1 year $ 3,867 $ 4,223 $ 3,557 Electric fuel and purchased power deferral Up to 1 year 3,205 6,171 3,667 Natural gas costs refundable through rate adjustments - — 20,556 18,565 Other Up to 1 year 9,419 8,887 5,661 16,491 39,837 31,450 Noncurrent: Taxes refundable to customers Over plant lives 218,566 232,186 227,850 Plant removal and decommissioning costs Over plant lives 172,683 173,367 167,171 Pension and postretirement benefits ** 16,915 17,991 16,989 Other Up to 21 years 17,977 11,392 16,065 426,141 434,936 428,075 Total regulatory liabilities $ 442,632 $ 474,773 $ 459,525 Net regulatory position $ 69,748 $ (25,884) $ (11,617)</t>
        </is>
      </c>
    </row>
    <row r="5">
      <c r="A5" s="4" t="inlineStr">
        <is>
          <t>Regulatory Liabilities</t>
        </is>
      </c>
      <c r="B5" s="4" t="inlineStr">
        <is>
          <t>The following table summarizes the individual components of unamortized regulatory assets and liabilities: Estimated Recovery or Refund Period as of September 30, 2021 * September 30, 2021 September 30, 2020 December 31, 2020 (In thousands) Regulatory assets: Current: Natural gas costs recoverable through rate adjustments Up to 1 year $ 98,211 $ 48,478 $ 42,481 Conservation programs Up to 1 year 8,495 7,857 7,117 Cost recovery mechanisms Up to 1 year 4,693 8,177 10,645 Other Up to 1 year 21,736 14,613 8,284 133,135 79,125 68,527 Noncurrent: Pension and postretirement benefits ** 155,888 157,015 155,942 Plant costs/asset retirement obligations Over plant lives 73,528 68,815 71,740 Plant retirement - 48,544 57,499 65,919 Cost recovery mechanisms Up to 10 years 43,955 14,281 16,245 Manufactured gas plant site remediation - 26,000 25,964 26,429 Taxes recoverable from customers Over plant lives 11,438 10,847 10,785 Natural gas costs recoverable through rate adjustments Up to 3 years 6,084 24,677 21,539 Long-term debt refinancing costs Up to 39 years 3,952 3,826 4,426 Other Up to 18 years 9,856 6,840 6,356 379,245 369,764 379,381 Total regulatory assets $ 512,380 $ 448,889 $ 447,908 Regulatory liabilities: Current: Taxes refundable to customers Up to 1 year $ 3,867 $ 4,223 $ 3,557 Electric fuel and purchased power deferral Up to 1 year 3,205 6,171 3,667 Natural gas costs refundable through rate adjustments - — 20,556 18,565 Other Up to 1 year 9,419 8,887 5,661 16,491 39,837 31,450 Noncurrent: Taxes refundable to customers Over plant lives 218,566 232,186 227,850 Plant removal and decommissioning costs Over plant lives 172,683 173,367 167,171 Pension and postretirement benefits ** 16,915 17,991 16,989 Other Up to 21 years 17,977 11,392 16,065 426,141 434,936 428,075 Total regulatory liabilities $ 442,632 $ 474,773 $ 459,525 Net regulatory position $ 69,748 $ (25,884) $ (11,6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vailable-for-sale securities</t>
        </is>
      </c>
      <c r="B4" s="4" t="inlineStr">
        <is>
          <t xml:space="preserve">Details of available-for-sale securities were as follows: September 30, 2021 Cost Gross Gross Fair Value (In thousands) Mortgage-backed securities $ 8,597 $ 93 $ 11 $ 8,679 U.S. Treasury securities 2,681 — 28 2,653 Total $ 11,278 $ 93 $ 39 $ 11,332 September 30, 2020 Cost Gross Gross Fair Value (In thousands) Mortgage-backed securities $ 9,813 $ 213 $ 4 $ 10,022 U.S. Treasury securities 1,166 3 — 1,169 Total $ 10,979 $ 216 $ 4 $ 11,191 December 31, 2020 Cost Gross Gross Fair Value (In thousands) Mortgage-backed securities $ 9,799 $ 156 $ 9 $ 9,946 U.S. Treasury securities 1,386 — 5 1,381 Total $ 11,185 $ 156 $ 14 $ 11,327 </t>
        </is>
      </c>
    </row>
    <row r="5">
      <c r="A5" s="4" t="inlineStr">
        <is>
          <t>Assets and liabilities measured at fair value on a recurring basis</t>
        </is>
      </c>
      <c r="B5" s="4" t="inlineStr">
        <is>
          <t>The Company's assets measured at fair value on a recurring basis were as follows: Fair Value Measurements at September 30, 2021, Using Quoted Prices in Significant Significant Balance at September 30, 2021 (In thousands) Assets: Money market funds $ — $ 9,907 $ — $ 9,907 Insurance contracts* — 106,371 — 106,371 Available-for-sale securities: Mortgage-backed securities — 8,679 — 8,679 U.S. Treasury securities — 2,653 — 2,653 Total assets measured at fair value $ — $ 127,610 $ — $ 127,610 * The insurance contracts invest approximately 63 percent in fixed-income investments, 16 percent in common stock of large-cap companies, 8 percent in common stock of mid-cap companies, 7 percent in common stock of small-cap companies, 5 percent in target date investments and 1 percent in cash equivalents. Fair Value Measurements at September 30, 2020, Using Quoted Prices in Significant Significant Balance at September 30, 2020 (In thousands) Assets: Money market funds $ — $ 8,478 $ — $ 8,478 Insurance contract* — 95,687 — 95,687 Available-for-sale securities: Mortgage-backed securities — 10,022 — 10,022 U.S. Treasury securities — 1,169 — 1,169 Total assets measured at fair value $ — $ 115,356 $ — $ 115,356 * The insurance contract invests approximately 68 percent in fixed-income investments, 15 percent in common stock of large-cap companies, 6 percent in common stock of mid-cap companies, 6 percent in common stock of small-cap companies, 4 percent in target date investments and 1 percent in cash equivalents. Fair Value Measurements at December 31, 2020, Using Quoted Prices in Significant Significant Balance at December 31, 2020 (In thousands) Assets: Money market funds $ — $ 8,917 $ — $ 8,917 Insurance contract* — 100,104 — 100,104 Available-for-sale securities: Mortgage-backed securities — 9,946 — 9,946 U.S. Treasury securities — 1,381 — 1,381 Total assets measured at fair value $ — $ 120,348 $ — $ 120,348 * The insurance contract invests approximately 57 percent in fixed-income investments, 18 percent in common stock of large-cap companies, 9 percent in common stock of mid-cap companies, 9 percent in common stock of small-cap companies, 5 percent in target date investments and 2 percent in cash equivalents.</t>
        </is>
      </c>
    </row>
    <row r="6">
      <c r="A6" s="4" t="inlineStr">
        <is>
          <t>Fair value of long term debt outstanding</t>
        </is>
      </c>
      <c r="B6" s="4" t="inlineStr">
        <is>
          <t xml:space="preserve">The estimated fair value of the Company's Level 2 long-term debt was as follows: September 30, 2021 September 30, 2020 December 31, 2020 (In thousands) Carrying amount $ 2,328,266 $ 2,270,290 $ 2,213,130 Fair value $ 2,599,907 $ 2,593,743 $ 2,537,2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term debt outstanding</t>
        </is>
      </c>
      <c r="B4" s="4" t="inlineStr">
        <is>
          <t xml:space="preserve">Long-term debt outstanding was as follows: Weighted Average Interest Rate at September 30, 2021 September 30, 2021 September 30, 2020 December 31, 2020 (In thousands) Senior Notes due on dates ranging from October 22, 2022 to September 15, 2061 4.36 % $ 2,025,000 $ 1,900,000 $ 1,950,000 Commercial paper supported by revolving credit agreements .35 % 168,800 214,150 125,600 Credit agreements due on June 7, 2024 2.54 % 94,300 91,000 95,900 Medium-Term Notes due on dates ranging from September 15, 2027 to March 16, 2029 7.32 % 35,000 35,000 35,000 Term Loan Agreement due on September 3, 2032 2.00 % 7,700 8,400 8,400 Other notes due on dates ranging from January 2, 2022 to January 1, 2061 .83 % 3,198 28,284 4,034 Less unamortized debt issuance costs 5,709 6,526 5,803 Less discount 23 18 1 Total long-term debt 2,328,266 2,270,290 2,213,130 Less current maturities 1,548 1,558 1,555 Net long-term debt $ 2,326,718 $ 2,268,732 $ 2,211,575 </t>
        </is>
      </c>
    </row>
    <row r="5">
      <c r="A5" s="4" t="inlineStr">
        <is>
          <t>Schedule of debt maturities</t>
        </is>
      </c>
      <c r="B5" s="4" t="inlineStr">
        <is>
          <t xml:space="preserve">Long-term debt maturities, which excludes unamortized debt issuance costs and discount, at September 30, 2021, were as follows: Remainder of 2021 2022 2023 2024 2025 Thereafter (In thousands) Long-term debt maturities $ 77 $ 148,021 $ 77,921 $ 324,521 $ 177,802 $ 1,605,6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30, 2021</t>
        </is>
      </c>
    </row>
    <row r="3">
      <c r="A3" s="3" t="inlineStr">
        <is>
          <t>Supplemental Cash Flow Information [Abstract]</t>
        </is>
      </c>
    </row>
    <row r="4">
      <c r="A4" s="4" t="inlineStr">
        <is>
          <t>Cash expenditures for interest and income taxes and noncash investing and financing transactions</t>
        </is>
      </c>
      <c r="B4" s="4" t="inlineStr">
        <is>
          <t xml:space="preserve">Cash expenditures for interest and income taxes were as follows: Nine Months Ended September 30, 2021 2020 (In thousands) Interest, net* $ 59,876 $ 63,086 Income taxes paid, net $ 61,250 $ 43,448 * AFUDC - borrowed was $1.6 million and $2.0 million for the nine months ended September 30, 2021 and 2020, respectively. Noncash investing and financing transactions were as follows: September 30, 2021 September 30, 2020 December 31, 2020 (In thousands) Right-of-use assets obtained in exchange for new operating lease liabilities $ 26,120 $ 41,315 $ 54,356 Property, plant and equipment additions in accounts payable $ 88,355 $ 33,240 $ 26,082 Accrual for holdback payment related to a business combination $ — $ 5,000 $ 2,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data (Tables)</t>
        </is>
      </c>
      <c r="B1" s="2" t="inlineStr">
        <is>
          <t>9 Months Ended</t>
        </is>
      </c>
    </row>
    <row r="2">
      <c r="B2" s="2" t="inlineStr">
        <is>
          <t>Sep. 30, 2021</t>
        </is>
      </c>
    </row>
    <row r="3">
      <c r="A3" s="3" t="inlineStr">
        <is>
          <t>Segment Reporting [Abstract]</t>
        </is>
      </c>
    </row>
    <row r="4">
      <c r="A4" s="4" t="inlineStr">
        <is>
          <t>Information on the Company's businesses</t>
        </is>
      </c>
      <c r="B4" s="4" t="inlineStr">
        <is>
          <t xml:space="preserve">Information on the Company's segments was as follows: Three Months Ended Nine Months Ended September 30, September 30, 2021 2020 2021 2020 (In thousands) External operating revenues: Regulated operations: Electric $ 98,930 $ 87,447 $ 267,254 $ 249,793 Natural gas distribution 110,378 94,703 614,373 562,641 Pipeline 27,757 27,965 58,390 57,717 237,065 210,115 940,017 870,151 Non-regulated operations: Pipeline 3,211 4,103 10,263 12,664 Construction materials and contracting 831,189 822,439 1,730,521 1,705,629 Construction services 514,523 550,608 1,556,737 1,559,217 Other 25 24 70 (70) 1,348,948 1,377,174 3,297,591 3,277,440 Total external operating revenues $ 1,586,013 $ 1,587,289 $ 4,237,608 $ 4,147,591 Three Months Ended Nine Months Ended September 30, September 30, 2021 2020 2021 2020 (In thousands) Intersegment operating revenues: Regulated operations: Electric $ 136 $ 195 $ 407 $ 586 Natural gas distribution 142 185 425 555 Pipeline 3,845 3,543 37,530 36,583 4,123 3,923 38,362 37,724 Non-regulated operations: Pipeline 63 79 470 237 Construction materials and contracting 110 110 314 262 Construction services 289 425 2,128 3,674 Other 3,398 3,006 10,082 8,952 3,860 3,620 12,994 13,125 Intersegment eliminations (7,983) (7,543) (51,356) (50,849) Total intersegment operating revenues $ — $ — $ — $ — Operating income (loss): Electric $ 27,310 $ 21,159 $ 53,982 $ 48,827 Natural gas distribution (14,249) (18,393) 42,925 32,285 Pipeline 12,284 11,762 35,896 35,406 Construction materials and contracting 133,712 148,522 171,274 179,994 Construction services 30,120 40,507 108,172 102,185 Other (8) 154 (226) 339 Total operating income $ 189,169 $ 203,711 $ 412,023 $ 399,036 Net income (loss): Regulated operations: Electric $ 20,564 $ 16,787 $ 41,618 $ 40,314 Natural gas distribution (15,390) (17,614) 20,081 13,795 Pipeline 10,225 7,812 27,508 23,882 15,399 6,985 89,207 77,991 Non-regulated operations: Pipeline 356 189 1,166 444 Construction materials and contracting 96,282 107,307 116,865 122,113 Construction services 23,130 29,789 81,839 74,544 Other 3,795 8,745 2,172 3,303 123,563 146,030 202,042 200,404 Income from continuing operations 138,962 153,015 291,249 278,395 Income (loss) from discontinued operations, net of tax 314 63 348 (484) Net income $ 139,276 $ 153,078 $ 291,597 $ 277,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Components of net periodic benefit credit for the Company's pension and other postretirement benefit plans were as follows: Pension Benefits Other Three Months Ended September 30, 2021 2020 2021 2020 (In thousands) Components of net periodic benefit credit: Service cost $ — $ — $ 400 $ 383 Interest cost 2,455 3,023 466 609 Expected return on assets (4,894) (4,987) (1,275) (1,115) Amortization of prior service credit — — (349) (349) Amortization of net actuarial loss 2,004 1,793 6 71 Net periodic benefit credit, including amount capitalized (435) (171) (752) (401) Less amount capitalized — — 46 39 Net periodic benefit credit $ (435) $ (171) $ (798) $ (440) Pension Benefits Other Nine Months Ended September 30, 2021 2020 2021 2020 (In thousands) Components of net periodic benefit credit: Service cost $ — $ — $ 1,200 $ 1,149 Interest cost 7,365 9,070 1,398 1,827 Expected return on assets (14,682) (14,962) (3,825) (3,764) Amortization of prior service credit — — (1,047) (1,048) Amortization of net actuarial loss 6,012 5,379 18 215 Net periodic benefit credit, including amount capitalized (1,305) (513) (2,256) (1,621) Less amount capitalized — — 129 106 Net periodic benefit credit $ (1,305) $ (513) $ (2,385) $ (1,7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 width="15"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Accumulated other comprehensive loss</t>
        </is>
      </c>
      <c r="G1" s="2" t="inlineStr">
        <is>
          <t>Treasury stock</t>
        </is>
      </c>
    </row>
    <row r="2">
      <c r="A2" s="4" t="inlineStr">
        <is>
          <t>Common stock balance (in shares) at Dec. 31, 2019</t>
        </is>
      </c>
      <c r="C2" s="5" t="n">
        <v>200922790</v>
      </c>
    </row>
    <row r="3">
      <c r="A3" s="4" t="inlineStr">
        <is>
          <t>Treasury stock (in shares) at Dec. 31, 2019</t>
        </is>
      </c>
      <c r="G3" s="5" t="n">
        <v>-538921</v>
      </c>
    </row>
    <row r="4">
      <c r="A4" s="4" t="inlineStr">
        <is>
          <t>Balance at Dec. 31, 2019</t>
        </is>
      </c>
      <c r="B4" s="6" t="n">
        <v>2847246</v>
      </c>
      <c r="C4" s="6" t="n">
        <v>200923</v>
      </c>
      <c r="D4" s="6" t="n">
        <v>1355404</v>
      </c>
      <c r="E4" s="6" t="n">
        <v>1336647</v>
      </c>
      <c r="F4" s="6" t="n">
        <v>-42102</v>
      </c>
      <c r="G4" s="6" t="n">
        <v>-3626</v>
      </c>
    </row>
    <row r="5">
      <c r="A5" s="4" t="inlineStr">
        <is>
          <t>Net income</t>
        </is>
      </c>
      <c r="B5" s="5" t="n">
        <v>25130</v>
      </c>
      <c r="E5" s="5" t="n">
        <v>25130</v>
      </c>
    </row>
    <row r="6">
      <c r="A6" s="4" t="inlineStr">
        <is>
          <t>Other comprehensive income</t>
        </is>
      </c>
      <c r="B6" s="5" t="n">
        <v>707</v>
      </c>
      <c r="F6" s="5" t="n">
        <v>707</v>
      </c>
    </row>
    <row r="7">
      <c r="A7" s="4" t="inlineStr">
        <is>
          <t>Dividends declared on common stock</t>
        </is>
      </c>
      <c r="B7" s="5" t="n">
        <v>-41789</v>
      </c>
      <c r="E7" s="5" t="n">
        <v>-41789</v>
      </c>
    </row>
    <row r="8">
      <c r="A8" s="4" t="inlineStr">
        <is>
          <t>Stock-based compensation</t>
        </is>
      </c>
      <c r="B8" s="5" t="n">
        <v>2250</v>
      </c>
      <c r="D8" s="5" t="n">
        <v>2250</v>
      </c>
    </row>
    <row r="9">
      <c r="A9" s="4" t="inlineStr">
        <is>
          <t>Issuance of common stock upon vesting of stock-based compensation, tax withholding shares</t>
        </is>
      </c>
      <c r="C9" s="5" t="n">
        <v>26406</v>
      </c>
    </row>
    <row r="10">
      <c r="A10" s="4" t="inlineStr">
        <is>
          <t>Issuance of common stock upon vesting of stock-based compensation, tax withholding shares value</t>
        </is>
      </c>
      <c r="C10" s="6" t="n">
        <v>26</v>
      </c>
    </row>
    <row r="11">
      <c r="A11" s="4" t="inlineStr">
        <is>
          <t>Issuance of common stock upon vesting of stock-based compensation, net of shares used for tax withholdings</t>
        </is>
      </c>
      <c r="D11" s="5" t="n">
        <v>-388</v>
      </c>
    </row>
    <row r="12">
      <c r="A12" s="4" t="inlineStr">
        <is>
          <t>Issuance of common stock upon vesting of stock-based compensation, net of shares used for tax withholdings</t>
        </is>
      </c>
      <c r="B12" s="5" t="n">
        <v>-362</v>
      </c>
    </row>
    <row r="13">
      <c r="A13" s="4" t="inlineStr">
        <is>
          <t>Issuance of common stock (shares)</t>
        </is>
      </c>
      <c r="C13" s="5" t="n">
        <v>112002</v>
      </c>
    </row>
    <row r="14">
      <c r="A14" s="4" t="inlineStr">
        <is>
          <t>Issuance of common stock</t>
        </is>
      </c>
      <c r="B14" s="5" t="n">
        <v>3410</v>
      </c>
      <c r="C14" s="6" t="n">
        <v>112</v>
      </c>
      <c r="D14" s="5" t="n">
        <v>3298</v>
      </c>
    </row>
    <row r="15">
      <c r="A15" s="4" t="inlineStr">
        <is>
          <t>Common stock balance (in shares) at Mar. 31, 2020</t>
        </is>
      </c>
      <c r="C15" s="5" t="n">
        <v>201061198</v>
      </c>
    </row>
    <row r="16">
      <c r="A16" s="4" t="inlineStr">
        <is>
          <t>Treasury stock (in shares) at Mar. 31, 2020</t>
        </is>
      </c>
      <c r="G16" s="5" t="n">
        <v>-538921</v>
      </c>
    </row>
    <row r="17">
      <c r="A17" s="4" t="inlineStr">
        <is>
          <t>Balance at Mar. 31, 2020</t>
        </is>
      </c>
      <c r="B17" s="5" t="n">
        <v>2836592</v>
      </c>
      <c r="C17" s="6" t="n">
        <v>201061</v>
      </c>
      <c r="D17" s="5" t="n">
        <v>1360564</v>
      </c>
      <c r="E17" s="5" t="n">
        <v>1319988</v>
      </c>
      <c r="F17" s="5" t="n">
        <v>-41395</v>
      </c>
      <c r="G17" s="6" t="n">
        <v>-3626</v>
      </c>
    </row>
    <row r="18">
      <c r="A18" s="4" t="inlineStr">
        <is>
          <t>Common stock balance (in shares) at Dec. 31, 2019</t>
        </is>
      </c>
      <c r="C18" s="5" t="n">
        <v>200922790</v>
      </c>
    </row>
    <row r="19">
      <c r="A19" s="4" t="inlineStr">
        <is>
          <t>Treasury stock (in shares) at Dec. 31, 2019</t>
        </is>
      </c>
      <c r="G19" s="5" t="n">
        <v>-538921</v>
      </c>
    </row>
    <row r="20">
      <c r="A20" s="4" t="inlineStr">
        <is>
          <t>Balance at Dec. 31, 2019</t>
        </is>
      </c>
      <c r="B20" s="5" t="n">
        <v>2847246</v>
      </c>
      <c r="C20" s="6" t="n">
        <v>200923</v>
      </c>
      <c r="D20" s="5" t="n">
        <v>1355404</v>
      </c>
      <c r="E20" s="5" t="n">
        <v>1336647</v>
      </c>
      <c r="F20" s="5" t="n">
        <v>-42102</v>
      </c>
      <c r="G20" s="6" t="n">
        <v>-3626</v>
      </c>
    </row>
    <row r="21">
      <c r="A21" s="4" t="inlineStr">
        <is>
          <t>Net income</t>
        </is>
      </c>
      <c r="B21" s="5" t="n">
        <v>277911</v>
      </c>
    </row>
    <row r="22">
      <c r="A22" s="4" t="inlineStr">
        <is>
          <t>Other comprehensive income</t>
        </is>
      </c>
      <c r="B22" s="5" t="n">
        <v>1853</v>
      </c>
    </row>
    <row r="23">
      <c r="A23" s="4" t="inlineStr">
        <is>
          <t>Issuance of common stock upon vesting of stock-based compensation, net of shares used for tax withholdings</t>
        </is>
      </c>
      <c r="B23" s="6" t="n">
        <v>-362</v>
      </c>
    </row>
    <row r="24">
      <c r="A24" s="4" t="inlineStr">
        <is>
          <t>Common stock balance (in shares) at Sep. 30, 2020</t>
        </is>
      </c>
      <c r="B24" s="5" t="n">
        <v>201061198</v>
      </c>
      <c r="C24" s="5" t="n">
        <v>201061198</v>
      </c>
    </row>
    <row r="25">
      <c r="A25" s="4" t="inlineStr">
        <is>
          <t>Treasury stock (in shares) at Sep. 30, 2020</t>
        </is>
      </c>
      <c r="G25" s="5" t="n">
        <v>-538921</v>
      </c>
    </row>
    <row r="26">
      <c r="A26" s="4" t="inlineStr">
        <is>
          <t>Balance at Sep. 30, 2020</t>
        </is>
      </c>
      <c r="B26" s="6" t="n">
        <v>3012765</v>
      </c>
      <c r="C26" s="6" t="n">
        <v>201061</v>
      </c>
      <c r="D26" s="5" t="n">
        <v>1366494</v>
      </c>
      <c r="E26" s="5" t="n">
        <v>1489085</v>
      </c>
      <c r="F26" s="5" t="n">
        <v>-40249</v>
      </c>
      <c r="G26" s="6" t="n">
        <v>-3626</v>
      </c>
    </row>
    <row r="27">
      <c r="A27" s="4" t="inlineStr">
        <is>
          <t>Common stock balance (in shares) at Mar. 31, 2020</t>
        </is>
      </c>
      <c r="C27" s="5" t="n">
        <v>201061198</v>
      </c>
    </row>
    <row r="28">
      <c r="A28" s="4" t="inlineStr">
        <is>
          <t>Treasury stock (in shares) at Mar. 31, 2020</t>
        </is>
      </c>
      <c r="G28" s="5" t="n">
        <v>-538921</v>
      </c>
    </row>
    <row r="29">
      <c r="A29" s="4" t="inlineStr">
        <is>
          <t>Balance at Mar. 31, 2020</t>
        </is>
      </c>
      <c r="B29" s="5" t="n">
        <v>2836592</v>
      </c>
      <c r="C29" s="6" t="n">
        <v>201061</v>
      </c>
      <c r="D29" s="5" t="n">
        <v>1360564</v>
      </c>
      <c r="E29" s="5" t="n">
        <v>1319988</v>
      </c>
      <c r="F29" s="5" t="n">
        <v>-41395</v>
      </c>
      <c r="G29" s="6" t="n">
        <v>-3626</v>
      </c>
    </row>
    <row r="30">
      <c r="A30" s="4" t="inlineStr">
        <is>
          <t>Net income</t>
        </is>
      </c>
      <c r="B30" s="5" t="n">
        <v>99703</v>
      </c>
      <c r="E30" s="5" t="n">
        <v>99703</v>
      </c>
    </row>
    <row r="31">
      <c r="A31" s="4" t="inlineStr">
        <is>
          <t>Other comprehensive income</t>
        </is>
      </c>
      <c r="B31" s="5" t="n">
        <v>586</v>
      </c>
      <c r="F31" s="5" t="n">
        <v>586</v>
      </c>
    </row>
    <row r="32">
      <c r="A32" s="4" t="inlineStr">
        <is>
          <t>Dividends declared on common stock</t>
        </is>
      </c>
      <c r="B32" s="5" t="n">
        <v>-41812</v>
      </c>
      <c r="E32" s="5" t="n">
        <v>-41812</v>
      </c>
    </row>
    <row r="33">
      <c r="A33" s="4" t="inlineStr">
        <is>
          <t>Stock-based compensation</t>
        </is>
      </c>
      <c r="B33" s="5" t="n">
        <v>2618</v>
      </c>
      <c r="D33" s="5" t="n">
        <v>2618</v>
      </c>
    </row>
    <row r="34">
      <c r="A34" s="4" t="inlineStr">
        <is>
          <t>Common stock balance (in shares) at Jun. 30, 2020</t>
        </is>
      </c>
      <c r="C34" s="5" t="n">
        <v>201061198</v>
      </c>
    </row>
    <row r="35">
      <c r="A35" s="4" t="inlineStr">
        <is>
          <t>Treasury stock (in shares) at Jun. 30, 2020</t>
        </is>
      </c>
      <c r="G35" s="5" t="n">
        <v>-538921</v>
      </c>
    </row>
    <row r="36">
      <c r="A36" s="4" t="inlineStr">
        <is>
          <t>Balance at Jun. 30, 2020</t>
        </is>
      </c>
      <c r="B36" s="5" t="n">
        <v>2897687</v>
      </c>
      <c r="C36" s="6" t="n">
        <v>201061</v>
      </c>
      <c r="D36" s="5" t="n">
        <v>1363182</v>
      </c>
      <c r="E36" s="5" t="n">
        <v>1377879</v>
      </c>
      <c r="F36" s="5" t="n">
        <v>-40809</v>
      </c>
      <c r="G36" s="6" t="n">
        <v>-3626</v>
      </c>
    </row>
    <row r="37">
      <c r="A37" s="4" t="inlineStr">
        <is>
          <t>Net income</t>
        </is>
      </c>
      <c r="B37" s="5" t="n">
        <v>153078</v>
      </c>
      <c r="E37" s="5" t="n">
        <v>153078</v>
      </c>
    </row>
    <row r="38">
      <c r="A38" s="4" t="inlineStr">
        <is>
          <t>Other comprehensive income</t>
        </is>
      </c>
      <c r="B38" s="5" t="n">
        <v>560</v>
      </c>
      <c r="F38" s="5" t="n">
        <v>560</v>
      </c>
    </row>
    <row r="39">
      <c r="A39" s="4" t="inlineStr">
        <is>
          <t>Dividends declared on common stock</t>
        </is>
      </c>
      <c r="B39" s="5" t="n">
        <v>-41872</v>
      </c>
      <c r="E39" s="5" t="n">
        <v>-41872</v>
      </c>
    </row>
    <row r="40">
      <c r="A40" s="4" t="inlineStr">
        <is>
          <t>Stock-based compensation</t>
        </is>
      </c>
      <c r="B40" s="6" t="n">
        <v>3312</v>
      </c>
      <c r="D40" s="5" t="n">
        <v>3312</v>
      </c>
    </row>
    <row r="41">
      <c r="A41" s="4" t="inlineStr">
        <is>
          <t>Common stock balance (in shares) at Sep. 30, 2020</t>
        </is>
      </c>
      <c r="B41" s="5" t="n">
        <v>201061198</v>
      </c>
      <c r="C41" s="5" t="n">
        <v>201061198</v>
      </c>
    </row>
    <row r="42">
      <c r="A42" s="4" t="inlineStr">
        <is>
          <t>Treasury stock (in shares) at Sep. 30, 2020</t>
        </is>
      </c>
      <c r="G42" s="5" t="n">
        <v>-538921</v>
      </c>
    </row>
    <row r="43">
      <c r="A43" s="4" t="inlineStr">
        <is>
          <t>Balance at Sep. 30, 2020</t>
        </is>
      </c>
      <c r="B43" s="6" t="n">
        <v>3012765</v>
      </c>
      <c r="C43" s="6" t="n">
        <v>201061</v>
      </c>
      <c r="D43" s="5" t="n">
        <v>1366494</v>
      </c>
      <c r="E43" s="5" t="n">
        <v>1489085</v>
      </c>
      <c r="F43" s="5" t="n">
        <v>-40249</v>
      </c>
      <c r="G43" s="6" t="n">
        <v>-3626</v>
      </c>
    </row>
    <row r="44">
      <c r="A44" s="4" t="inlineStr">
        <is>
          <t>Common stock balance (in shares) at Dec. 31, 2020</t>
        </is>
      </c>
      <c r="B44" s="5" t="n">
        <v>201061198</v>
      </c>
      <c r="C44" s="5" t="n">
        <v>201061198</v>
      </c>
    </row>
    <row r="45">
      <c r="A45" s="4" t="inlineStr">
        <is>
          <t>Treasury stock (in shares) at Dec. 31, 2020</t>
        </is>
      </c>
      <c r="G45" s="5" t="n">
        <v>-538921</v>
      </c>
    </row>
    <row r="46">
      <c r="A46" s="4" t="inlineStr">
        <is>
          <t>Balance at Dec. 31, 2020</t>
        </is>
      </c>
      <c r="B46" s="6" t="n">
        <v>3079105</v>
      </c>
      <c r="C46" s="6" t="n">
        <v>201061</v>
      </c>
      <c r="D46" s="5" t="n">
        <v>1371385</v>
      </c>
      <c r="E46" s="5" t="n">
        <v>1558363</v>
      </c>
      <c r="F46" s="5" t="n">
        <v>-48078</v>
      </c>
      <c r="G46" s="6" t="n">
        <v>-3626</v>
      </c>
    </row>
    <row r="47">
      <c r="A47" s="4" t="inlineStr">
        <is>
          <t>Net income</t>
        </is>
      </c>
      <c r="B47" s="5" t="n">
        <v>52131</v>
      </c>
      <c r="E47" s="5" t="n">
        <v>52131</v>
      </c>
    </row>
    <row r="48">
      <c r="A48" s="4" t="inlineStr">
        <is>
          <t>Other comprehensive income</t>
        </is>
      </c>
      <c r="B48" s="5" t="n">
        <v>568</v>
      </c>
      <c r="F48" s="5" t="n">
        <v>568</v>
      </c>
    </row>
    <row r="49">
      <c r="A49" s="4" t="inlineStr">
        <is>
          <t>Dividends declared on common stock</t>
        </is>
      </c>
      <c r="B49" s="5" t="n">
        <v>-42943</v>
      </c>
      <c r="E49" s="5" t="n">
        <v>-42943</v>
      </c>
    </row>
    <row r="50">
      <c r="A50" s="4" t="inlineStr">
        <is>
          <t>Stock-based compensation</t>
        </is>
      </c>
      <c r="B50" s="5" t="n">
        <v>2574</v>
      </c>
      <c r="D50" s="5" t="n">
        <v>2574</v>
      </c>
    </row>
    <row r="51">
      <c r="A51" s="4" t="inlineStr">
        <is>
          <t>Repurchase of common stock</t>
        </is>
      </c>
      <c r="G51" s="5" t="n">
        <v>-392294</v>
      </c>
    </row>
    <row r="52">
      <c r="A52" s="4" t="inlineStr">
        <is>
          <t>Repurchase of common stock</t>
        </is>
      </c>
      <c r="B52" s="5" t="n">
        <v>-6701</v>
      </c>
      <c r="G52" s="6" t="n">
        <v>-6701</v>
      </c>
    </row>
    <row r="53">
      <c r="A53" s="4" t="inlineStr">
        <is>
          <t>Issuance of common stock upon vesting of stock-based compensation, net of shares used for tax withholdings</t>
        </is>
      </c>
      <c r="D53" s="5" t="n">
        <v>-10828</v>
      </c>
    </row>
    <row r="54">
      <c r="A54" s="4" t="inlineStr">
        <is>
          <t>Issuance of common stock upon vesting of stock-based compensation, net of shares used for tax withholdings</t>
        </is>
      </c>
      <c r="G54" s="5" t="n">
        <v>392294</v>
      </c>
    </row>
    <row r="55">
      <c r="A55" s="4" t="inlineStr">
        <is>
          <t>Issuance of common stock upon vesting of stock-based compensation, net of shares used for tax withholdings</t>
        </is>
      </c>
      <c r="G55" s="6" t="n">
        <v>6701</v>
      </c>
    </row>
    <row r="56">
      <c r="A56" s="4" t="inlineStr">
        <is>
          <t>Issuance of common stock upon vesting of stock-based compensation, net of shares used for tax withholdings</t>
        </is>
      </c>
      <c r="B56" s="5" t="n">
        <v>-4127</v>
      </c>
    </row>
    <row r="57">
      <c r="A57" s="4" t="inlineStr">
        <is>
          <t>Issuance of common stock (shares)</t>
        </is>
      </c>
      <c r="C57" s="5" t="n">
        <v>672260</v>
      </c>
    </row>
    <row r="58">
      <c r="A58" s="4" t="inlineStr">
        <is>
          <t>Issuance of common stock</t>
        </is>
      </c>
      <c r="B58" s="5" t="n">
        <v>19699</v>
      </c>
      <c r="C58" s="6" t="n">
        <v>672</v>
      </c>
      <c r="D58" s="5" t="n">
        <v>19027</v>
      </c>
    </row>
    <row r="59">
      <c r="A59" s="4" t="inlineStr">
        <is>
          <t>Common stock balance (in shares) at Mar. 31, 2021</t>
        </is>
      </c>
      <c r="C59" s="5" t="n">
        <v>201733458</v>
      </c>
    </row>
    <row r="60">
      <c r="A60" s="4" t="inlineStr">
        <is>
          <t>Treasury stock (in shares) at Mar. 31, 2021</t>
        </is>
      </c>
      <c r="G60" s="5" t="n">
        <v>-538921</v>
      </c>
    </row>
    <row r="61">
      <c r="A61" s="4" t="inlineStr">
        <is>
          <t>Balance at Mar. 31, 2021</t>
        </is>
      </c>
      <c r="B61" s="6" t="n">
        <v>3100306</v>
      </c>
      <c r="C61" s="6" t="n">
        <v>201733</v>
      </c>
      <c r="D61" s="5" t="n">
        <v>1382158</v>
      </c>
      <c r="E61" s="5" t="n">
        <v>1567551</v>
      </c>
      <c r="F61" s="5" t="n">
        <v>-47510</v>
      </c>
      <c r="G61" s="6" t="n">
        <v>-3626</v>
      </c>
    </row>
    <row r="62">
      <c r="A62" s="4" t="inlineStr">
        <is>
          <t>Common stock balance (in shares) at Dec. 31, 2020</t>
        </is>
      </c>
      <c r="B62" s="5" t="n">
        <v>201061198</v>
      </c>
      <c r="C62" s="5" t="n">
        <v>201061198</v>
      </c>
    </row>
    <row r="63">
      <c r="A63" s="4" t="inlineStr">
        <is>
          <t>Treasury stock (in shares) at Dec. 31, 2020</t>
        </is>
      </c>
      <c r="G63" s="5" t="n">
        <v>-538921</v>
      </c>
    </row>
    <row r="64">
      <c r="A64" s="4" t="inlineStr">
        <is>
          <t>Balance at Dec. 31, 2020</t>
        </is>
      </c>
      <c r="B64" s="6" t="n">
        <v>3079105</v>
      </c>
      <c r="C64" s="6" t="n">
        <v>201061</v>
      </c>
      <c r="D64" s="5" t="n">
        <v>1371385</v>
      </c>
      <c r="E64" s="5" t="n">
        <v>1558363</v>
      </c>
      <c r="F64" s="5" t="n">
        <v>-48078</v>
      </c>
      <c r="G64" s="6" t="n">
        <v>-3626</v>
      </c>
    </row>
    <row r="65">
      <c r="A65" s="4" t="inlineStr">
        <is>
          <t>Net income</t>
        </is>
      </c>
      <c r="B65" s="5" t="n">
        <v>291597</v>
      </c>
    </row>
    <row r="66">
      <c r="A66" s="4" t="inlineStr">
        <is>
          <t>Other comprehensive income</t>
        </is>
      </c>
      <c r="B66" s="5" t="n">
        <v>1653</v>
      </c>
    </row>
    <row r="67">
      <c r="A67" s="4" t="inlineStr">
        <is>
          <t>Issuance of common stock upon vesting of stock-based compensation, net of shares used for tax withholdings</t>
        </is>
      </c>
      <c r="B67" s="6" t="n">
        <v>-4127</v>
      </c>
    </row>
    <row r="68">
      <c r="A68" s="4" t="inlineStr">
        <is>
          <t>Common stock balance (in shares) at Sep. 30, 2021</t>
        </is>
      </c>
      <c r="B68" s="5" t="n">
        <v>203889661</v>
      </c>
      <c r="C68" s="5" t="n">
        <v>203889661</v>
      </c>
    </row>
    <row r="69">
      <c r="A69" s="4" t="inlineStr">
        <is>
          <t>Treasury stock (in shares) at Sep. 30, 2021</t>
        </is>
      </c>
      <c r="G69" s="5" t="n">
        <v>-538921</v>
      </c>
    </row>
    <row r="70">
      <c r="A70" s="4" t="inlineStr">
        <is>
          <t>Balance at Sep. 30, 2021</t>
        </is>
      </c>
      <c r="B70" s="6" t="n">
        <v>3332278</v>
      </c>
      <c r="C70" s="6" t="n">
        <v>203889</v>
      </c>
      <c r="D70" s="5" t="n">
        <v>1458208</v>
      </c>
      <c r="E70" s="5" t="n">
        <v>1720232</v>
      </c>
      <c r="F70" s="5" t="n">
        <v>-46425</v>
      </c>
      <c r="G70" s="6" t="n">
        <v>-3626</v>
      </c>
    </row>
    <row r="71">
      <c r="A71" s="4" t="inlineStr">
        <is>
          <t>Common stock balance (in shares) at Mar. 31, 2021</t>
        </is>
      </c>
      <c r="C71" s="5" t="n">
        <v>201733458</v>
      </c>
    </row>
    <row r="72">
      <c r="A72" s="4" t="inlineStr">
        <is>
          <t>Treasury stock (in shares) at Mar. 31, 2021</t>
        </is>
      </c>
      <c r="G72" s="5" t="n">
        <v>-538921</v>
      </c>
    </row>
    <row r="73">
      <c r="A73" s="4" t="inlineStr">
        <is>
          <t>Balance at Mar. 31, 2021</t>
        </is>
      </c>
      <c r="B73" s="5" t="n">
        <v>3100306</v>
      </c>
      <c r="C73" s="6" t="n">
        <v>201733</v>
      </c>
      <c r="D73" s="5" t="n">
        <v>1382158</v>
      </c>
      <c r="E73" s="5" t="n">
        <v>1567551</v>
      </c>
      <c r="F73" s="5" t="n">
        <v>-47510</v>
      </c>
      <c r="G73" s="6" t="n">
        <v>-3626</v>
      </c>
    </row>
    <row r="74">
      <c r="A74" s="4" t="inlineStr">
        <is>
          <t>Net income</t>
        </is>
      </c>
      <c r="B74" s="5" t="n">
        <v>100190</v>
      </c>
      <c r="E74" s="5" t="n">
        <v>100190</v>
      </c>
    </row>
    <row r="75">
      <c r="A75" s="4" t="inlineStr">
        <is>
          <t>Other comprehensive income</t>
        </is>
      </c>
      <c r="B75" s="5" t="n">
        <v>542</v>
      </c>
      <c r="F75" s="5" t="n">
        <v>542</v>
      </c>
    </row>
    <row r="76">
      <c r="A76" s="4" t="inlineStr">
        <is>
          <t>Dividends declared on common stock</t>
        </is>
      </c>
      <c r="B76" s="5" t="n">
        <v>-43336</v>
      </c>
      <c r="E76" s="5" t="n">
        <v>-43336</v>
      </c>
    </row>
    <row r="77">
      <c r="A77" s="4" t="inlineStr">
        <is>
          <t>Stock-based compensation</t>
        </is>
      </c>
      <c r="B77" s="5" t="n">
        <v>6150</v>
      </c>
      <c r="D77" s="5" t="n">
        <v>6150</v>
      </c>
    </row>
    <row r="78">
      <c r="A78" s="4" t="inlineStr">
        <is>
          <t>Issuance of common stock (shares)</t>
        </is>
      </c>
      <c r="C78" s="5" t="n">
        <v>1088843</v>
      </c>
    </row>
    <row r="79">
      <c r="A79" s="4" t="inlineStr">
        <is>
          <t>Issuance of common stock</t>
        </is>
      </c>
      <c r="B79" s="5" t="n">
        <v>34950</v>
      </c>
      <c r="C79" s="6" t="n">
        <v>1089</v>
      </c>
      <c r="D79" s="5" t="n">
        <v>33861</v>
      </c>
    </row>
    <row r="80">
      <c r="A80" s="4" t="inlineStr">
        <is>
          <t>Common stock balance (in shares) at Jun. 30, 2021</t>
        </is>
      </c>
      <c r="C80" s="5" t="n">
        <v>202822301</v>
      </c>
    </row>
    <row r="81">
      <c r="A81" s="4" t="inlineStr">
        <is>
          <t>Treasury stock (in shares) at Jun. 30, 2021</t>
        </is>
      </c>
      <c r="G81" s="5" t="n">
        <v>-538921</v>
      </c>
    </row>
    <row r="82">
      <c r="A82" s="4" t="inlineStr">
        <is>
          <t>Balance at Jun. 30, 2021</t>
        </is>
      </c>
      <c r="B82" s="5" t="n">
        <v>3198802</v>
      </c>
      <c r="C82" s="6" t="n">
        <v>202822</v>
      </c>
      <c r="D82" s="5" t="n">
        <v>1422169</v>
      </c>
      <c r="E82" s="5" t="n">
        <v>1624405</v>
      </c>
      <c r="F82" s="5" t="n">
        <v>-46968</v>
      </c>
      <c r="G82" s="6" t="n">
        <v>-3626</v>
      </c>
    </row>
    <row r="83">
      <c r="A83" s="4" t="inlineStr">
        <is>
          <t>Net income</t>
        </is>
      </c>
      <c r="B83" s="5" t="n">
        <v>139276</v>
      </c>
      <c r="E83" s="5" t="n">
        <v>139276</v>
      </c>
    </row>
    <row r="84">
      <c r="A84" s="4" t="inlineStr">
        <is>
          <t>Other comprehensive income</t>
        </is>
      </c>
      <c r="B84" s="5" t="n">
        <v>543</v>
      </c>
      <c r="F84" s="5" t="n">
        <v>543</v>
      </c>
    </row>
    <row r="85">
      <c r="A85" s="4" t="inlineStr">
        <is>
          <t>Dividends declared on common stock</t>
        </is>
      </c>
      <c r="B85" s="5" t="n">
        <v>-43449</v>
      </c>
      <c r="E85" s="5" t="n">
        <v>-43449</v>
      </c>
    </row>
    <row r="86">
      <c r="A86" s="4" t="inlineStr">
        <is>
          <t>Stock-based compensation</t>
        </is>
      </c>
      <c r="B86" s="5" t="n">
        <v>2925</v>
      </c>
      <c r="D86" s="5" t="n">
        <v>2925</v>
      </c>
    </row>
    <row r="87">
      <c r="A87" s="4" t="inlineStr">
        <is>
          <t>Issuance of common stock (shares)</t>
        </is>
      </c>
      <c r="C87" s="5" t="n">
        <v>1067360</v>
      </c>
    </row>
    <row r="88">
      <c r="A88" s="4" t="inlineStr">
        <is>
          <t>Issuance of common stock</t>
        </is>
      </c>
      <c r="B88" s="6" t="n">
        <v>34181</v>
      </c>
      <c r="C88" s="6" t="n">
        <v>1067</v>
      </c>
      <c r="D88" s="5" t="n">
        <v>33114</v>
      </c>
    </row>
    <row r="89">
      <c r="A89" s="4" t="inlineStr">
        <is>
          <t>Common stock balance (in shares) at Sep. 30, 2021</t>
        </is>
      </c>
      <c r="B89" s="5" t="n">
        <v>203889661</v>
      </c>
      <c r="C89" s="5" t="n">
        <v>203889661</v>
      </c>
    </row>
    <row r="90">
      <c r="A90" s="4" t="inlineStr">
        <is>
          <t>Treasury stock (in shares) at Sep. 30, 2021</t>
        </is>
      </c>
      <c r="G90" s="5" t="n">
        <v>-538921</v>
      </c>
    </row>
    <row r="91">
      <c r="A91" s="4" t="inlineStr">
        <is>
          <t>Balance at Sep. 30, 2021</t>
        </is>
      </c>
      <c r="B91" s="6" t="n">
        <v>3332278</v>
      </c>
      <c r="C91" s="6" t="n">
        <v>203889</v>
      </c>
      <c r="D91" s="6" t="n">
        <v>1458208</v>
      </c>
      <c r="E91" s="6" t="n">
        <v>1720232</v>
      </c>
      <c r="F91" s="6" t="n">
        <v>-46425</v>
      </c>
      <c r="G91" s="6" t="n">
        <v>-3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Details) - USD ($) $ in Millions</t>
        </is>
      </c>
      <c r="B1" s="2" t="inlineStr">
        <is>
          <t>Sep. 30, 2021</t>
        </is>
      </c>
      <c r="C1" s="2" t="inlineStr">
        <is>
          <t>Dec. 31, 2020</t>
        </is>
      </c>
      <c r="D1" s="2" t="inlineStr">
        <is>
          <t>Sep. 30, 2020</t>
        </is>
      </c>
    </row>
    <row r="2">
      <c r="A2" s="3" t="inlineStr">
        <is>
          <t>Credit Loss [Abstract]</t>
        </is>
      </c>
    </row>
    <row r="3">
      <c r="A3" s="4" t="inlineStr">
        <is>
          <t>Accounts Receivable, Noncurrent, 90 Days or More Past Due, Still Accruing</t>
        </is>
      </c>
      <c r="B3" s="9" t="n">
        <v>37.9</v>
      </c>
      <c r="C3" s="9" t="n">
        <v>43.9</v>
      </c>
      <c r="D3" s="9" t="n">
        <v>4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ceivables and allowance for expected credit losses (Details 2)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Accounts Receivable, Allowance for Credit Loss [Roll Forward]</t>
        </is>
      </c>
    </row>
    <row r="4">
      <c r="A4" s="4" t="inlineStr">
        <is>
          <t>Balance</t>
        </is>
      </c>
      <c r="B4" s="6" t="n">
        <v>10748</v>
      </c>
      <c r="C4" s="6" t="n">
        <v>12714</v>
      </c>
      <c r="D4" s="6" t="n">
        <v>15358</v>
      </c>
      <c r="E4" s="6" t="n">
        <v>11090</v>
      </c>
      <c r="F4" s="6" t="n">
        <v>11125</v>
      </c>
      <c r="G4" s="6" t="n">
        <v>8497</v>
      </c>
    </row>
    <row r="5">
      <c r="A5" s="4" t="inlineStr">
        <is>
          <t>Current expected credit loss provision</t>
        </is>
      </c>
      <c r="B5" s="5" t="n">
        <v>357</v>
      </c>
      <c r="C5" s="5" t="n">
        <v>-841</v>
      </c>
      <c r="D5" s="5" t="n">
        <v>-317</v>
      </c>
      <c r="E5" s="5" t="n">
        <v>3611</v>
      </c>
      <c r="F5" s="5" t="n">
        <v>1075</v>
      </c>
      <c r="G5" s="5" t="n">
        <v>3555</v>
      </c>
    </row>
    <row r="6">
      <c r="A6" s="4" t="inlineStr">
        <is>
          <t>Less write-offs charged against the allowance</t>
        </is>
      </c>
      <c r="B6" s="5" t="n">
        <v>2152</v>
      </c>
      <c r="C6" s="5" t="n">
        <v>1424</v>
      </c>
      <c r="D6" s="5" t="n">
        <v>2669</v>
      </c>
      <c r="E6" s="5" t="n">
        <v>1307</v>
      </c>
      <c r="F6" s="5" t="n">
        <v>1399</v>
      </c>
      <c r="G6" s="5" t="n">
        <v>1265</v>
      </c>
    </row>
    <row r="7">
      <c r="A7" s="4" t="inlineStr">
        <is>
          <t>Credit loss recoveries collected</t>
        </is>
      </c>
      <c r="B7" s="5" t="n">
        <v>353</v>
      </c>
      <c r="C7" s="5" t="n">
        <v>299</v>
      </c>
      <c r="D7" s="5" t="n">
        <v>342</v>
      </c>
      <c r="E7" s="5" t="n">
        <v>278</v>
      </c>
      <c r="F7" s="5" t="n">
        <v>289</v>
      </c>
      <c r="G7" s="5" t="n">
        <v>338</v>
      </c>
    </row>
    <row r="8">
      <c r="A8" s="4" t="inlineStr">
        <is>
          <t>Balance</t>
        </is>
      </c>
      <c r="B8" s="5" t="n">
        <v>9306</v>
      </c>
      <c r="C8" s="5" t="n">
        <v>10748</v>
      </c>
      <c r="D8" s="5" t="n">
        <v>12714</v>
      </c>
      <c r="E8" s="5" t="n">
        <v>13672</v>
      </c>
      <c r="F8" s="5" t="n">
        <v>11090</v>
      </c>
      <c r="G8" s="5" t="n">
        <v>11125</v>
      </c>
    </row>
    <row r="9">
      <c r="A9" s="4" t="inlineStr">
        <is>
          <t>Electric</t>
        </is>
      </c>
    </row>
    <row r="10">
      <c r="A10" s="3" t="inlineStr">
        <is>
          <t>Accounts Receivable, Allowance for Credit Loss [Roll Forward]</t>
        </is>
      </c>
    </row>
    <row r="11">
      <c r="A11" s="4" t="inlineStr">
        <is>
          <t>Balance</t>
        </is>
      </c>
      <c r="B11" s="5" t="n">
        <v>327</v>
      </c>
      <c r="C11" s="5" t="n">
        <v>678</v>
      </c>
      <c r="D11" s="5" t="n">
        <v>899</v>
      </c>
      <c r="E11" s="5" t="n">
        <v>659</v>
      </c>
      <c r="F11" s="5" t="n">
        <v>492</v>
      </c>
      <c r="G11" s="5" t="n">
        <v>328</v>
      </c>
    </row>
    <row r="12">
      <c r="A12" s="4" t="inlineStr">
        <is>
          <t>Current expected credit loss provision</t>
        </is>
      </c>
      <c r="B12" s="5" t="n">
        <v>388</v>
      </c>
      <c r="C12" s="5" t="n">
        <v>-110</v>
      </c>
      <c r="D12" s="5" t="n">
        <v>538</v>
      </c>
      <c r="E12" s="5" t="n">
        <v>435</v>
      </c>
      <c r="F12" s="5" t="n">
        <v>303</v>
      </c>
      <c r="G12" s="5" t="n">
        <v>555</v>
      </c>
    </row>
    <row r="13">
      <c r="A13" s="4" t="inlineStr">
        <is>
          <t>Less write-offs charged against the allowance</t>
        </is>
      </c>
      <c r="B13" s="5" t="n">
        <v>525</v>
      </c>
      <c r="C13" s="5" t="n">
        <v>341</v>
      </c>
      <c r="D13" s="5" t="n">
        <v>888</v>
      </c>
      <c r="E13" s="5" t="n">
        <v>269</v>
      </c>
      <c r="F13" s="5" t="n">
        <v>224</v>
      </c>
      <c r="G13" s="5" t="n">
        <v>500</v>
      </c>
    </row>
    <row r="14">
      <c r="A14" s="4" t="inlineStr">
        <is>
          <t>Credit loss recoveries collected</t>
        </is>
      </c>
      <c r="B14" s="5" t="n">
        <v>92</v>
      </c>
      <c r="C14" s="5" t="n">
        <v>100</v>
      </c>
      <c r="D14" s="5" t="n">
        <v>129</v>
      </c>
      <c r="E14" s="5" t="n">
        <v>75</v>
      </c>
      <c r="F14" s="5" t="n">
        <v>88</v>
      </c>
      <c r="G14" s="5" t="n">
        <v>109</v>
      </c>
    </row>
    <row r="15">
      <c r="A15" s="4" t="inlineStr">
        <is>
          <t>Balance</t>
        </is>
      </c>
      <c r="B15" s="5" t="n">
        <v>282</v>
      </c>
      <c r="C15" s="5" t="n">
        <v>327</v>
      </c>
      <c r="D15" s="5" t="n">
        <v>678</v>
      </c>
      <c r="E15" s="5" t="n">
        <v>900</v>
      </c>
      <c r="F15" s="5" t="n">
        <v>659</v>
      </c>
      <c r="G15" s="5" t="n">
        <v>492</v>
      </c>
    </row>
    <row r="16">
      <c r="A16" s="4" t="inlineStr">
        <is>
          <t>Natural gas distribution</t>
        </is>
      </c>
    </row>
    <row r="17">
      <c r="A17" s="3" t="inlineStr">
        <is>
          <t>Accounts Receivable, Allowance for Credit Loss [Roll Forward]</t>
        </is>
      </c>
    </row>
    <row r="18">
      <c r="A18" s="4" t="inlineStr">
        <is>
          <t>Balance</t>
        </is>
      </c>
      <c r="B18" s="5" t="n">
        <v>2259</v>
      </c>
      <c r="C18" s="5" t="n">
        <v>2950</v>
      </c>
      <c r="D18" s="5" t="n">
        <v>2571</v>
      </c>
      <c r="E18" s="5" t="n">
        <v>1531</v>
      </c>
      <c r="F18" s="5" t="n">
        <v>1817</v>
      </c>
      <c r="G18" s="5" t="n">
        <v>1056</v>
      </c>
    </row>
    <row r="19">
      <c r="A19" s="4" t="inlineStr">
        <is>
          <t>Current expected credit loss provision</t>
        </is>
      </c>
      <c r="B19" s="5" t="n">
        <v>411</v>
      </c>
      <c r="C19" s="5" t="n">
        <v>-103</v>
      </c>
      <c r="D19" s="5" t="n">
        <v>1273</v>
      </c>
      <c r="E19" s="5" t="n">
        <v>811</v>
      </c>
      <c r="F19" s="5" t="n">
        <v>190</v>
      </c>
      <c r="G19" s="5" t="n">
        <v>1156</v>
      </c>
    </row>
    <row r="20">
      <c r="A20" s="4" t="inlineStr">
        <is>
          <t>Less write-offs charged against the allowance</t>
        </is>
      </c>
      <c r="B20" s="5" t="n">
        <v>1178</v>
      </c>
      <c r="C20" s="5" t="n">
        <v>787</v>
      </c>
      <c r="D20" s="5" t="n">
        <v>1107</v>
      </c>
      <c r="E20" s="5" t="n">
        <v>692</v>
      </c>
      <c r="F20" s="5" t="n">
        <v>677</v>
      </c>
      <c r="G20" s="5" t="n">
        <v>624</v>
      </c>
    </row>
    <row r="21">
      <c r="A21" s="4" t="inlineStr">
        <is>
          <t>Credit loss recoveries collected</t>
        </is>
      </c>
      <c r="B21" s="5" t="n">
        <v>168</v>
      </c>
      <c r="C21" s="5" t="n">
        <v>199</v>
      </c>
      <c r="D21" s="5" t="n">
        <v>213</v>
      </c>
      <c r="E21" s="5" t="n">
        <v>203</v>
      </c>
      <c r="F21" s="5" t="n">
        <v>201</v>
      </c>
      <c r="G21" s="5" t="n">
        <v>229</v>
      </c>
    </row>
    <row r="22">
      <c r="A22" s="4" t="inlineStr">
        <is>
          <t>Balance</t>
        </is>
      </c>
      <c r="B22" s="5" t="n">
        <v>1660</v>
      </c>
      <c r="C22" s="5" t="n">
        <v>2259</v>
      </c>
      <c r="D22" s="5" t="n">
        <v>2950</v>
      </c>
      <c r="E22" s="5" t="n">
        <v>1853</v>
      </c>
      <c r="F22" s="5" t="n">
        <v>1531</v>
      </c>
      <c r="G22" s="5" t="n">
        <v>1817</v>
      </c>
    </row>
    <row r="23">
      <c r="A23" s="4" t="inlineStr">
        <is>
          <t>Pipeline</t>
        </is>
      </c>
    </row>
    <row r="24">
      <c r="A24" s="3" t="inlineStr">
        <is>
          <t>Accounts Receivable, Allowance for Credit Loss [Roll Forward]</t>
        </is>
      </c>
    </row>
    <row r="25">
      <c r="A25" s="4" t="inlineStr">
        <is>
          <t>Balance</t>
        </is>
      </c>
      <c r="B25" s="5" t="n">
        <v>2</v>
      </c>
      <c r="C25" s="5" t="n">
        <v>2</v>
      </c>
      <c r="D25" s="5" t="n">
        <v>2</v>
      </c>
      <c r="E25" s="5" t="n">
        <v>0</v>
      </c>
      <c r="F25" s="5" t="n">
        <v>0</v>
      </c>
      <c r="G25" s="5" t="n">
        <v>0</v>
      </c>
    </row>
    <row r="26">
      <c r="A26" s="4" t="inlineStr">
        <is>
          <t>Current expected credit loss provision</t>
        </is>
      </c>
      <c r="B26" s="5" t="n">
        <v>0</v>
      </c>
      <c r="C26" s="5" t="n">
        <v>0</v>
      </c>
      <c r="D26" s="5" t="n">
        <v>0</v>
      </c>
      <c r="E26" s="5" t="n">
        <v>2</v>
      </c>
      <c r="F26" s="5" t="n">
        <v>0</v>
      </c>
      <c r="G26" s="5" t="n">
        <v>0</v>
      </c>
    </row>
    <row r="27">
      <c r="A27" s="4" t="inlineStr">
        <is>
          <t>Less write-offs charged against the allowance</t>
        </is>
      </c>
      <c r="B27" s="5" t="n">
        <v>0</v>
      </c>
      <c r="C27" s="5" t="n">
        <v>0</v>
      </c>
      <c r="D27" s="5" t="n">
        <v>0</v>
      </c>
      <c r="E27" s="5" t="n">
        <v>0</v>
      </c>
      <c r="F27" s="5" t="n">
        <v>0</v>
      </c>
      <c r="G27" s="5" t="n">
        <v>0</v>
      </c>
    </row>
    <row r="28">
      <c r="A28" s="4" t="inlineStr">
        <is>
          <t>Credit loss recoveries collected</t>
        </is>
      </c>
      <c r="B28" s="5" t="n">
        <v>0</v>
      </c>
      <c r="C28" s="5" t="n">
        <v>0</v>
      </c>
      <c r="D28" s="5" t="n">
        <v>0</v>
      </c>
      <c r="E28" s="5" t="n">
        <v>0</v>
      </c>
      <c r="F28" s="5" t="n">
        <v>0</v>
      </c>
      <c r="G28" s="5" t="n">
        <v>0</v>
      </c>
    </row>
    <row r="29">
      <c r="A29" s="4" t="inlineStr">
        <is>
          <t>Balance</t>
        </is>
      </c>
      <c r="B29" s="5" t="n">
        <v>2</v>
      </c>
      <c r="C29" s="5" t="n">
        <v>2</v>
      </c>
      <c r="D29" s="5" t="n">
        <v>2</v>
      </c>
      <c r="E29" s="5" t="n">
        <v>2</v>
      </c>
      <c r="F29" s="5" t="n">
        <v>0</v>
      </c>
      <c r="G29" s="5" t="n">
        <v>0</v>
      </c>
    </row>
    <row r="30">
      <c r="A30" s="4" t="inlineStr">
        <is>
          <t>Construction materials and contracting</t>
        </is>
      </c>
    </row>
    <row r="31">
      <c r="A31" s="3" t="inlineStr">
        <is>
          <t>Accounts Receivable, Allowance for Credit Loss [Roll Forward]</t>
        </is>
      </c>
    </row>
    <row r="32">
      <c r="A32" s="4" t="inlineStr">
        <is>
          <t>Balance</t>
        </is>
      </c>
      <c r="B32" s="5" t="n">
        <v>4621</v>
      </c>
      <c r="C32" s="5" t="n">
        <v>4842</v>
      </c>
      <c r="D32" s="5" t="n">
        <v>6164</v>
      </c>
      <c r="E32" s="5" t="n">
        <v>5625</v>
      </c>
      <c r="F32" s="5" t="n">
        <v>5983</v>
      </c>
      <c r="G32" s="5" t="n">
        <v>5357</v>
      </c>
    </row>
    <row r="33">
      <c r="A33" s="4" t="inlineStr">
        <is>
          <t>Current expected credit loss provision</t>
        </is>
      </c>
      <c r="B33" s="5" t="n">
        <v>233</v>
      </c>
      <c r="C33" s="5" t="n">
        <v>11</v>
      </c>
      <c r="D33" s="5" t="n">
        <v>-1049</v>
      </c>
      <c r="E33" s="5" t="n">
        <v>728</v>
      </c>
      <c r="F33" s="5" t="n">
        <v>-314</v>
      </c>
      <c r="G33" s="5" t="n">
        <v>694</v>
      </c>
    </row>
    <row r="34">
      <c r="A34" s="4" t="inlineStr">
        <is>
          <t>Less write-offs charged against the allowance</t>
        </is>
      </c>
      <c r="B34" s="5" t="n">
        <v>184</v>
      </c>
      <c r="C34" s="5" t="n">
        <v>232</v>
      </c>
      <c r="D34" s="5" t="n">
        <v>273</v>
      </c>
      <c r="E34" s="5" t="n">
        <v>229</v>
      </c>
      <c r="F34" s="5" t="n">
        <v>44</v>
      </c>
      <c r="G34" s="5" t="n">
        <v>68</v>
      </c>
    </row>
    <row r="35">
      <c r="A35" s="4" t="inlineStr">
        <is>
          <t>Credit loss recoveries collected</t>
        </is>
      </c>
      <c r="B35" s="5" t="n">
        <v>0</v>
      </c>
      <c r="C35" s="5" t="n">
        <v>0</v>
      </c>
      <c r="D35" s="5" t="n">
        <v>0</v>
      </c>
      <c r="E35" s="5" t="n">
        <v>0</v>
      </c>
      <c r="F35" s="5" t="n">
        <v>0</v>
      </c>
      <c r="G35" s="5" t="n">
        <v>0</v>
      </c>
    </row>
    <row r="36">
      <c r="A36" s="4" t="inlineStr">
        <is>
          <t>Balance</t>
        </is>
      </c>
      <c r="B36" s="5" t="n">
        <v>4670</v>
      </c>
      <c r="C36" s="5" t="n">
        <v>4621</v>
      </c>
      <c r="D36" s="5" t="n">
        <v>4842</v>
      </c>
      <c r="E36" s="5" t="n">
        <v>6124</v>
      </c>
      <c r="F36" s="5" t="n">
        <v>5625</v>
      </c>
      <c r="G36" s="5" t="n">
        <v>5983</v>
      </c>
    </row>
    <row r="37">
      <c r="A37" s="4" t="inlineStr">
        <is>
          <t>Construction services</t>
        </is>
      </c>
    </row>
    <row r="38">
      <c r="A38" s="3" t="inlineStr">
        <is>
          <t>Accounts Receivable, Allowance for Credit Loss [Roll Forward]</t>
        </is>
      </c>
    </row>
    <row r="39">
      <c r="A39" s="4" t="inlineStr">
        <is>
          <t>Balance</t>
        </is>
      </c>
      <c r="B39" s="5" t="n">
        <v>3539</v>
      </c>
      <c r="C39" s="5" t="n">
        <v>4242</v>
      </c>
      <c r="D39" s="5" t="n">
        <v>5722</v>
      </c>
      <c r="E39" s="5" t="n">
        <v>3275</v>
      </c>
      <c r="F39" s="5" t="n">
        <v>2833</v>
      </c>
      <c r="G39" s="5" t="n">
        <v>1756</v>
      </c>
    </row>
    <row r="40">
      <c r="A40" s="4" t="inlineStr">
        <is>
          <t>Current expected credit loss provision</t>
        </is>
      </c>
      <c r="B40" s="5" t="n">
        <v>-675</v>
      </c>
      <c r="C40" s="5" t="n">
        <v>-639</v>
      </c>
      <c r="D40" s="5" t="n">
        <v>-1079</v>
      </c>
      <c r="E40" s="5" t="n">
        <v>1635</v>
      </c>
      <c r="F40" s="5" t="n">
        <v>896</v>
      </c>
      <c r="G40" s="5" t="n">
        <v>1150</v>
      </c>
    </row>
    <row r="41">
      <c r="A41" s="4" t="inlineStr">
        <is>
          <t>Less write-offs charged against the allowance</t>
        </is>
      </c>
      <c r="B41" s="5" t="n">
        <v>265</v>
      </c>
      <c r="C41" s="5" t="n">
        <v>64</v>
      </c>
      <c r="D41" s="5" t="n">
        <v>401</v>
      </c>
      <c r="E41" s="5" t="n">
        <v>117</v>
      </c>
      <c r="F41" s="5" t="n">
        <v>454</v>
      </c>
      <c r="G41" s="5" t="n">
        <v>73</v>
      </c>
    </row>
    <row r="42">
      <c r="A42" s="4" t="inlineStr">
        <is>
          <t>Credit loss recoveries collected</t>
        </is>
      </c>
      <c r="B42" s="5" t="n">
        <v>93</v>
      </c>
      <c r="C42" s="5" t="n">
        <v>0</v>
      </c>
      <c r="D42" s="5" t="n">
        <v>0</v>
      </c>
      <c r="E42" s="5" t="n">
        <v>0</v>
      </c>
      <c r="F42" s="5" t="n">
        <v>0</v>
      </c>
      <c r="G42" s="5" t="n">
        <v>0</v>
      </c>
    </row>
    <row r="43">
      <c r="A43" s="4" t="inlineStr">
        <is>
          <t>Balance</t>
        </is>
      </c>
      <c r="B43" s="6" t="n">
        <v>2692</v>
      </c>
      <c r="C43" s="6" t="n">
        <v>3539</v>
      </c>
      <c r="D43" s="6" t="n">
        <v>4242</v>
      </c>
      <c r="E43" s="6" t="n">
        <v>4793</v>
      </c>
      <c r="F43" s="6" t="n">
        <v>3275</v>
      </c>
      <c r="G43" s="6" t="n">
        <v>2833</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and natural gas in storage (Details) - USD ($) $ in Thousands</t>
        </is>
      </c>
      <c r="B1" s="2" t="inlineStr">
        <is>
          <t>Sep. 30, 2021</t>
        </is>
      </c>
      <c r="C1" s="2" t="inlineStr">
        <is>
          <t>Dec. 31, 2020</t>
        </is>
      </c>
      <c r="D1" s="2" t="inlineStr">
        <is>
          <t>Sep. 30, 2020</t>
        </is>
      </c>
    </row>
    <row r="2">
      <c r="A2" s="3" t="inlineStr">
        <is>
          <t>Inventory Disclosure [Abstract]</t>
        </is>
      </c>
    </row>
    <row r="3">
      <c r="A3" s="4" t="inlineStr">
        <is>
          <t>Aggregates held for resale</t>
        </is>
      </c>
      <c r="B3" s="6" t="n">
        <v>183693</v>
      </c>
      <c r="C3" s="6" t="n">
        <v>175782</v>
      </c>
      <c r="D3" s="6" t="n">
        <v>168132</v>
      </c>
    </row>
    <row r="4">
      <c r="A4" s="4" t="inlineStr">
        <is>
          <t>Asphalt oil</t>
        </is>
      </c>
      <c r="B4" s="5" t="n">
        <v>32964</v>
      </c>
      <c r="C4" s="5" t="n">
        <v>28238</v>
      </c>
      <c r="D4" s="5" t="n">
        <v>27587</v>
      </c>
    </row>
    <row r="5">
      <c r="A5" s="4" t="inlineStr">
        <is>
          <t>Natural gas in storage (current)</t>
        </is>
      </c>
      <c r="B5" s="5" t="n">
        <v>28683</v>
      </c>
      <c r="C5" s="5" t="n">
        <v>21919</v>
      </c>
      <c r="D5" s="5" t="n">
        <v>27135</v>
      </c>
    </row>
    <row r="6">
      <c r="A6" s="4" t="inlineStr">
        <is>
          <t>Materials and supplies</t>
        </is>
      </c>
      <c r="B6" s="5" t="n">
        <v>27253</v>
      </c>
      <c r="C6" s="5" t="n">
        <v>25142</v>
      </c>
      <c r="D6" s="5" t="n">
        <v>26609</v>
      </c>
    </row>
    <row r="7">
      <c r="A7" s="4" t="inlineStr">
        <is>
          <t>Merchandise for resale</t>
        </is>
      </c>
      <c r="B7" s="5" t="n">
        <v>26639</v>
      </c>
      <c r="C7" s="5" t="n">
        <v>21087</v>
      </c>
      <c r="D7" s="5" t="n">
        <v>21525</v>
      </c>
    </row>
    <row r="8">
      <c r="A8" s="4" t="inlineStr">
        <is>
          <t>Other</t>
        </is>
      </c>
      <c r="B8" s="5" t="n">
        <v>13053</v>
      </c>
      <c r="C8" s="5" t="n">
        <v>18999</v>
      </c>
      <c r="D8" s="5" t="n">
        <v>15235</v>
      </c>
    </row>
    <row r="9">
      <c r="A9" s="4" t="inlineStr">
        <is>
          <t>Total</t>
        </is>
      </c>
      <c r="B9" s="5" t="n">
        <v>312285</v>
      </c>
      <c r="C9" s="5" t="n">
        <v>291167</v>
      </c>
      <c r="D9" s="5" t="n">
        <v>286223</v>
      </c>
    </row>
    <row r="10">
      <c r="A10" s="4" t="inlineStr">
        <is>
          <t>Natural gas in storage noncurrent</t>
        </is>
      </c>
      <c r="B10" s="6" t="n">
        <v>47500</v>
      </c>
      <c r="C10" s="6" t="n">
        <v>47500</v>
      </c>
      <c r="D10" s="6" t="n">
        <v>48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outstanding - basic</t>
        </is>
      </c>
      <c r="B4" s="5" t="n">
        <v>202863</v>
      </c>
      <c r="C4" s="5" t="n">
        <v>200522</v>
      </c>
      <c r="D4" s="5" t="n">
        <v>201647</v>
      </c>
      <c r="E4" s="5" t="n">
        <v>200495</v>
      </c>
    </row>
    <row r="5">
      <c r="A5" s="4" t="inlineStr">
        <is>
          <t>Effect of dilutive performance share awards and restricted stock units</t>
        </is>
      </c>
      <c r="B5" s="5" t="n">
        <v>327</v>
      </c>
      <c r="C5" s="5" t="n">
        <v>97</v>
      </c>
      <c r="D5" s="5" t="n">
        <v>308</v>
      </c>
      <c r="E5" s="5" t="n">
        <v>20</v>
      </c>
    </row>
    <row r="6">
      <c r="A6" s="4" t="inlineStr">
        <is>
          <t>Weighted average common shares outstanding - diluted</t>
        </is>
      </c>
      <c r="B6" s="5" t="n">
        <v>203190</v>
      </c>
      <c r="C6" s="5" t="n">
        <v>200619</v>
      </c>
      <c r="D6" s="5" t="n">
        <v>201955</v>
      </c>
      <c r="E6" s="5" t="n">
        <v>200515</v>
      </c>
    </row>
    <row r="7">
      <c r="A7" s="4" t="inlineStr">
        <is>
          <t>Shares excluded from the calculation of diluted earnings per share</t>
        </is>
      </c>
      <c r="B7" s="5" t="n">
        <v>0</v>
      </c>
      <c r="C7" s="5" t="n">
        <v>87</v>
      </c>
      <c r="D7" s="5" t="n">
        <v>0</v>
      </c>
      <c r="E7" s="5" t="n">
        <v>139</v>
      </c>
    </row>
    <row r="8">
      <c r="A8" s="4" t="inlineStr">
        <is>
          <t>Dividends declared per common share</t>
        </is>
      </c>
      <c r="B8" s="10" t="n">
        <v>0.2125</v>
      </c>
      <c r="C8" s="10" t="n">
        <v>0.2075</v>
      </c>
      <c r="D8" s="10" t="n">
        <v>0.6375</v>
      </c>
      <c r="E8" s="10" t="n">
        <v>0.6225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Equ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Common stock shares authorized under equity program</t>
        </is>
      </c>
      <c r="B4" s="5" t="n">
        <v>500000000</v>
      </c>
      <c r="C4" s="5" t="n">
        <v>500000000</v>
      </c>
      <c r="D4" s="5" t="n">
        <v>500000000</v>
      </c>
      <c r="E4" s="5" t="n">
        <v>500000000</v>
      </c>
      <c r="F4" s="5" t="n">
        <v>500000000</v>
      </c>
    </row>
    <row r="5">
      <c r="A5" s="4" t="inlineStr">
        <is>
          <t>Net proceeds *</t>
        </is>
      </c>
      <c r="D5" s="6" t="n">
        <v>88830</v>
      </c>
      <c r="E5" s="6" t="n">
        <v>3410</v>
      </c>
    </row>
    <row r="6">
      <c r="A6" s="4" t="inlineStr">
        <is>
          <t>At-the-market offering</t>
        </is>
      </c>
    </row>
    <row r="7">
      <c r="A7" s="3" t="inlineStr">
        <is>
          <t>Class of Stock [Line Items]</t>
        </is>
      </c>
    </row>
    <row r="8">
      <c r="A8" s="4" t="inlineStr">
        <is>
          <t>Common stock shares authorized under equity program</t>
        </is>
      </c>
      <c r="B8" s="5" t="n">
        <v>6400000</v>
      </c>
      <c r="D8" s="5" t="n">
        <v>6400000</v>
      </c>
    </row>
    <row r="9">
      <c r="A9" s="4" t="inlineStr">
        <is>
          <t>Common stock shares reserved for future issuance</t>
        </is>
      </c>
      <c r="B9" s="5" t="n">
        <v>3600000</v>
      </c>
      <c r="D9" s="5" t="n">
        <v>3600000</v>
      </c>
    </row>
    <row r="10">
      <c r="A10" s="4" t="inlineStr">
        <is>
          <t>Shares issued</t>
        </is>
      </c>
      <c r="B10" s="5" t="n">
        <v>1000000</v>
      </c>
      <c r="C10" s="5" t="n">
        <v>0</v>
      </c>
      <c r="D10" s="5" t="n">
        <v>2800000</v>
      </c>
      <c r="E10" s="5" t="n">
        <v>0</v>
      </c>
    </row>
    <row r="11">
      <c r="A11" s="4" t="inlineStr">
        <is>
          <t>Net proceeds *</t>
        </is>
      </c>
      <c r="B11" s="6" t="n">
        <v>34200</v>
      </c>
      <c r="C11" s="6" t="n">
        <v>0</v>
      </c>
      <c r="D11" s="6" t="n">
        <v>88800</v>
      </c>
      <c r="E11" s="6" t="n">
        <v>0</v>
      </c>
    </row>
    <row r="12">
      <c r="A12" s="4" t="inlineStr">
        <is>
          <t>Issuance costs</t>
        </is>
      </c>
      <c r="B12" s="6" t="n">
        <v>500</v>
      </c>
      <c r="C12" s="6" t="n">
        <v>0</v>
      </c>
      <c r="D12" s="6" t="n">
        <v>1200</v>
      </c>
      <c r="E12"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loss [Roll Forward]</t>
        </is>
      </c>
    </row>
    <row r="4">
      <c r="A4" s="4" t="inlineStr">
        <is>
          <t>Balance</t>
        </is>
      </c>
      <c r="B4" s="6" t="n">
        <v>3198802</v>
      </c>
      <c r="C4" s="6" t="n">
        <v>3100306</v>
      </c>
      <c r="D4" s="6" t="n">
        <v>3079105</v>
      </c>
      <c r="E4" s="6" t="n">
        <v>2897687</v>
      </c>
      <c r="F4" s="6" t="n">
        <v>2836592</v>
      </c>
      <c r="G4" s="6" t="n">
        <v>2847246</v>
      </c>
      <c r="H4" s="6" t="n">
        <v>3079105</v>
      </c>
      <c r="I4" s="6" t="n">
        <v>2847246</v>
      </c>
    </row>
    <row r="5">
      <c r="A5" s="4" t="inlineStr">
        <is>
          <t>Other comprehensive income (loss)</t>
        </is>
      </c>
      <c r="B5" s="5" t="n">
        <v>543</v>
      </c>
      <c r="C5" s="5" t="n">
        <v>542</v>
      </c>
      <c r="D5" s="5" t="n">
        <v>568</v>
      </c>
      <c r="E5" s="5" t="n">
        <v>560</v>
      </c>
      <c r="F5" s="5" t="n">
        <v>586</v>
      </c>
      <c r="G5" s="5" t="n">
        <v>707</v>
      </c>
      <c r="H5" s="5" t="n">
        <v>1653</v>
      </c>
      <c r="I5" s="5" t="n">
        <v>1853</v>
      </c>
    </row>
    <row r="6">
      <c r="A6" s="4" t="inlineStr">
        <is>
          <t>Balance</t>
        </is>
      </c>
      <c r="B6" s="5" t="n">
        <v>3332278</v>
      </c>
      <c r="C6" s="5" t="n">
        <v>3198802</v>
      </c>
      <c r="D6" s="5" t="n">
        <v>3100306</v>
      </c>
      <c r="E6" s="5" t="n">
        <v>3012765</v>
      </c>
      <c r="F6" s="5" t="n">
        <v>2897687</v>
      </c>
      <c r="G6" s="5" t="n">
        <v>2836592</v>
      </c>
      <c r="H6" s="5" t="n">
        <v>3332278</v>
      </c>
      <c r="I6" s="5" t="n">
        <v>3012765</v>
      </c>
    </row>
    <row r="7">
      <c r="A7" s="4" t="inlineStr">
        <is>
          <t>Net unrealized gain (loss) on derivative instruments qualifying as hedges</t>
        </is>
      </c>
    </row>
    <row r="8">
      <c r="A8" s="3" t="inlineStr">
        <is>
          <t>Accumulated other comprehensive loss [Roll Forward]</t>
        </is>
      </c>
    </row>
    <row r="9">
      <c r="A9" s="4" t="inlineStr">
        <is>
          <t>Balance</t>
        </is>
      </c>
      <c r="B9" s="5" t="n">
        <v>-761</v>
      </c>
      <c r="C9" s="5" t="n">
        <v>-873</v>
      </c>
      <c r="D9" s="5" t="n">
        <v>-984</v>
      </c>
      <c r="E9" s="5" t="n">
        <v>-1207</v>
      </c>
      <c r="F9" s="5" t="n">
        <v>-1319</v>
      </c>
      <c r="G9" s="5" t="n">
        <v>-1430</v>
      </c>
      <c r="H9" s="5" t="n">
        <v>-984</v>
      </c>
      <c r="I9" s="5" t="n">
        <v>-1430</v>
      </c>
    </row>
    <row r="10">
      <c r="A10" s="4" t="inlineStr">
        <is>
          <t>Other comprehensive income (loss) before reclassifications</t>
        </is>
      </c>
      <c r="B10" s="5" t="n">
        <v>0</v>
      </c>
      <c r="C10" s="5" t="n">
        <v>0</v>
      </c>
      <c r="D10" s="5" t="n">
        <v>0</v>
      </c>
      <c r="E10" s="5" t="n">
        <v>0</v>
      </c>
      <c r="F10" s="5" t="n">
        <v>0</v>
      </c>
      <c r="G10" s="5" t="n">
        <v>0</v>
      </c>
    </row>
    <row r="11">
      <c r="A11" s="4" t="inlineStr">
        <is>
          <t>Amounts reclassified from (to) accumulated other comprehensive loss</t>
        </is>
      </c>
      <c r="B11" s="5" t="n">
        <v>111</v>
      </c>
      <c r="C11" s="5" t="n">
        <v>112</v>
      </c>
      <c r="D11" s="5" t="n">
        <v>111</v>
      </c>
      <c r="E11" s="5" t="n">
        <v>111</v>
      </c>
      <c r="F11" s="5" t="n">
        <v>112</v>
      </c>
      <c r="G11" s="5" t="n">
        <v>111</v>
      </c>
    </row>
    <row r="12">
      <c r="A12" s="4" t="inlineStr">
        <is>
          <t>Other comprehensive income (loss)</t>
        </is>
      </c>
      <c r="B12" s="5" t="n">
        <v>111</v>
      </c>
      <c r="C12" s="5" t="n">
        <v>112</v>
      </c>
      <c r="D12" s="5" t="n">
        <v>111</v>
      </c>
      <c r="E12" s="5" t="n">
        <v>111</v>
      </c>
      <c r="F12" s="5" t="n">
        <v>112</v>
      </c>
      <c r="G12" s="5" t="n">
        <v>111</v>
      </c>
    </row>
    <row r="13">
      <c r="A13" s="4" t="inlineStr">
        <is>
          <t>Balance</t>
        </is>
      </c>
      <c r="B13" s="5" t="n">
        <v>-650</v>
      </c>
      <c r="C13" s="5" t="n">
        <v>-761</v>
      </c>
      <c r="D13" s="5" t="n">
        <v>-873</v>
      </c>
      <c r="E13" s="5" t="n">
        <v>-1096</v>
      </c>
      <c r="F13" s="5" t="n">
        <v>-1207</v>
      </c>
      <c r="G13" s="5" t="n">
        <v>-1319</v>
      </c>
      <c r="H13" s="5" t="n">
        <v>-650</v>
      </c>
      <c r="I13" s="5" t="n">
        <v>-1096</v>
      </c>
    </row>
    <row r="14">
      <c r="A14" s="4" t="inlineStr">
        <is>
          <t>Postretirement liability adjustment</t>
        </is>
      </c>
    </row>
    <row r="15">
      <c r="A15" s="3" t="inlineStr">
        <is>
          <t>Accumulated other comprehensive loss [Roll Forward]</t>
        </is>
      </c>
    </row>
    <row r="16">
      <c r="A16" s="4" t="inlineStr">
        <is>
          <t>Balance</t>
        </is>
      </c>
      <c r="B16" s="5" t="n">
        <v>-46284</v>
      </c>
      <c r="C16" s="5" t="n">
        <v>-46741</v>
      </c>
      <c r="D16" s="5" t="n">
        <v>-47207</v>
      </c>
      <c r="E16" s="5" t="n">
        <v>-39792</v>
      </c>
      <c r="F16" s="5" t="n">
        <v>-40272</v>
      </c>
      <c r="G16" s="5" t="n">
        <v>-40734</v>
      </c>
      <c r="H16" s="5" t="n">
        <v>-47207</v>
      </c>
      <c r="I16" s="5" t="n">
        <v>-40734</v>
      </c>
    </row>
    <row r="17">
      <c r="A17" s="4" t="inlineStr">
        <is>
          <t>Other comprehensive income (loss) before reclassifications</t>
        </is>
      </c>
      <c r="B17" s="5" t="n">
        <v>0</v>
      </c>
      <c r="C17" s="5" t="n">
        <v>0</v>
      </c>
      <c r="D17" s="5" t="n">
        <v>0</v>
      </c>
      <c r="E17" s="5" t="n">
        <v>0</v>
      </c>
      <c r="F17" s="5" t="n">
        <v>0</v>
      </c>
      <c r="G17" s="5" t="n">
        <v>0</v>
      </c>
    </row>
    <row r="18">
      <c r="A18" s="4" t="inlineStr">
        <is>
          <t>Amounts reclassified from (to) accumulated other comprehensive loss</t>
        </is>
      </c>
      <c r="B18" s="5" t="n">
        <v>466</v>
      </c>
      <c r="C18" s="5" t="n">
        <v>457</v>
      </c>
      <c r="D18" s="5" t="n">
        <v>466</v>
      </c>
      <c r="E18" s="5" t="n">
        <v>471</v>
      </c>
      <c r="F18" s="5" t="n">
        <v>480</v>
      </c>
      <c r="G18" s="5" t="n">
        <v>462</v>
      </c>
    </row>
    <row r="19">
      <c r="A19" s="4" t="inlineStr">
        <is>
          <t>Other comprehensive income (loss)</t>
        </is>
      </c>
      <c r="B19" s="5" t="n">
        <v>466</v>
      </c>
      <c r="C19" s="5" t="n">
        <v>457</v>
      </c>
      <c r="D19" s="5" t="n">
        <v>466</v>
      </c>
      <c r="E19" s="5" t="n">
        <v>471</v>
      </c>
      <c r="F19" s="5" t="n">
        <v>480</v>
      </c>
      <c r="G19" s="5" t="n">
        <v>462</v>
      </c>
    </row>
    <row r="20">
      <c r="A20" s="4" t="inlineStr">
        <is>
          <t>Balance</t>
        </is>
      </c>
      <c r="B20" s="5" t="n">
        <v>-45818</v>
      </c>
      <c r="C20" s="5" t="n">
        <v>-46284</v>
      </c>
      <c r="D20" s="5" t="n">
        <v>-46741</v>
      </c>
      <c r="E20" s="5" t="n">
        <v>-39321</v>
      </c>
      <c r="F20" s="5" t="n">
        <v>-39792</v>
      </c>
      <c r="G20" s="5" t="n">
        <v>-40272</v>
      </c>
      <c r="H20" s="5" t="n">
        <v>-45818</v>
      </c>
      <c r="I20" s="5" t="n">
        <v>-39321</v>
      </c>
    </row>
    <row r="21">
      <c r="A21" s="4" t="inlineStr">
        <is>
          <t>Net unrealized gain (loss) on available-for-sale investments</t>
        </is>
      </c>
    </row>
    <row r="22">
      <c r="A22" s="3" t="inlineStr">
        <is>
          <t>Accumulated other comprehensive loss [Roll Forward]</t>
        </is>
      </c>
    </row>
    <row r="23">
      <c r="A23" s="4" t="inlineStr">
        <is>
          <t>Balance</t>
        </is>
      </c>
      <c r="B23" s="5" t="n">
        <v>77</v>
      </c>
      <c r="C23" s="5" t="n">
        <v>104</v>
      </c>
      <c r="D23" s="5" t="n">
        <v>113</v>
      </c>
      <c r="E23" s="5" t="n">
        <v>190</v>
      </c>
      <c r="F23" s="5" t="n">
        <v>196</v>
      </c>
      <c r="G23" s="5" t="n">
        <v>62</v>
      </c>
      <c r="H23" s="5" t="n">
        <v>113</v>
      </c>
      <c r="I23" s="5" t="n">
        <v>62</v>
      </c>
    </row>
    <row r="24">
      <c r="A24" s="4" t="inlineStr">
        <is>
          <t>Other comprehensive income (loss) before reclassifications</t>
        </is>
      </c>
      <c r="B24" s="5" t="n">
        <v>-54</v>
      </c>
      <c r="C24" s="5" t="n">
        <v>-52</v>
      </c>
      <c r="D24" s="5" t="n">
        <v>-44</v>
      </c>
      <c r="E24" s="5" t="n">
        <v>-50</v>
      </c>
      <c r="F24" s="5" t="n">
        <v>-13</v>
      </c>
      <c r="G24" s="5" t="n">
        <v>135</v>
      </c>
    </row>
    <row r="25">
      <c r="A25" s="4" t="inlineStr">
        <is>
          <t>Amounts reclassified from (to) accumulated other comprehensive loss</t>
        </is>
      </c>
      <c r="B25" s="5" t="n">
        <v>20</v>
      </c>
      <c r="C25" s="5" t="n">
        <v>25</v>
      </c>
      <c r="D25" s="5" t="n">
        <v>35</v>
      </c>
      <c r="E25" s="5" t="n">
        <v>28</v>
      </c>
      <c r="F25" s="5" t="n">
        <v>7</v>
      </c>
      <c r="G25" s="5" t="n">
        <v>-1</v>
      </c>
    </row>
    <row r="26">
      <c r="A26" s="4" t="inlineStr">
        <is>
          <t>Other comprehensive income (loss)</t>
        </is>
      </c>
      <c r="B26" s="5" t="n">
        <v>-34</v>
      </c>
      <c r="C26" s="5" t="n">
        <v>-27</v>
      </c>
      <c r="D26" s="5" t="n">
        <v>-9</v>
      </c>
      <c r="E26" s="5" t="n">
        <v>-22</v>
      </c>
      <c r="F26" s="5" t="n">
        <v>-6</v>
      </c>
      <c r="G26" s="5" t="n">
        <v>134</v>
      </c>
    </row>
    <row r="27">
      <c r="A27" s="4" t="inlineStr">
        <is>
          <t>Balance</t>
        </is>
      </c>
      <c r="B27" s="5" t="n">
        <v>43</v>
      </c>
      <c r="C27" s="5" t="n">
        <v>77</v>
      </c>
      <c r="D27" s="5" t="n">
        <v>104</v>
      </c>
      <c r="E27" s="5" t="n">
        <v>168</v>
      </c>
      <c r="F27" s="5" t="n">
        <v>190</v>
      </c>
      <c r="G27" s="5" t="n">
        <v>196</v>
      </c>
      <c r="H27" s="5" t="n">
        <v>43</v>
      </c>
      <c r="I27" s="5" t="n">
        <v>168</v>
      </c>
    </row>
    <row r="28">
      <c r="A28" s="4" t="inlineStr">
        <is>
          <t>Total accumulated other comprehensive loss</t>
        </is>
      </c>
    </row>
    <row r="29">
      <c r="A29" s="3" t="inlineStr">
        <is>
          <t>Accumulated other comprehensive loss [Roll Forward]</t>
        </is>
      </c>
    </row>
    <row r="30">
      <c r="A30" s="4" t="inlineStr">
        <is>
          <t>Balance</t>
        </is>
      </c>
      <c r="B30" s="5" t="n">
        <v>-46968</v>
      </c>
      <c r="C30" s="5" t="n">
        <v>-47510</v>
      </c>
      <c r="D30" s="5" t="n">
        <v>-48078</v>
      </c>
      <c r="E30" s="5" t="n">
        <v>-40809</v>
      </c>
      <c r="F30" s="5" t="n">
        <v>-41395</v>
      </c>
      <c r="G30" s="5" t="n">
        <v>-42102</v>
      </c>
      <c r="H30" s="5" t="n">
        <v>-48078</v>
      </c>
      <c r="I30" s="5" t="n">
        <v>-42102</v>
      </c>
    </row>
    <row r="31">
      <c r="A31" s="4" t="inlineStr">
        <is>
          <t>Other comprehensive income (loss) before reclassifications</t>
        </is>
      </c>
      <c r="B31" s="5" t="n">
        <v>-54</v>
      </c>
      <c r="C31" s="5" t="n">
        <v>-52</v>
      </c>
      <c r="D31" s="5" t="n">
        <v>-44</v>
      </c>
      <c r="E31" s="5" t="n">
        <v>-50</v>
      </c>
      <c r="F31" s="5" t="n">
        <v>-13</v>
      </c>
      <c r="G31" s="5" t="n">
        <v>135</v>
      </c>
    </row>
    <row r="32">
      <c r="A32" s="4" t="inlineStr">
        <is>
          <t>Amounts reclassified from (to) accumulated other comprehensive loss</t>
        </is>
      </c>
      <c r="B32" s="5" t="n">
        <v>597</v>
      </c>
      <c r="C32" s="5" t="n">
        <v>594</v>
      </c>
      <c r="D32" s="5" t="n">
        <v>612</v>
      </c>
      <c r="E32" s="5" t="n">
        <v>610</v>
      </c>
      <c r="F32" s="5" t="n">
        <v>599</v>
      </c>
      <c r="G32" s="5" t="n">
        <v>572</v>
      </c>
    </row>
    <row r="33">
      <c r="A33" s="4" t="inlineStr">
        <is>
          <t>Other comprehensive income (loss)</t>
        </is>
      </c>
      <c r="B33" s="5" t="n">
        <v>543</v>
      </c>
      <c r="C33" s="5" t="n">
        <v>542</v>
      </c>
      <c r="D33" s="5" t="n">
        <v>568</v>
      </c>
      <c r="E33" s="5" t="n">
        <v>560</v>
      </c>
      <c r="F33" s="5" t="n">
        <v>586</v>
      </c>
      <c r="G33" s="5" t="n">
        <v>707</v>
      </c>
    </row>
    <row r="34">
      <c r="A34" s="4" t="inlineStr">
        <is>
          <t>Balance</t>
        </is>
      </c>
      <c r="B34" s="6" t="n">
        <v>-46425</v>
      </c>
      <c r="C34" s="6" t="n">
        <v>-46968</v>
      </c>
      <c r="D34" s="6" t="n">
        <v>-47510</v>
      </c>
      <c r="E34" s="6" t="n">
        <v>-40249</v>
      </c>
      <c r="F34" s="6" t="n">
        <v>-40809</v>
      </c>
      <c r="G34" s="6" t="n">
        <v>-41395</v>
      </c>
      <c r="H34" s="6" t="n">
        <v>-46425</v>
      </c>
      <c r="I34" s="6" t="n">
        <v>-4024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 out of accumulated other comprehensive loss (Details 2)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loss [Line Items]</t>
        </is>
      </c>
    </row>
    <row r="4">
      <c r="A4" s="4" t="inlineStr">
        <is>
          <t>Interest expense</t>
        </is>
      </c>
      <c r="B4" s="6" t="n">
        <v>-23389</v>
      </c>
      <c r="E4" s="6" t="n">
        <v>-23761</v>
      </c>
      <c r="H4" s="6" t="n">
        <v>-70224</v>
      </c>
      <c r="I4" s="6" t="n">
        <v>-73132</v>
      </c>
    </row>
    <row r="5">
      <c r="A5" s="4" t="inlineStr">
        <is>
          <t>Income taxes</t>
        </is>
      </c>
      <c r="B5" s="5" t="n">
        <v>-32748</v>
      </c>
      <c r="E5" s="5" t="n">
        <v>-31547</v>
      </c>
      <c r="H5" s="5" t="n">
        <v>-68860</v>
      </c>
      <c r="I5" s="5" t="n">
        <v>-61178</v>
      </c>
    </row>
    <row r="6">
      <c r="A6" s="4" t="inlineStr">
        <is>
          <t>Other income</t>
        </is>
      </c>
      <c r="B6" s="5" t="n">
        <v>5930</v>
      </c>
      <c r="E6" s="5" t="n">
        <v>4612</v>
      </c>
      <c r="H6" s="5" t="n">
        <v>18310</v>
      </c>
      <c r="I6" s="5" t="n">
        <v>13669</v>
      </c>
    </row>
    <row r="7">
      <c r="A7" s="4" t="inlineStr">
        <is>
          <t>Net income</t>
        </is>
      </c>
      <c r="B7" s="5" t="n">
        <v>139276</v>
      </c>
      <c r="C7" s="6" t="n">
        <v>100190</v>
      </c>
      <c r="D7" s="6" t="n">
        <v>52131</v>
      </c>
      <c r="E7" s="5" t="n">
        <v>153078</v>
      </c>
      <c r="F7" s="6" t="n">
        <v>99703</v>
      </c>
      <c r="G7" s="6" t="n">
        <v>25130</v>
      </c>
      <c r="H7" s="5" t="n">
        <v>291597</v>
      </c>
      <c r="I7" s="5" t="n">
        <v>277911</v>
      </c>
    </row>
    <row r="8">
      <c r="A8" s="4" t="inlineStr">
        <is>
          <t>Reclassification out of accumulated other comprehensive loss</t>
        </is>
      </c>
    </row>
    <row r="9">
      <c r="A9" s="3" t="inlineStr">
        <is>
          <t>Reclassification adjustment out of accumulated other comprehensive loss [Line Items]</t>
        </is>
      </c>
    </row>
    <row r="10">
      <c r="A10" s="4" t="inlineStr">
        <is>
          <t>Net income</t>
        </is>
      </c>
      <c r="B10" s="5" t="n">
        <v>-597</v>
      </c>
      <c r="E10" s="5" t="n">
        <v>-610</v>
      </c>
      <c r="H10" s="5" t="n">
        <v>-1803</v>
      </c>
      <c r="I10" s="5" t="n">
        <v>-1781</v>
      </c>
    </row>
    <row r="11">
      <c r="A11" s="4" t="inlineStr">
        <is>
          <t>Reclassification adjustment for loss on derivative instruments included in net income | Reclassification out of accumulated other comprehensive loss | Interest rate contract</t>
        </is>
      </c>
    </row>
    <row r="12">
      <c r="A12" s="3" t="inlineStr">
        <is>
          <t>Reclassification adjustment out of accumulated other comprehensive loss [Line Items]</t>
        </is>
      </c>
    </row>
    <row r="13">
      <c r="A13" s="4" t="inlineStr">
        <is>
          <t>Interest expense</t>
        </is>
      </c>
      <c r="B13" s="5" t="n">
        <v>-147</v>
      </c>
      <c r="E13" s="5" t="n">
        <v>-148</v>
      </c>
      <c r="H13" s="5" t="n">
        <v>-443</v>
      </c>
      <c r="I13" s="5" t="n">
        <v>-443</v>
      </c>
    </row>
    <row r="14">
      <c r="A14" s="4" t="inlineStr">
        <is>
          <t>Income taxes</t>
        </is>
      </c>
      <c r="B14" s="5" t="n">
        <v>36</v>
      </c>
      <c r="E14" s="5" t="n">
        <v>37</v>
      </c>
      <c r="H14" s="5" t="n">
        <v>109</v>
      </c>
      <c r="I14" s="5" t="n">
        <v>109</v>
      </c>
    </row>
    <row r="15">
      <c r="A15" s="4" t="inlineStr">
        <is>
          <t>Net income</t>
        </is>
      </c>
      <c r="B15" s="5" t="n">
        <v>-111</v>
      </c>
      <c r="E15" s="5" t="n">
        <v>-111</v>
      </c>
      <c r="H15" s="5" t="n">
        <v>-334</v>
      </c>
      <c r="I15" s="5" t="n">
        <v>-334</v>
      </c>
    </row>
    <row r="16">
      <c r="A16" s="4" t="inlineStr">
        <is>
          <t>Amortization of postretirement liability losses included in net periodic benefit cost | Reclassification out of accumulated other comprehensive loss</t>
        </is>
      </c>
    </row>
    <row r="17">
      <c r="A17" s="3" t="inlineStr">
        <is>
          <t>Reclassification adjustment out of accumulated other comprehensive loss [Line Items]</t>
        </is>
      </c>
    </row>
    <row r="18">
      <c r="A18" s="4" t="inlineStr">
        <is>
          <t>Income taxes</t>
        </is>
      </c>
      <c r="B18" s="5" t="n">
        <v>151</v>
      </c>
      <c r="E18" s="5" t="n">
        <v>152</v>
      </c>
      <c r="H18" s="5" t="n">
        <v>462</v>
      </c>
      <c r="I18" s="5" t="n">
        <v>456</v>
      </c>
    </row>
    <row r="19">
      <c r="A19" s="4" t="inlineStr">
        <is>
          <t>Other income</t>
        </is>
      </c>
      <c r="B19" s="5" t="n">
        <v>-617</v>
      </c>
      <c r="E19" s="5" t="n">
        <v>-623</v>
      </c>
      <c r="H19" s="5" t="n">
        <v>-1851</v>
      </c>
      <c r="I19" s="5" t="n">
        <v>-1869</v>
      </c>
    </row>
    <row r="20">
      <c r="A20" s="4" t="inlineStr">
        <is>
          <t>Net income</t>
        </is>
      </c>
      <c r="B20" s="5" t="n">
        <v>-466</v>
      </c>
      <c r="E20" s="5" t="n">
        <v>-471</v>
      </c>
      <c r="H20" s="5" t="n">
        <v>-1389</v>
      </c>
      <c r="I20" s="5" t="n">
        <v>-1413</v>
      </c>
    </row>
    <row r="21">
      <c r="A21" s="4" t="inlineStr">
        <is>
          <t>Reclassification adjustment on available-for-sale investments included in net income | Reclassification out of accumulated other comprehensive loss</t>
        </is>
      </c>
    </row>
    <row r="22">
      <c r="A22" s="3" t="inlineStr">
        <is>
          <t>Reclassification adjustment out of accumulated other comprehensive loss [Line Items]</t>
        </is>
      </c>
    </row>
    <row r="23">
      <c r="A23" s="4" t="inlineStr">
        <is>
          <t>Income taxes</t>
        </is>
      </c>
      <c r="B23" s="5" t="n">
        <v>6</v>
      </c>
      <c r="E23" s="5" t="n">
        <v>7</v>
      </c>
      <c r="H23" s="5" t="n">
        <v>21</v>
      </c>
      <c r="I23" s="5" t="n">
        <v>9</v>
      </c>
    </row>
    <row r="24">
      <c r="A24" s="4" t="inlineStr">
        <is>
          <t>Other income</t>
        </is>
      </c>
      <c r="B24" s="5" t="n">
        <v>-26</v>
      </c>
      <c r="E24" s="5" t="n">
        <v>-35</v>
      </c>
      <c r="H24" s="5" t="n">
        <v>-101</v>
      </c>
      <c r="I24" s="5" t="n">
        <v>-43</v>
      </c>
    </row>
    <row r="25">
      <c r="A25" s="4" t="inlineStr">
        <is>
          <t>Net income</t>
        </is>
      </c>
      <c r="B25" s="6" t="n">
        <v>-20</v>
      </c>
      <c r="E25" s="6" t="n">
        <v>-28</v>
      </c>
      <c r="H25" s="6" t="n">
        <v>-80</v>
      </c>
      <c r="I25" s="6" t="n">
        <v>-34</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perating revenues:</t>
        </is>
      </c>
      <c r="B4" s="6" t="n">
        <v>1586013</v>
      </c>
      <c r="C4" s="6" t="n">
        <v>1587289</v>
      </c>
      <c r="D4" s="6" t="n">
        <v>4237608</v>
      </c>
      <c r="E4" s="6" t="n">
        <v>4147591</v>
      </c>
    </row>
    <row r="5">
      <c r="A5" s="4" t="inlineStr">
        <is>
          <t>Intersegment eliminations</t>
        </is>
      </c>
    </row>
    <row r="6">
      <c r="A6" s="3" t="inlineStr">
        <is>
          <t>Disaggregation of Revenue [Line Items]</t>
        </is>
      </c>
    </row>
    <row r="7">
      <c r="A7" s="4" t="inlineStr">
        <is>
          <t>Operating revenues:</t>
        </is>
      </c>
      <c r="B7" s="5" t="n">
        <v>-7983</v>
      </c>
      <c r="C7" s="5" t="n">
        <v>-7543</v>
      </c>
      <c r="D7" s="5" t="n">
        <v>-51356</v>
      </c>
      <c r="E7" s="5" t="n">
        <v>-50849</v>
      </c>
    </row>
    <row r="8">
      <c r="A8" s="4" t="inlineStr">
        <is>
          <t>Intrasegment eliminations</t>
        </is>
      </c>
    </row>
    <row r="9">
      <c r="A9" s="3" t="inlineStr">
        <is>
          <t>Disaggregation of Revenue [Line Items]</t>
        </is>
      </c>
    </row>
    <row r="10">
      <c r="A10" s="4" t="inlineStr">
        <is>
          <t>Operating revenues:</t>
        </is>
      </c>
      <c r="B10" s="5" t="n">
        <v>-201630</v>
      </c>
      <c r="C10" s="5" t="n">
        <v>-234693</v>
      </c>
      <c r="D10" s="5" t="n">
        <v>-394126</v>
      </c>
      <c r="E10" s="5" t="n">
        <v>-443516</v>
      </c>
    </row>
    <row r="11">
      <c r="A11" s="4" t="inlineStr">
        <is>
          <t>Natural gas transportation</t>
        </is>
      </c>
    </row>
    <row r="12">
      <c r="A12" s="3" t="inlineStr">
        <is>
          <t>Disaggregation of Revenue [Line Items]</t>
        </is>
      </c>
    </row>
    <row r="13">
      <c r="A13" s="4" t="inlineStr">
        <is>
          <t>Operating revenues:</t>
        </is>
      </c>
      <c r="B13" s="5" t="n">
        <v>39870</v>
      </c>
      <c r="C13" s="5" t="n">
        <v>38742</v>
      </c>
      <c r="D13" s="5" t="n">
        <v>120875</v>
      </c>
      <c r="E13" s="5" t="n">
        <v>116287</v>
      </c>
    </row>
    <row r="14">
      <c r="A14" s="4" t="inlineStr">
        <is>
          <t>Natural gas gathering</t>
        </is>
      </c>
    </row>
    <row r="15">
      <c r="A15" s="3" t="inlineStr">
        <is>
          <t>Disaggregation of Revenue [Line Items]</t>
        </is>
      </c>
    </row>
    <row r="16">
      <c r="A16" s="4" t="inlineStr">
        <is>
          <t>Operating revenues:</t>
        </is>
      </c>
      <c r="C16" s="5" t="n">
        <v>973</v>
      </c>
      <c r="E16" s="5" t="n">
        <v>4244</v>
      </c>
    </row>
    <row r="17">
      <c r="A17" s="4" t="inlineStr">
        <is>
          <t>Natural gas storage</t>
        </is>
      </c>
    </row>
    <row r="18">
      <c r="A18" s="3" t="inlineStr">
        <is>
          <t>Disaggregation of Revenue [Line Items]</t>
        </is>
      </c>
    </row>
    <row r="19">
      <c r="A19" s="4" t="inlineStr">
        <is>
          <t>Operating revenues:</t>
        </is>
      </c>
      <c r="B19" s="5" t="n">
        <v>3483</v>
      </c>
      <c r="C19" s="5" t="n">
        <v>3885</v>
      </c>
      <c r="D19" s="5" t="n">
        <v>10606</v>
      </c>
      <c r="E19" s="5" t="n">
        <v>10035</v>
      </c>
    </row>
    <row r="20">
      <c r="A20" s="4" t="inlineStr">
        <is>
          <t>Contracting services</t>
        </is>
      </c>
    </row>
    <row r="21">
      <c r="A21" s="3" t="inlineStr">
        <is>
          <t>Disaggregation of Revenue [Line Items]</t>
        </is>
      </c>
    </row>
    <row r="22">
      <c r="A22" s="4" t="inlineStr">
        <is>
          <t>Operating revenues:</t>
        </is>
      </c>
      <c r="B22" s="5" t="n">
        <v>415106</v>
      </c>
      <c r="C22" s="5" t="n">
        <v>448569</v>
      </c>
      <c r="D22" s="5" t="n">
        <v>791964</v>
      </c>
      <c r="E22" s="5" t="n">
        <v>850326</v>
      </c>
    </row>
    <row r="23">
      <c r="A23" s="4" t="inlineStr">
        <is>
          <t>Construction materials</t>
        </is>
      </c>
    </row>
    <row r="24">
      <c r="A24" s="3" t="inlineStr">
        <is>
          <t>Disaggregation of Revenue [Line Items]</t>
        </is>
      </c>
    </row>
    <row r="25">
      <c r="A25" s="4" t="inlineStr">
        <is>
          <t>Operating revenues:</t>
        </is>
      </c>
      <c r="B25" s="5" t="n">
        <v>617823</v>
      </c>
      <c r="C25" s="5" t="n">
        <v>608673</v>
      </c>
      <c r="D25" s="5" t="n">
        <v>1332997</v>
      </c>
      <c r="E25" s="5" t="n">
        <v>1299081</v>
      </c>
    </row>
    <row r="26">
      <c r="A26" s="4" t="inlineStr">
        <is>
          <t>Inside specialty contracting</t>
        </is>
      </c>
    </row>
    <row r="27">
      <c r="A27" s="3" t="inlineStr">
        <is>
          <t>Disaggregation of Revenue [Line Items]</t>
        </is>
      </c>
    </row>
    <row r="28">
      <c r="A28" s="4" t="inlineStr">
        <is>
          <t>Operating revenues:</t>
        </is>
      </c>
      <c r="B28" s="5" t="n">
        <v>317238</v>
      </c>
      <c r="C28" s="5" t="n">
        <v>352845</v>
      </c>
      <c r="D28" s="5" t="n">
        <v>1020130</v>
      </c>
      <c r="E28" s="5" t="n">
        <v>1049975</v>
      </c>
    </row>
    <row r="29">
      <c r="A29" s="4" t="inlineStr">
        <is>
          <t>Outside specialty contracting</t>
        </is>
      </c>
    </row>
    <row r="30">
      <c r="A30" s="3" t="inlineStr">
        <is>
          <t>Disaggregation of Revenue [Line Items]</t>
        </is>
      </c>
    </row>
    <row r="31">
      <c r="A31" s="4" t="inlineStr">
        <is>
          <t>Operating revenues:</t>
        </is>
      </c>
      <c r="B31" s="5" t="n">
        <v>185842</v>
      </c>
      <c r="C31" s="5" t="n">
        <v>187202</v>
      </c>
      <c r="D31" s="5" t="n">
        <v>502328</v>
      </c>
      <c r="E31" s="5" t="n">
        <v>478047</v>
      </c>
    </row>
    <row r="32">
      <c r="A32" s="4" t="inlineStr">
        <is>
          <t>Other</t>
        </is>
      </c>
    </row>
    <row r="33">
      <c r="A33" s="3" t="inlineStr">
        <is>
          <t>Disaggregation of Revenue [Line Items]</t>
        </is>
      </c>
    </row>
    <row r="34">
      <c r="A34" s="4" t="inlineStr">
        <is>
          <t>Operating revenues:</t>
        </is>
      </c>
      <c r="B34" s="5" t="n">
        <v>21487</v>
      </c>
      <c r="C34" s="5" t="n">
        <v>16972</v>
      </c>
      <c r="D34" s="5" t="n">
        <v>60820</v>
      </c>
      <c r="E34" s="5" t="n">
        <v>51568</v>
      </c>
    </row>
    <row r="35">
      <c r="A35" s="4" t="inlineStr">
        <is>
          <t>Revenues from contracts with customers</t>
        </is>
      </c>
    </row>
    <row r="36">
      <c r="A36" s="3" t="inlineStr">
        <is>
          <t>Disaggregation of Revenue [Line Items]</t>
        </is>
      </c>
    </row>
    <row r="37">
      <c r="A37" s="4" t="inlineStr">
        <is>
          <t>Operating revenues:</t>
        </is>
      </c>
      <c r="B37" s="5" t="n">
        <v>1575186</v>
      </c>
      <c r="C37" s="5" t="n">
        <v>1576190</v>
      </c>
      <c r="D37" s="5" t="n">
        <v>4200691</v>
      </c>
      <c r="E37" s="5" t="n">
        <v>4106764</v>
      </c>
    </row>
    <row r="38">
      <c r="A38" s="4" t="inlineStr">
        <is>
          <t>Revenues out of scope</t>
        </is>
      </c>
    </row>
    <row r="39">
      <c r="A39" s="3" t="inlineStr">
        <is>
          <t>Disaggregation of Revenue [Line Items]</t>
        </is>
      </c>
    </row>
    <row r="40">
      <c r="A40" s="4" t="inlineStr">
        <is>
          <t>Operating revenues:</t>
        </is>
      </c>
      <c r="B40" s="5" t="n">
        <v>10827</v>
      </c>
      <c r="C40" s="5" t="n">
        <v>11099</v>
      </c>
      <c r="D40" s="5" t="n">
        <v>36917</v>
      </c>
      <c r="E40" s="5" t="n">
        <v>40827</v>
      </c>
    </row>
    <row r="41">
      <c r="A41" s="4" t="inlineStr">
        <is>
          <t>Residential utility sales</t>
        </is>
      </c>
    </row>
    <row r="42">
      <c r="A42" s="3" t="inlineStr">
        <is>
          <t>Disaggregation of Revenue [Line Items]</t>
        </is>
      </c>
    </row>
    <row r="43">
      <c r="A43" s="4" t="inlineStr">
        <is>
          <t>Operating revenues:</t>
        </is>
      </c>
      <c r="B43" s="5" t="n">
        <v>91696</v>
      </c>
      <c r="C43" s="5" t="n">
        <v>81485</v>
      </c>
      <c r="D43" s="5" t="n">
        <v>441007</v>
      </c>
      <c r="E43" s="5" t="n">
        <v>407142</v>
      </c>
    </row>
    <row r="44">
      <c r="A44" s="4" t="inlineStr">
        <is>
          <t>Commercial utility sales</t>
        </is>
      </c>
    </row>
    <row r="45">
      <c r="A45" s="3" t="inlineStr">
        <is>
          <t>Disaggregation of Revenue [Line Items]</t>
        </is>
      </c>
    </row>
    <row r="46">
      <c r="A46" s="4" t="inlineStr">
        <is>
          <t>Operating revenues:</t>
        </is>
      </c>
      <c r="B46" s="5" t="n">
        <v>74371</v>
      </c>
      <c r="C46" s="5" t="n">
        <v>64419</v>
      </c>
      <c r="D46" s="5" t="n">
        <v>308797</v>
      </c>
      <c r="E46" s="5" t="n">
        <v>283906</v>
      </c>
    </row>
    <row r="47">
      <c r="A47" s="4" t="inlineStr">
        <is>
          <t>Industrial utility sales</t>
        </is>
      </c>
    </row>
    <row r="48">
      <c r="A48" s="3" t="inlineStr">
        <is>
          <t>Disaggregation of Revenue [Line Items]</t>
        </is>
      </c>
    </row>
    <row r="49">
      <c r="A49" s="4" t="inlineStr">
        <is>
          <t>Operating revenues:</t>
        </is>
      </c>
      <c r="B49" s="5" t="n">
        <v>15890</v>
      </c>
      <c r="C49" s="5" t="n">
        <v>12882</v>
      </c>
      <c r="D49" s="5" t="n">
        <v>51265</v>
      </c>
      <c r="E49" s="5" t="n">
        <v>45500</v>
      </c>
    </row>
    <row r="50">
      <c r="A50" s="4" t="inlineStr">
        <is>
          <t>Other utility sales</t>
        </is>
      </c>
    </row>
    <row r="51">
      <c r="A51" s="3" t="inlineStr">
        <is>
          <t>Disaggregation of Revenue [Line Items]</t>
        </is>
      </c>
    </row>
    <row r="52">
      <c r="A52" s="4" t="inlineStr">
        <is>
          <t>Operating revenues:</t>
        </is>
      </c>
      <c r="B52" s="5" t="n">
        <v>1993</v>
      </c>
      <c r="C52" s="5" t="n">
        <v>1779</v>
      </c>
      <c r="D52" s="5" t="n">
        <v>5384</v>
      </c>
      <c r="E52" s="5" t="n">
        <v>5018</v>
      </c>
    </row>
    <row r="53">
      <c r="A53" s="4" t="inlineStr">
        <is>
          <t>Electric</t>
        </is>
      </c>
    </row>
    <row r="54">
      <c r="A54" s="3" t="inlineStr">
        <is>
          <t>Disaggregation of Revenue [Line Items]</t>
        </is>
      </c>
    </row>
    <row r="55">
      <c r="A55" s="4" t="inlineStr">
        <is>
          <t>Operating revenues:</t>
        </is>
      </c>
      <c r="B55" s="5" t="n">
        <v>98930</v>
      </c>
      <c r="C55" s="5" t="n">
        <v>87447</v>
      </c>
      <c r="D55" s="5" t="n">
        <v>267254</v>
      </c>
      <c r="E55" s="5" t="n">
        <v>249793</v>
      </c>
    </row>
    <row r="56">
      <c r="A56" s="4" t="inlineStr">
        <is>
          <t>Electric | Intersegment eliminations</t>
        </is>
      </c>
    </row>
    <row r="57">
      <c r="A57" s="3" t="inlineStr">
        <is>
          <t>Disaggregation of Revenue [Line Items]</t>
        </is>
      </c>
    </row>
    <row r="58">
      <c r="A58" s="4" t="inlineStr">
        <is>
          <t>Operating revenues:</t>
        </is>
      </c>
      <c r="B58" s="5" t="n">
        <v>-136</v>
      </c>
      <c r="C58" s="5" t="n">
        <v>-195</v>
      </c>
      <c r="D58" s="5" t="n">
        <v>-407</v>
      </c>
      <c r="E58" s="5" t="n">
        <v>-586</v>
      </c>
    </row>
    <row r="59">
      <c r="A59" s="4" t="inlineStr">
        <is>
          <t>Electric | Other</t>
        </is>
      </c>
    </row>
    <row r="60">
      <c r="A60" s="3" t="inlineStr">
        <is>
          <t>Disaggregation of Revenue [Line Items]</t>
        </is>
      </c>
    </row>
    <row r="61">
      <c r="A61" s="4" t="inlineStr">
        <is>
          <t>Operating revenues:</t>
        </is>
      </c>
      <c r="B61" s="5" t="n">
        <v>12589</v>
      </c>
      <c r="C61" s="5" t="n">
        <v>7663</v>
      </c>
      <c r="D61" s="5" t="n">
        <v>31827</v>
      </c>
      <c r="E61" s="5" t="n">
        <v>23830</v>
      </c>
    </row>
    <row r="62">
      <c r="A62" s="4" t="inlineStr">
        <is>
          <t>Electric | Revenues from contracts with customers</t>
        </is>
      </c>
    </row>
    <row r="63">
      <c r="A63" s="3" t="inlineStr">
        <is>
          <t>Disaggregation of Revenue [Line Items]</t>
        </is>
      </c>
    </row>
    <row r="64">
      <c r="A64" s="4" t="inlineStr">
        <is>
          <t>Operating revenues:</t>
        </is>
      </c>
      <c r="B64" s="5" t="n">
        <v>100386</v>
      </c>
      <c r="C64" s="5" t="n">
        <v>86449</v>
      </c>
      <c r="D64" s="5" t="n">
        <v>272583</v>
      </c>
      <c r="E64" s="5" t="n">
        <v>247670</v>
      </c>
    </row>
    <row r="65">
      <c r="A65" s="4" t="inlineStr">
        <is>
          <t>Electric | Revenues out of scope</t>
        </is>
      </c>
    </row>
    <row r="66">
      <c r="A66" s="3" t="inlineStr">
        <is>
          <t>Disaggregation of Revenue [Line Items]</t>
        </is>
      </c>
    </row>
    <row r="67">
      <c r="A67" s="4" t="inlineStr">
        <is>
          <t>Operating revenues:</t>
        </is>
      </c>
      <c r="B67" s="5" t="n">
        <v>-1456</v>
      </c>
      <c r="C67" s="5" t="n">
        <v>998</v>
      </c>
      <c r="D67" s="5" t="n">
        <v>-5329</v>
      </c>
      <c r="E67" s="5" t="n">
        <v>2123</v>
      </c>
    </row>
    <row r="68">
      <c r="A68" s="4" t="inlineStr">
        <is>
          <t>Electric | Residential utility sales</t>
        </is>
      </c>
    </row>
    <row r="69">
      <c r="A69" s="3" t="inlineStr">
        <is>
          <t>Disaggregation of Revenue [Line Items]</t>
        </is>
      </c>
    </row>
    <row r="70">
      <c r="A70" s="4" t="inlineStr">
        <is>
          <t>Operating revenues:</t>
        </is>
      </c>
      <c r="B70" s="5" t="n">
        <v>36412</v>
      </c>
      <c r="C70" s="5" t="n">
        <v>33086</v>
      </c>
      <c r="D70" s="5" t="n">
        <v>99106</v>
      </c>
      <c r="E70" s="5" t="n">
        <v>93389</v>
      </c>
    </row>
    <row r="71">
      <c r="A71" s="4" t="inlineStr">
        <is>
          <t>Electric | Commercial utility sales</t>
        </is>
      </c>
    </row>
    <row r="72">
      <c r="A72" s="3" t="inlineStr">
        <is>
          <t>Disaggregation of Revenue [Line Items]</t>
        </is>
      </c>
    </row>
    <row r="73">
      <c r="A73" s="4" t="inlineStr">
        <is>
          <t>Operating revenues:</t>
        </is>
      </c>
      <c r="B73" s="5" t="n">
        <v>39033</v>
      </c>
      <c r="C73" s="5" t="n">
        <v>35688</v>
      </c>
      <c r="D73" s="5" t="n">
        <v>105795</v>
      </c>
      <c r="E73" s="5" t="n">
        <v>99152</v>
      </c>
    </row>
    <row r="74">
      <c r="A74" s="4" t="inlineStr">
        <is>
          <t>Electric | Industrial utility sales</t>
        </is>
      </c>
    </row>
    <row r="75">
      <c r="A75" s="3" t="inlineStr">
        <is>
          <t>Disaggregation of Revenue [Line Items]</t>
        </is>
      </c>
    </row>
    <row r="76">
      <c r="A76" s="4" t="inlineStr">
        <is>
          <t>Operating revenues:</t>
        </is>
      </c>
      <c r="B76" s="5" t="n">
        <v>10495</v>
      </c>
      <c r="C76" s="5" t="n">
        <v>8428</v>
      </c>
      <c r="D76" s="5" t="n">
        <v>30878</v>
      </c>
      <c r="E76" s="5" t="n">
        <v>26867</v>
      </c>
    </row>
    <row r="77">
      <c r="A77" s="4" t="inlineStr">
        <is>
          <t>Electric | Other utility sales</t>
        </is>
      </c>
    </row>
    <row r="78">
      <c r="A78" s="3" t="inlineStr">
        <is>
          <t>Disaggregation of Revenue [Line Items]</t>
        </is>
      </c>
    </row>
    <row r="79">
      <c r="A79" s="4" t="inlineStr">
        <is>
          <t>Operating revenues:</t>
        </is>
      </c>
      <c r="B79" s="5" t="n">
        <v>1993</v>
      </c>
      <c r="C79" s="5" t="n">
        <v>1779</v>
      </c>
      <c r="D79" s="5" t="n">
        <v>5384</v>
      </c>
      <c r="E79" s="5" t="n">
        <v>5018</v>
      </c>
    </row>
    <row r="80">
      <c r="A80" s="4" t="inlineStr">
        <is>
          <t>Natural gas distribution</t>
        </is>
      </c>
    </row>
    <row r="81">
      <c r="A81" s="3" t="inlineStr">
        <is>
          <t>Disaggregation of Revenue [Line Items]</t>
        </is>
      </c>
    </row>
    <row r="82">
      <c r="A82" s="4" t="inlineStr">
        <is>
          <t>Operating revenues:</t>
        </is>
      </c>
      <c r="B82" s="5" t="n">
        <v>110378</v>
      </c>
      <c r="C82" s="5" t="n">
        <v>94703</v>
      </c>
      <c r="D82" s="5" t="n">
        <v>614373</v>
      </c>
      <c r="E82" s="5" t="n">
        <v>562641</v>
      </c>
    </row>
    <row r="83">
      <c r="A83" s="4" t="inlineStr">
        <is>
          <t>Natural gas distribution | Intersegment eliminations</t>
        </is>
      </c>
    </row>
    <row r="84">
      <c r="A84" s="3" t="inlineStr">
        <is>
          <t>Disaggregation of Revenue [Line Items]</t>
        </is>
      </c>
    </row>
    <row r="85">
      <c r="A85" s="4" t="inlineStr">
        <is>
          <t>Operating revenues:</t>
        </is>
      </c>
      <c r="B85" s="5" t="n">
        <v>-142</v>
      </c>
      <c r="C85" s="5" t="n">
        <v>-185</v>
      </c>
      <c r="D85" s="5" t="n">
        <v>-425</v>
      </c>
      <c r="E85" s="5" t="n">
        <v>-555</v>
      </c>
    </row>
    <row r="86">
      <c r="A86" s="4" t="inlineStr">
        <is>
          <t>Natural gas distribution | Natural gas transportation</t>
        </is>
      </c>
    </row>
    <row r="87">
      <c r="A87" s="3" t="inlineStr">
        <is>
          <t>Disaggregation of Revenue [Line Items]</t>
        </is>
      </c>
    </row>
    <row r="88">
      <c r="A88" s="4" t="inlineStr">
        <is>
          <t>Operating revenues:</t>
        </is>
      </c>
      <c r="B88" s="5" t="n">
        <v>11812</v>
      </c>
      <c r="C88" s="5" t="n">
        <v>11159</v>
      </c>
      <c r="D88" s="5" t="n">
        <v>35715</v>
      </c>
      <c r="E88" s="5" t="n">
        <v>33307</v>
      </c>
    </row>
    <row r="89">
      <c r="A89" s="4" t="inlineStr">
        <is>
          <t>Natural gas distribution | Other</t>
        </is>
      </c>
    </row>
    <row r="90">
      <c r="A90" s="3" t="inlineStr">
        <is>
          <t>Disaggregation of Revenue [Line Items]</t>
        </is>
      </c>
    </row>
    <row r="91">
      <c r="A91" s="4" t="inlineStr">
        <is>
          <t>Operating revenues:</t>
        </is>
      </c>
      <c r="B91" s="5" t="n">
        <v>2110</v>
      </c>
      <c r="C91" s="5" t="n">
        <v>2590</v>
      </c>
      <c r="D91" s="5" t="n">
        <v>7913</v>
      </c>
      <c r="E91" s="5" t="n">
        <v>7800</v>
      </c>
    </row>
    <row r="92">
      <c r="A92" s="4" t="inlineStr">
        <is>
          <t>Natural gas distribution | Revenues from contracts with customers</t>
        </is>
      </c>
    </row>
    <row r="93">
      <c r="A93" s="3" t="inlineStr">
        <is>
          <t>Disaggregation of Revenue [Line Items]</t>
        </is>
      </c>
    </row>
    <row r="94">
      <c r="A94" s="4" t="inlineStr">
        <is>
          <t>Operating revenues:</t>
        </is>
      </c>
      <c r="B94" s="5" t="n">
        <v>109797</v>
      </c>
      <c r="C94" s="5" t="n">
        <v>95148</v>
      </c>
      <c r="D94" s="5" t="n">
        <v>608493</v>
      </c>
      <c r="E94" s="5" t="n">
        <v>557692</v>
      </c>
    </row>
    <row r="95">
      <c r="A95" s="4" t="inlineStr">
        <is>
          <t>Natural gas distribution | Revenues out of scope</t>
        </is>
      </c>
    </row>
    <row r="96">
      <c r="A96" s="3" t="inlineStr">
        <is>
          <t>Disaggregation of Revenue [Line Items]</t>
        </is>
      </c>
    </row>
    <row r="97">
      <c r="A97" s="4" t="inlineStr">
        <is>
          <t>Operating revenues:</t>
        </is>
      </c>
      <c r="B97" s="5" t="n">
        <v>581</v>
      </c>
      <c r="C97" s="5" t="n">
        <v>-445</v>
      </c>
      <c r="D97" s="5" t="n">
        <v>5880</v>
      </c>
      <c r="E97" s="5" t="n">
        <v>4949</v>
      </c>
    </row>
    <row r="98">
      <c r="A98" s="4" t="inlineStr">
        <is>
          <t>Natural gas distribution | Residential utility sales</t>
        </is>
      </c>
    </row>
    <row r="99">
      <c r="A99" s="3" t="inlineStr">
        <is>
          <t>Disaggregation of Revenue [Line Items]</t>
        </is>
      </c>
    </row>
    <row r="100">
      <c r="A100" s="4" t="inlineStr">
        <is>
          <t>Operating revenues:</t>
        </is>
      </c>
      <c r="B100" s="5" t="n">
        <v>55284</v>
      </c>
      <c r="C100" s="5" t="n">
        <v>48399</v>
      </c>
      <c r="D100" s="5" t="n">
        <v>341901</v>
      </c>
      <c r="E100" s="5" t="n">
        <v>313753</v>
      </c>
    </row>
    <row r="101">
      <c r="A101" s="4" t="inlineStr">
        <is>
          <t>Natural gas distribution | Commercial utility sales</t>
        </is>
      </c>
    </row>
    <row r="102">
      <c r="A102" s="3" t="inlineStr">
        <is>
          <t>Disaggregation of Revenue [Line Items]</t>
        </is>
      </c>
    </row>
    <row r="103">
      <c r="A103" s="4" t="inlineStr">
        <is>
          <t>Operating revenues:</t>
        </is>
      </c>
      <c r="B103" s="5" t="n">
        <v>35338</v>
      </c>
      <c r="C103" s="5" t="n">
        <v>28731</v>
      </c>
      <c r="D103" s="5" t="n">
        <v>203002</v>
      </c>
      <c r="E103" s="5" t="n">
        <v>184754</v>
      </c>
    </row>
    <row r="104">
      <c r="A104" s="4" t="inlineStr">
        <is>
          <t>Natural gas distribution | Industrial utility sales</t>
        </is>
      </c>
    </row>
    <row r="105">
      <c r="A105" s="3" t="inlineStr">
        <is>
          <t>Disaggregation of Revenue [Line Items]</t>
        </is>
      </c>
    </row>
    <row r="106">
      <c r="A106" s="4" t="inlineStr">
        <is>
          <t>Operating revenues:</t>
        </is>
      </c>
      <c r="B106" s="5" t="n">
        <v>5395</v>
      </c>
      <c r="C106" s="5" t="n">
        <v>4454</v>
      </c>
      <c r="D106" s="5" t="n">
        <v>20387</v>
      </c>
      <c r="E106" s="5" t="n">
        <v>18633</v>
      </c>
    </row>
    <row r="107">
      <c r="A107" s="4" t="inlineStr">
        <is>
          <t>Natural gas distribution | Other utility sales</t>
        </is>
      </c>
    </row>
    <row r="108">
      <c r="A108" s="3" t="inlineStr">
        <is>
          <t>Disaggregation of Revenue [Line Items]</t>
        </is>
      </c>
    </row>
    <row r="109">
      <c r="A109" s="4" t="inlineStr">
        <is>
          <t>Operating revenues:</t>
        </is>
      </c>
      <c r="B109" s="5" t="n">
        <v>0</v>
      </c>
      <c r="C109" s="5" t="n">
        <v>0</v>
      </c>
      <c r="D109" s="5" t="n">
        <v>0</v>
      </c>
      <c r="E109" s="5" t="n">
        <v>0</v>
      </c>
    </row>
    <row r="110">
      <c r="A110" s="4" t="inlineStr">
        <is>
          <t>Pipeline</t>
        </is>
      </c>
    </row>
    <row r="111">
      <c r="A111" s="3" t="inlineStr">
        <is>
          <t>Disaggregation of Revenue [Line Items]</t>
        </is>
      </c>
    </row>
    <row r="112">
      <c r="A112" s="4" t="inlineStr">
        <is>
          <t>Operating revenues:</t>
        </is>
      </c>
      <c r="B112" s="5" t="n">
        <v>30968</v>
      </c>
      <c r="C112" s="5" t="n">
        <v>32068</v>
      </c>
      <c r="D112" s="5" t="n">
        <v>68653</v>
      </c>
      <c r="E112" s="5" t="n">
        <v>70381</v>
      </c>
    </row>
    <row r="113">
      <c r="A113" s="4" t="inlineStr">
        <is>
          <t>Pipeline | Intersegment eliminations</t>
        </is>
      </c>
    </row>
    <row r="114">
      <c r="A114" s="3" t="inlineStr">
        <is>
          <t>Disaggregation of Revenue [Line Items]</t>
        </is>
      </c>
    </row>
    <row r="115">
      <c r="A115" s="4" t="inlineStr">
        <is>
          <t>Operating revenues:</t>
        </is>
      </c>
      <c r="B115" s="5" t="n">
        <v>-3908</v>
      </c>
      <c r="C115" s="5" t="n">
        <v>-3622</v>
      </c>
      <c r="D115" s="5" t="n">
        <v>-38000</v>
      </c>
      <c r="E115" s="5" t="n">
        <v>-36820</v>
      </c>
    </row>
    <row r="116">
      <c r="A116" s="4" t="inlineStr">
        <is>
          <t>Pipeline | Natural gas transportation</t>
        </is>
      </c>
    </row>
    <row r="117">
      <c r="A117" s="3" t="inlineStr">
        <is>
          <t>Disaggregation of Revenue [Line Items]</t>
        </is>
      </c>
    </row>
    <row r="118">
      <c r="A118" s="4" t="inlineStr">
        <is>
          <t>Operating revenues:</t>
        </is>
      </c>
      <c r="B118" s="5" t="n">
        <v>28058</v>
      </c>
      <c r="C118" s="5" t="n">
        <v>27583</v>
      </c>
      <c r="D118" s="5" t="n">
        <v>85160</v>
      </c>
      <c r="E118" s="5" t="n">
        <v>82980</v>
      </c>
    </row>
    <row r="119">
      <c r="A119" s="4" t="inlineStr">
        <is>
          <t>Pipeline | Natural gas gathering</t>
        </is>
      </c>
    </row>
    <row r="120">
      <c r="A120" s="3" t="inlineStr">
        <is>
          <t>Disaggregation of Revenue [Line Items]</t>
        </is>
      </c>
    </row>
    <row r="121">
      <c r="A121" s="4" t="inlineStr">
        <is>
          <t>Operating revenues:</t>
        </is>
      </c>
      <c r="C121" s="5" t="n">
        <v>973</v>
      </c>
      <c r="E121" s="5" t="n">
        <v>4244</v>
      </c>
    </row>
    <row r="122">
      <c r="A122" s="4" t="inlineStr">
        <is>
          <t>Pipeline | Natural gas storage</t>
        </is>
      </c>
    </row>
    <row r="123">
      <c r="A123" s="3" t="inlineStr">
        <is>
          <t>Disaggregation of Revenue [Line Items]</t>
        </is>
      </c>
    </row>
    <row r="124">
      <c r="A124" s="4" t="inlineStr">
        <is>
          <t>Operating revenues:</t>
        </is>
      </c>
      <c r="B124" s="5" t="n">
        <v>3483</v>
      </c>
      <c r="C124" s="5" t="n">
        <v>3885</v>
      </c>
      <c r="D124" s="5" t="n">
        <v>10606</v>
      </c>
      <c r="E124" s="5" t="n">
        <v>10035</v>
      </c>
    </row>
    <row r="125">
      <c r="A125" s="4" t="inlineStr">
        <is>
          <t>Pipeline | Other</t>
        </is>
      </c>
    </row>
    <row r="126">
      <c r="A126" s="3" t="inlineStr">
        <is>
          <t>Disaggregation of Revenue [Line Items]</t>
        </is>
      </c>
    </row>
    <row r="127">
      <c r="A127" s="4" t="inlineStr">
        <is>
          <t>Operating revenues:</t>
        </is>
      </c>
      <c r="B127" s="5" t="n">
        <v>3290</v>
      </c>
      <c r="C127" s="5" t="n">
        <v>3203</v>
      </c>
      <c r="D127" s="5" t="n">
        <v>10760</v>
      </c>
      <c r="E127" s="5" t="n">
        <v>9807</v>
      </c>
    </row>
    <row r="128">
      <c r="A128" s="4" t="inlineStr">
        <is>
          <t>Pipeline | Revenues from contracts with customers</t>
        </is>
      </c>
    </row>
    <row r="129">
      <c r="A129" s="3" t="inlineStr">
        <is>
          <t>Disaggregation of Revenue [Line Items]</t>
        </is>
      </c>
    </row>
    <row r="130">
      <c r="A130" s="4" t="inlineStr">
        <is>
          <t>Operating revenues:</t>
        </is>
      </c>
      <c r="B130" s="5" t="n">
        <v>30923</v>
      </c>
      <c r="C130" s="5" t="n">
        <v>32022</v>
      </c>
      <c r="D130" s="5" t="n">
        <v>68526</v>
      </c>
      <c r="E130" s="5" t="n">
        <v>70246</v>
      </c>
    </row>
    <row r="131">
      <c r="A131" s="4" t="inlineStr">
        <is>
          <t>Pipeline | Revenues out of scope</t>
        </is>
      </c>
    </row>
    <row r="132">
      <c r="A132" s="3" t="inlineStr">
        <is>
          <t>Disaggregation of Revenue [Line Items]</t>
        </is>
      </c>
    </row>
    <row r="133">
      <c r="A133" s="4" t="inlineStr">
        <is>
          <t>Operating revenues:</t>
        </is>
      </c>
      <c r="B133" s="5" t="n">
        <v>45</v>
      </c>
      <c r="C133" s="5" t="n">
        <v>46</v>
      </c>
      <c r="D133" s="5" t="n">
        <v>127</v>
      </c>
      <c r="E133" s="5" t="n">
        <v>135</v>
      </c>
    </row>
    <row r="134">
      <c r="A134" s="4" t="inlineStr">
        <is>
          <t>Construction materials and contracting</t>
        </is>
      </c>
    </row>
    <row r="135">
      <c r="A135" s="3" t="inlineStr">
        <is>
          <t>Disaggregation of Revenue [Line Items]</t>
        </is>
      </c>
    </row>
    <row r="136">
      <c r="A136" s="4" t="inlineStr">
        <is>
          <t>Operating revenues:</t>
        </is>
      </c>
      <c r="B136" s="5" t="n">
        <v>831189</v>
      </c>
      <c r="C136" s="5" t="n">
        <v>822439</v>
      </c>
      <c r="D136" s="5" t="n">
        <v>1730521</v>
      </c>
      <c r="E136" s="5" t="n">
        <v>1705629</v>
      </c>
    </row>
    <row r="137">
      <c r="A137" s="4" t="inlineStr">
        <is>
          <t>Construction materials and contracting | Intersegment eliminations</t>
        </is>
      </c>
    </row>
    <row r="138">
      <c r="A138" s="3" t="inlineStr">
        <is>
          <t>Disaggregation of Revenue [Line Items]</t>
        </is>
      </c>
    </row>
    <row r="139">
      <c r="A139" s="4" t="inlineStr">
        <is>
          <t>Operating revenues:</t>
        </is>
      </c>
      <c r="B139" s="5" t="n">
        <v>-110</v>
      </c>
      <c r="C139" s="5" t="n">
        <v>-110</v>
      </c>
      <c r="D139" s="5" t="n">
        <v>-314</v>
      </c>
      <c r="E139" s="5" t="n">
        <v>-262</v>
      </c>
    </row>
    <row r="140">
      <c r="A140" s="4" t="inlineStr">
        <is>
          <t>Construction materials and contracting | Intrasegment eliminations</t>
        </is>
      </c>
    </row>
    <row r="141">
      <c r="A141" s="3" t="inlineStr">
        <is>
          <t>Disaggregation of Revenue [Line Items]</t>
        </is>
      </c>
    </row>
    <row r="142">
      <c r="A142" s="4" t="inlineStr">
        <is>
          <t>Operating revenues:</t>
        </is>
      </c>
      <c r="B142" s="5" t="n">
        <v>-201630</v>
      </c>
      <c r="C142" s="5" t="n">
        <v>-234693</v>
      </c>
      <c r="D142" s="5" t="n">
        <v>-394126</v>
      </c>
      <c r="E142" s="5" t="n">
        <v>-443516</v>
      </c>
    </row>
    <row r="143">
      <c r="A143" s="4" t="inlineStr">
        <is>
          <t>Construction materials and contracting | Contracting services</t>
        </is>
      </c>
    </row>
    <row r="144">
      <c r="A144" s="3" t="inlineStr">
        <is>
          <t>Disaggregation of Revenue [Line Items]</t>
        </is>
      </c>
    </row>
    <row r="145">
      <c r="A145" s="4" t="inlineStr">
        <is>
          <t>Operating revenues:</t>
        </is>
      </c>
      <c r="B145" s="5" t="n">
        <v>415106</v>
      </c>
      <c r="C145" s="5" t="n">
        <v>448569</v>
      </c>
      <c r="D145" s="5" t="n">
        <v>791964</v>
      </c>
      <c r="E145" s="5" t="n">
        <v>850326</v>
      </c>
    </row>
    <row r="146">
      <c r="A146" s="4" t="inlineStr">
        <is>
          <t>Construction materials and contracting | Construction materials</t>
        </is>
      </c>
    </row>
    <row r="147">
      <c r="A147" s="3" t="inlineStr">
        <is>
          <t>Disaggregation of Revenue [Line Items]</t>
        </is>
      </c>
    </row>
    <row r="148">
      <c r="A148" s="4" t="inlineStr">
        <is>
          <t>Operating revenues:</t>
        </is>
      </c>
      <c r="B148" s="5" t="n">
        <v>617823</v>
      </c>
      <c r="C148" s="5" t="n">
        <v>608673</v>
      </c>
      <c r="D148" s="5" t="n">
        <v>1332997</v>
      </c>
      <c r="E148" s="5" t="n">
        <v>1299081</v>
      </c>
    </row>
    <row r="149">
      <c r="A149" s="4" t="inlineStr">
        <is>
          <t>Construction materials and contracting | Other</t>
        </is>
      </c>
    </row>
    <row r="150">
      <c r="A150" s="3" t="inlineStr">
        <is>
          <t>Disaggregation of Revenue [Line Items]</t>
        </is>
      </c>
    </row>
    <row r="151">
      <c r="A151" s="4" t="inlineStr">
        <is>
          <t>Operating revenues:</t>
        </is>
      </c>
      <c r="B151" s="5" t="n">
        <v>0</v>
      </c>
      <c r="C151" s="5" t="n">
        <v>0</v>
      </c>
      <c r="D151" s="5" t="n">
        <v>0</v>
      </c>
      <c r="E151" s="5" t="n">
        <v>0</v>
      </c>
    </row>
    <row r="152">
      <c r="A152" s="4" t="inlineStr">
        <is>
          <t>Construction materials and contracting | Revenues from contracts with customers</t>
        </is>
      </c>
    </row>
    <row r="153">
      <c r="A153" s="3" t="inlineStr">
        <is>
          <t>Disaggregation of Revenue [Line Items]</t>
        </is>
      </c>
    </row>
    <row r="154">
      <c r="A154" s="4" t="inlineStr">
        <is>
          <t>Operating revenues:</t>
        </is>
      </c>
      <c r="B154" s="5" t="n">
        <v>831189</v>
      </c>
      <c r="C154" s="5" t="n">
        <v>822439</v>
      </c>
      <c r="D154" s="5" t="n">
        <v>1730521</v>
      </c>
      <c r="E154" s="5" t="n">
        <v>1705629</v>
      </c>
    </row>
    <row r="155">
      <c r="A155" s="4" t="inlineStr">
        <is>
          <t>Construction materials and contracting | Revenues out of scope</t>
        </is>
      </c>
    </row>
    <row r="156">
      <c r="A156" s="3" t="inlineStr">
        <is>
          <t>Disaggregation of Revenue [Line Items]</t>
        </is>
      </c>
    </row>
    <row r="157">
      <c r="A157" s="4" t="inlineStr">
        <is>
          <t>Operating revenues:</t>
        </is>
      </c>
      <c r="B157" s="5" t="n">
        <v>0</v>
      </c>
      <c r="C157" s="5" t="n">
        <v>0</v>
      </c>
      <c r="D157" s="5" t="n">
        <v>0</v>
      </c>
      <c r="E157" s="5" t="n">
        <v>0</v>
      </c>
    </row>
    <row r="158">
      <c r="A158" s="4" t="inlineStr">
        <is>
          <t>Construction services</t>
        </is>
      </c>
    </row>
    <row r="159">
      <c r="A159" s="3" t="inlineStr">
        <is>
          <t>Disaggregation of Revenue [Line Items]</t>
        </is>
      </c>
    </row>
    <row r="160">
      <c r="A160" s="4" t="inlineStr">
        <is>
          <t>Operating revenues:</t>
        </is>
      </c>
      <c r="B160" s="5" t="n">
        <v>514523</v>
      </c>
      <c r="C160" s="5" t="n">
        <v>550608</v>
      </c>
      <c r="D160" s="5" t="n">
        <v>1556737</v>
      </c>
      <c r="E160" s="5" t="n">
        <v>1559217</v>
      </c>
    </row>
    <row r="161">
      <c r="A161" s="4" t="inlineStr">
        <is>
          <t>Construction services | Intersegment eliminations</t>
        </is>
      </c>
    </row>
    <row r="162">
      <c r="A162" s="3" t="inlineStr">
        <is>
          <t>Disaggregation of Revenue [Line Items]</t>
        </is>
      </c>
    </row>
    <row r="163">
      <c r="A163" s="4" t="inlineStr">
        <is>
          <t>Operating revenues:</t>
        </is>
      </c>
      <c r="B163" s="5" t="n">
        <v>-289</v>
      </c>
      <c r="C163" s="5" t="n">
        <v>-425</v>
      </c>
      <c r="D163" s="5" t="n">
        <v>-2128</v>
      </c>
      <c r="E163" s="5" t="n">
        <v>-3674</v>
      </c>
    </row>
    <row r="164">
      <c r="A164" s="4" t="inlineStr">
        <is>
          <t>Construction services | Inside specialty contracting</t>
        </is>
      </c>
    </row>
    <row r="165">
      <c r="A165" s="3" t="inlineStr">
        <is>
          <t>Disaggregation of Revenue [Line Items]</t>
        </is>
      </c>
    </row>
    <row r="166">
      <c r="A166" s="4" t="inlineStr">
        <is>
          <t>Operating revenues:</t>
        </is>
      </c>
      <c r="B166" s="5" t="n">
        <v>317238</v>
      </c>
      <c r="C166" s="5" t="n">
        <v>352845</v>
      </c>
      <c r="D166" s="5" t="n">
        <v>1020130</v>
      </c>
      <c r="E166" s="5" t="n">
        <v>1049975</v>
      </c>
    </row>
    <row r="167">
      <c r="A167" s="4" t="inlineStr">
        <is>
          <t>Construction services | Outside specialty contracting</t>
        </is>
      </c>
    </row>
    <row r="168">
      <c r="A168" s="3" t="inlineStr">
        <is>
          <t>Disaggregation of Revenue [Line Items]</t>
        </is>
      </c>
    </row>
    <row r="169">
      <c r="A169" s="4" t="inlineStr">
        <is>
          <t>Operating revenues:</t>
        </is>
      </c>
      <c r="B169" s="5" t="n">
        <v>185842</v>
      </c>
      <c r="C169" s="5" t="n">
        <v>187202</v>
      </c>
      <c r="D169" s="5" t="n">
        <v>502328</v>
      </c>
      <c r="E169" s="5" t="n">
        <v>478047</v>
      </c>
    </row>
    <row r="170">
      <c r="A170" s="4" t="inlineStr">
        <is>
          <t>Construction services | Other</t>
        </is>
      </c>
    </row>
    <row r="171">
      <c r="A171" s="3" t="inlineStr">
        <is>
          <t>Disaggregation of Revenue [Line Items]</t>
        </is>
      </c>
    </row>
    <row r="172">
      <c r="A172" s="4" t="inlineStr">
        <is>
          <t>Operating revenues:</t>
        </is>
      </c>
      <c r="B172" s="5" t="n">
        <v>75</v>
      </c>
      <c r="C172" s="5" t="n">
        <v>486</v>
      </c>
      <c r="D172" s="5" t="n">
        <v>168</v>
      </c>
      <c r="E172" s="5" t="n">
        <v>1249</v>
      </c>
    </row>
    <row r="173">
      <c r="A173" s="4" t="inlineStr">
        <is>
          <t>Construction services | Revenues from contracts with customers</t>
        </is>
      </c>
    </row>
    <row r="174">
      <c r="A174" s="3" t="inlineStr">
        <is>
          <t>Disaggregation of Revenue [Line Items]</t>
        </is>
      </c>
    </row>
    <row r="175">
      <c r="A175" s="4" t="inlineStr">
        <is>
          <t>Operating revenues:</t>
        </is>
      </c>
      <c r="B175" s="5" t="n">
        <v>502866</v>
      </c>
      <c r="C175" s="5" t="n">
        <v>540108</v>
      </c>
      <c r="D175" s="5" t="n">
        <v>1520498</v>
      </c>
      <c r="E175" s="5" t="n">
        <v>1525597</v>
      </c>
    </row>
    <row r="176">
      <c r="A176" s="4" t="inlineStr">
        <is>
          <t>Construction services | Revenues out of scope</t>
        </is>
      </c>
    </row>
    <row r="177">
      <c r="A177" s="3" t="inlineStr">
        <is>
          <t>Disaggregation of Revenue [Line Items]</t>
        </is>
      </c>
    </row>
    <row r="178">
      <c r="A178" s="4" t="inlineStr">
        <is>
          <t>Operating revenues:</t>
        </is>
      </c>
      <c r="B178" s="5" t="n">
        <v>11657</v>
      </c>
      <c r="C178" s="5" t="n">
        <v>10500</v>
      </c>
      <c r="D178" s="5" t="n">
        <v>36239</v>
      </c>
      <c r="E178" s="5" t="n">
        <v>33620</v>
      </c>
    </row>
    <row r="179">
      <c r="A179" s="4" t="inlineStr">
        <is>
          <t>Other</t>
        </is>
      </c>
    </row>
    <row r="180">
      <c r="A180" s="3" t="inlineStr">
        <is>
          <t>Disaggregation of Revenue [Line Items]</t>
        </is>
      </c>
    </row>
    <row r="181">
      <c r="A181" s="4" t="inlineStr">
        <is>
          <t>Operating revenues:</t>
        </is>
      </c>
      <c r="B181" s="5" t="n">
        <v>25</v>
      </c>
      <c r="C181" s="5" t="n">
        <v>24</v>
      </c>
      <c r="D181" s="5" t="n">
        <v>70</v>
      </c>
      <c r="E181" s="5" t="n">
        <v>-70</v>
      </c>
    </row>
    <row r="182">
      <c r="A182" s="4" t="inlineStr">
        <is>
          <t>Other | Intersegment eliminations</t>
        </is>
      </c>
    </row>
    <row r="183">
      <c r="A183" s="3" t="inlineStr">
        <is>
          <t>Disaggregation of Revenue [Line Items]</t>
        </is>
      </c>
    </row>
    <row r="184">
      <c r="A184" s="4" t="inlineStr">
        <is>
          <t>Operating revenues:</t>
        </is>
      </c>
      <c r="B184" s="5" t="n">
        <v>-3398</v>
      </c>
      <c r="C184" s="5" t="n">
        <v>-3006</v>
      </c>
      <c r="D184" s="5" t="n">
        <v>-10082</v>
      </c>
      <c r="E184" s="5" t="n">
        <v>-8952</v>
      </c>
    </row>
    <row r="185">
      <c r="A185" s="4" t="inlineStr">
        <is>
          <t>Other | Other</t>
        </is>
      </c>
    </row>
    <row r="186">
      <c r="A186" s="3" t="inlineStr">
        <is>
          <t>Disaggregation of Revenue [Line Items]</t>
        </is>
      </c>
    </row>
    <row r="187">
      <c r="A187" s="4" t="inlineStr">
        <is>
          <t>Operating revenues:</t>
        </is>
      </c>
      <c r="B187" s="5" t="n">
        <v>3423</v>
      </c>
      <c r="C187" s="5" t="n">
        <v>3030</v>
      </c>
      <c r="D187" s="5" t="n">
        <v>10152</v>
      </c>
      <c r="E187" s="5" t="n">
        <v>8882</v>
      </c>
    </row>
    <row r="188">
      <c r="A188" s="4" t="inlineStr">
        <is>
          <t>Other | Revenues from contracts with customers</t>
        </is>
      </c>
    </row>
    <row r="189">
      <c r="A189" s="3" t="inlineStr">
        <is>
          <t>Disaggregation of Revenue [Line Items]</t>
        </is>
      </c>
    </row>
    <row r="190">
      <c r="A190" s="4" t="inlineStr">
        <is>
          <t>Operating revenues:</t>
        </is>
      </c>
      <c r="B190" s="5" t="n">
        <v>25</v>
      </c>
      <c r="C190" s="5" t="n">
        <v>24</v>
      </c>
      <c r="D190" s="5" t="n">
        <v>70</v>
      </c>
      <c r="E190" s="5" t="n">
        <v>-70</v>
      </c>
    </row>
    <row r="191">
      <c r="A191" s="4" t="inlineStr">
        <is>
          <t>Other | Revenues out of scope</t>
        </is>
      </c>
    </row>
    <row r="192">
      <c r="A192" s="3" t="inlineStr">
        <is>
          <t>Disaggregation of Revenue [Line Items]</t>
        </is>
      </c>
    </row>
    <row r="193">
      <c r="A193" s="4" t="inlineStr">
        <is>
          <t>Operating revenues:</t>
        </is>
      </c>
      <c r="B193" s="6" t="n">
        <v>0</v>
      </c>
      <c r="C193" s="6" t="n">
        <v>0</v>
      </c>
      <c r="D193" s="6" t="n">
        <v>0</v>
      </c>
      <c r="E19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Contract balance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ontract assets</t>
        </is>
      </c>
      <c r="B4" s="6" t="n">
        <v>185086</v>
      </c>
      <c r="D4" s="6" t="n">
        <v>185086</v>
      </c>
      <c r="F4" s="6" t="n">
        <v>104345</v>
      </c>
    </row>
    <row r="5">
      <c r="A5" s="4" t="inlineStr">
        <is>
          <t>Change in contract assets</t>
        </is>
      </c>
      <c r="D5" s="5" t="n">
        <v>80741</v>
      </c>
    </row>
    <row r="6">
      <c r="A6" s="4" t="inlineStr">
        <is>
          <t>Contract liabilities - current</t>
        </is>
      </c>
      <c r="B6" s="5" t="n">
        <v>-153408</v>
      </c>
      <c r="D6" s="5" t="n">
        <v>-153408</v>
      </c>
      <c r="F6" s="5" t="n">
        <v>-158603</v>
      </c>
    </row>
    <row r="7">
      <c r="A7" s="4" t="inlineStr">
        <is>
          <t>Change in contract liabilities - current</t>
        </is>
      </c>
      <c r="D7" s="5" t="n">
        <v>5195</v>
      </c>
    </row>
    <row r="8">
      <c r="A8" s="4" t="inlineStr">
        <is>
          <t>Contract liabilities - noncurrent</t>
        </is>
      </c>
      <c r="B8" s="5" t="n">
        <v>-157</v>
      </c>
      <c r="D8" s="5" t="n">
        <v>-157</v>
      </c>
      <c r="F8" s="5" t="n">
        <v>-52</v>
      </c>
    </row>
    <row r="9">
      <c r="A9" s="4" t="inlineStr">
        <is>
          <t>Change in contract liabilities - noncurrent</t>
        </is>
      </c>
      <c r="D9" s="5" t="n">
        <v>-105</v>
      </c>
    </row>
    <row r="10">
      <c r="A10" s="4" t="inlineStr">
        <is>
          <t>Net contract assets (liabilities)</t>
        </is>
      </c>
      <c r="B10" s="5" t="n">
        <v>31521</v>
      </c>
      <c r="D10" s="5" t="n">
        <v>31521</v>
      </c>
      <c r="F10" s="6" t="n">
        <v>-54310</v>
      </c>
    </row>
    <row r="11">
      <c r="A11" s="4" t="inlineStr">
        <is>
          <t>Change in net contract assets (liabilities)</t>
        </is>
      </c>
      <c r="D11" s="5" t="n">
        <v>85831</v>
      </c>
    </row>
    <row r="12">
      <c r="A12" s="4" t="inlineStr">
        <is>
          <t>Amounts included in contract liability at the beginning of the period</t>
        </is>
      </c>
      <c r="B12" s="5" t="n">
        <v>7100</v>
      </c>
      <c r="C12" s="6" t="n">
        <v>15600</v>
      </c>
      <c r="D12" s="5" t="n">
        <v>152400</v>
      </c>
      <c r="E12" s="6" t="n">
        <v>137300</v>
      </c>
    </row>
    <row r="13">
      <c r="A13" s="4" t="inlineStr">
        <is>
          <t>Amounts from performance obligations satisfied in prior periods</t>
        </is>
      </c>
      <c r="B13" s="6" t="n">
        <v>19200</v>
      </c>
      <c r="C13" s="6" t="n">
        <v>34700</v>
      </c>
      <c r="D13" s="6" t="n">
        <v>63300</v>
      </c>
      <c r="E13" s="6" t="n">
        <v>588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s (Details 3) $ in Million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240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Amount</t>
        </is>
      </c>
      <c r="B6" s="6" t="n">
        <v>1600</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venue, Remaining Performance Obligation, Amount</t>
        </is>
      </c>
      <c r="B10" s="6" t="n">
        <v>300</v>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3-10-01</t>
        </is>
      </c>
    </row>
    <row r="13">
      <c r="A13" s="3" t="inlineStr">
        <is>
          <t>Revenue, Remaining Performance Obligation, Expected Timing of Satisfaction [Line Items]</t>
        </is>
      </c>
    </row>
    <row r="14">
      <c r="A14" s="4" t="inlineStr">
        <is>
          <t>Revenue, Remaining Performance Obligation, Amount</t>
        </is>
      </c>
      <c r="B14" s="9" t="n">
        <v>478.7</v>
      </c>
    </row>
    <row r="15">
      <c r="A15" s="4" t="inlineStr">
        <is>
          <t>Revenue, Remaining Performance Obligation, Expected Timing of Satisfaction, Period</t>
        </is>
      </c>
      <c r="B15" s="4" t="inlineStr">
        <is>
          <t>25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91597</v>
      </c>
      <c r="C4" s="6" t="n">
        <v>277911</v>
      </c>
    </row>
    <row r="5">
      <c r="A5" s="4" t="inlineStr">
        <is>
          <t>Income (loss) from discontinued operations, net of tax</t>
        </is>
      </c>
      <c r="B5" s="5" t="n">
        <v>348</v>
      </c>
      <c r="C5" s="5" t="n">
        <v>-484</v>
      </c>
    </row>
    <row r="6">
      <c r="A6" s="4" t="inlineStr">
        <is>
          <t>Income from continuing operations</t>
        </is>
      </c>
      <c r="B6" s="5" t="n">
        <v>291249</v>
      </c>
      <c r="C6" s="5" t="n">
        <v>278395</v>
      </c>
    </row>
    <row r="7">
      <c r="A7" s="3" t="inlineStr">
        <is>
          <t>Adjustments to reconcile net income to net cash provided by operating activities:</t>
        </is>
      </c>
    </row>
    <row r="8">
      <c r="A8" s="4" t="inlineStr">
        <is>
          <t>Depreciation, depletion and amortization</t>
        </is>
      </c>
      <c r="B8" s="5" t="n">
        <v>222613</v>
      </c>
      <c r="C8" s="5" t="n">
        <v>212832</v>
      </c>
    </row>
    <row r="9">
      <c r="A9" s="4" t="inlineStr">
        <is>
          <t>Deferred income taxes</t>
        </is>
      </c>
      <c r="B9" s="5" t="n">
        <v>30353</v>
      </c>
      <c r="C9" s="5" t="n">
        <v>16409</v>
      </c>
    </row>
    <row r="10">
      <c r="A10" s="3" t="inlineStr">
        <is>
          <t>Changes in current assets and liabilities, net of acquisitions:</t>
        </is>
      </c>
    </row>
    <row r="11">
      <c r="A11" s="4" t="inlineStr">
        <is>
          <t>Receivables</t>
        </is>
      </c>
      <c r="B11" s="5" t="n">
        <v>-104438</v>
      </c>
      <c r="C11" s="5" t="n">
        <v>-100141</v>
      </c>
    </row>
    <row r="12">
      <c r="A12" s="4" t="inlineStr">
        <is>
          <t>Inventories</t>
        </is>
      </c>
      <c r="B12" s="5" t="n">
        <v>-21402</v>
      </c>
      <c r="C12" s="5" t="n">
        <v>-9581</v>
      </c>
    </row>
    <row r="13">
      <c r="A13" s="4" t="inlineStr">
        <is>
          <t>Other current assets</t>
        </is>
      </c>
      <c r="B13" s="5" t="n">
        <v>-74413</v>
      </c>
      <c r="C13" s="5" t="n">
        <v>1269</v>
      </c>
    </row>
    <row r="14">
      <c r="A14" s="4" t="inlineStr">
        <is>
          <t>Accounts payable</t>
        </is>
      </c>
      <c r="B14" s="5" t="n">
        <v>33173</v>
      </c>
      <c r="C14" s="5" t="n">
        <v>19125</v>
      </c>
    </row>
    <row r="15">
      <c r="A15" s="4" t="inlineStr">
        <is>
          <t>Other current liabilities</t>
        </is>
      </c>
      <c r="B15" s="5" t="n">
        <v>14175</v>
      </c>
      <c r="C15" s="5" t="n">
        <v>74286</v>
      </c>
    </row>
    <row r="16">
      <c r="A16" s="4" t="inlineStr">
        <is>
          <t>Other noncurrent changes</t>
        </is>
      </c>
      <c r="B16" s="5" t="n">
        <v>-25425</v>
      </c>
      <c r="C16" s="5" t="n">
        <v>-10139</v>
      </c>
    </row>
    <row r="17">
      <c r="A17" s="4" t="inlineStr">
        <is>
          <t>Net cash provided by continuing operations</t>
        </is>
      </c>
      <c r="B17" s="5" t="n">
        <v>365885</v>
      </c>
      <c r="C17" s="5" t="n">
        <v>482455</v>
      </c>
    </row>
    <row r="18">
      <c r="A18" s="4" t="inlineStr">
        <is>
          <t>Net cash used in discontinued operations</t>
        </is>
      </c>
      <c r="B18" s="5" t="n">
        <v>-75</v>
      </c>
      <c r="C18" s="5" t="n">
        <v>-688</v>
      </c>
    </row>
    <row r="19">
      <c r="A19" s="4" t="inlineStr">
        <is>
          <t>Net cash provided by operating activities</t>
        </is>
      </c>
      <c r="B19" s="5" t="n">
        <v>365810</v>
      </c>
      <c r="C19" s="5" t="n">
        <v>481767</v>
      </c>
    </row>
    <row r="20">
      <c r="A20" s="3" t="inlineStr">
        <is>
          <t>Investing activities:</t>
        </is>
      </c>
    </row>
    <row r="21">
      <c r="A21" s="4" t="inlineStr">
        <is>
          <t>Capital expenditures</t>
        </is>
      </c>
      <c r="B21" s="5" t="n">
        <v>-428114</v>
      </c>
      <c r="C21" s="5" t="n">
        <v>-413842</v>
      </c>
    </row>
    <row r="22">
      <c r="A22" s="4" t="inlineStr">
        <is>
          <t>Acquisitions, net of cash acquired</t>
        </is>
      </c>
      <c r="B22" s="5" t="n">
        <v>-13721</v>
      </c>
      <c r="C22" s="5" t="n">
        <v>-71479</v>
      </c>
    </row>
    <row r="23">
      <c r="A23" s="4" t="inlineStr">
        <is>
          <t>Net proceeds from sale or disposition of property and other</t>
        </is>
      </c>
      <c r="B23" s="5" t="n">
        <v>12954</v>
      </c>
      <c r="C23" s="5" t="n">
        <v>23463</v>
      </c>
    </row>
    <row r="24">
      <c r="A24" s="4" t="inlineStr">
        <is>
          <t>Investments</t>
        </is>
      </c>
      <c r="B24" s="5" t="n">
        <v>-3777</v>
      </c>
      <c r="C24" s="5" t="n">
        <v>24</v>
      </c>
    </row>
    <row r="25">
      <c r="A25" s="4" t="inlineStr">
        <is>
          <t>Net cash used in investing activities</t>
        </is>
      </c>
      <c r="B25" s="5" t="n">
        <v>-432658</v>
      </c>
      <c r="C25" s="5" t="n">
        <v>-461834</v>
      </c>
    </row>
    <row r="26">
      <c r="A26" s="3" t="inlineStr">
        <is>
          <t>Financing activities:</t>
        </is>
      </c>
    </row>
    <row r="27">
      <c r="A27" s="4" t="inlineStr">
        <is>
          <t>Issuance of short-term borrowings</t>
        </is>
      </c>
      <c r="B27" s="5" t="n">
        <v>50000</v>
      </c>
      <c r="C27" s="5" t="n">
        <v>75000</v>
      </c>
    </row>
    <row r="28">
      <c r="A28" s="4" t="inlineStr">
        <is>
          <t>Repayment of short-term borrowings</t>
        </is>
      </c>
      <c r="B28" s="5" t="n">
        <v>-50000</v>
      </c>
      <c r="C28" s="5" t="n">
        <v>0</v>
      </c>
    </row>
    <row r="29">
      <c r="A29" s="4" t="inlineStr">
        <is>
          <t>Issuance of long-term debt</t>
        </is>
      </c>
      <c r="B29" s="5" t="n">
        <v>178517</v>
      </c>
      <c r="C29" s="5" t="n">
        <v>100125</v>
      </c>
    </row>
    <row r="30">
      <c r="A30" s="4" t="inlineStr">
        <is>
          <t>Repayment of long-term debt</t>
        </is>
      </c>
      <c r="B30" s="5" t="n">
        <v>-63835</v>
      </c>
      <c r="C30" s="5" t="n">
        <v>-73699</v>
      </c>
    </row>
    <row r="31">
      <c r="A31" s="4" t="inlineStr">
        <is>
          <t>Proceeds from issuance of common stock</t>
        </is>
      </c>
      <c r="B31" s="5" t="n">
        <v>88830</v>
      </c>
      <c r="C31" s="5" t="n">
        <v>3410</v>
      </c>
    </row>
    <row r="32">
      <c r="A32" s="4" t="inlineStr">
        <is>
          <t>Dividends paid</t>
        </is>
      </c>
      <c r="B32" s="5" t="n">
        <v>-128142</v>
      </c>
      <c r="C32" s="5" t="n">
        <v>-124796</v>
      </c>
    </row>
    <row r="33">
      <c r="A33" s="4" t="inlineStr">
        <is>
          <t>Repurchase of common stock</t>
        </is>
      </c>
      <c r="B33" s="5" t="n">
        <v>-6701</v>
      </c>
      <c r="C33" s="5" t="n">
        <v>0</v>
      </c>
    </row>
    <row r="34">
      <c r="A34" s="4" t="inlineStr">
        <is>
          <t>Tax withholding on stock-based compensation</t>
        </is>
      </c>
      <c r="B34" s="5" t="n">
        <v>-4127</v>
      </c>
      <c r="C34" s="5" t="n">
        <v>-362</v>
      </c>
    </row>
    <row r="35">
      <c r="A35" s="4" t="inlineStr">
        <is>
          <t>Net cash provided by (used in) financing activities</t>
        </is>
      </c>
      <c r="B35" s="5" t="n">
        <v>64542</v>
      </c>
      <c r="C35" s="5" t="n">
        <v>-20322</v>
      </c>
    </row>
    <row r="36">
      <c r="A36" s="4" t="inlineStr">
        <is>
          <t>Decrease in cash and cash equivalents</t>
        </is>
      </c>
      <c r="B36" s="5" t="n">
        <v>-2306</v>
      </c>
      <c r="C36" s="5" t="n">
        <v>-389</v>
      </c>
    </row>
    <row r="37">
      <c r="A37" s="4" t="inlineStr">
        <is>
          <t>Cash and cash equivalents -- beginning of year</t>
        </is>
      </c>
      <c r="B37" s="5" t="n">
        <v>59547</v>
      </c>
      <c r="C37" s="5" t="n">
        <v>66459</v>
      </c>
    </row>
    <row r="38">
      <c r="A38" s="4" t="inlineStr">
        <is>
          <t>Cash and cash equivalents -- end of period</t>
        </is>
      </c>
      <c r="B38" s="6" t="n">
        <v>57241</v>
      </c>
      <c r="C38" s="6" t="n">
        <v>660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Business Combinations (Details) - USD ($)</t>
        </is>
      </c>
      <c r="B1" s="2" t="inlineStr">
        <is>
          <t>9 Months Ended</t>
        </is>
      </c>
    </row>
    <row r="2">
      <c r="B2" s="2" t="inlineStr">
        <is>
          <t>Sep. 30, 2021</t>
        </is>
      </c>
      <c r="C2" s="2" t="inlineStr">
        <is>
          <t>Dec. 31, 2020</t>
        </is>
      </c>
      <c r="D2" s="2" t="inlineStr">
        <is>
          <t>Sep. 30, 2020</t>
        </is>
      </c>
      <c r="E2" s="2" t="inlineStr">
        <is>
          <t>Dec. 31, 2019</t>
        </is>
      </c>
    </row>
    <row r="3">
      <c r="A3" s="3" t="inlineStr">
        <is>
          <t>Business Acquisition [Line Items]</t>
        </is>
      </c>
    </row>
    <row r="4">
      <c r="A4" s="4" t="inlineStr">
        <is>
          <t>Goodwill</t>
        </is>
      </c>
      <c r="B4" s="6" t="n">
        <v>717646000</v>
      </c>
      <c r="C4" s="6" t="n">
        <v>714963000</v>
      </c>
      <c r="D4" s="6" t="n">
        <v>712677000</v>
      </c>
      <c r="E4" s="6" t="n">
        <v>681358000</v>
      </c>
    </row>
    <row r="5">
      <c r="A5" s="4" t="inlineStr">
        <is>
          <t>2021 Acquisition</t>
        </is>
      </c>
    </row>
    <row r="6">
      <c r="A6" s="3" t="inlineStr">
        <is>
          <t>Business Acquisition [Line Items]</t>
        </is>
      </c>
    </row>
    <row r="7">
      <c r="A7" s="4" t="inlineStr">
        <is>
          <t>Gross Aggregate Consideration</t>
        </is>
      </c>
      <c r="B7" s="5" t="n">
        <v>13800000</v>
      </c>
    </row>
    <row r="8">
      <c r="A8" s="4" t="inlineStr">
        <is>
          <t>Cash Assumed</t>
        </is>
      </c>
      <c r="B8" s="5" t="n">
        <v>100000</v>
      </c>
    </row>
    <row r="9">
      <c r="A9" s="4" t="inlineStr">
        <is>
          <t>Business Combination, Consideration Transferred</t>
        </is>
      </c>
      <c r="B9" s="5" t="n">
        <v>13700000</v>
      </c>
    </row>
    <row r="10">
      <c r="A10" s="4" t="inlineStr">
        <is>
          <t>Current Assets</t>
        </is>
      </c>
      <c r="B10" s="5" t="n">
        <v>700000</v>
      </c>
    </row>
    <row r="11">
      <c r="A11" s="4" t="inlineStr">
        <is>
          <t>Property, Plant, and Equipment</t>
        </is>
      </c>
      <c r="B11" s="5" t="n">
        <v>13000000</v>
      </c>
    </row>
    <row r="12">
      <c r="A12" s="4" t="inlineStr">
        <is>
          <t>Goodwill</t>
        </is>
      </c>
      <c r="B12" s="5" t="n">
        <v>2900000</v>
      </c>
    </row>
    <row r="13">
      <c r="A13" s="4" t="inlineStr">
        <is>
          <t>Other Intangibles</t>
        </is>
      </c>
      <c r="B13" s="5" t="n">
        <v>600000</v>
      </c>
    </row>
    <row r="14">
      <c r="A14" s="4" t="inlineStr">
        <is>
          <t>Current Liabilities</t>
        </is>
      </c>
      <c r="B14" s="5" t="n">
        <v>200000</v>
      </c>
    </row>
    <row r="15">
      <c r="A15" s="4" t="inlineStr">
        <is>
          <t>Deferred Credits and Other Liabilities</t>
        </is>
      </c>
      <c r="B15" s="5" t="n">
        <v>100000</v>
      </c>
    </row>
    <row r="16">
      <c r="A16" s="4" t="inlineStr">
        <is>
          <t>Deferred Tax Liabilities</t>
        </is>
      </c>
      <c r="B16" s="6" t="n">
        <v>3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Business Combinations (Details 2) - USD ($)</t>
        </is>
      </c>
      <c r="B1" s="2" t="inlineStr">
        <is>
          <t>12 Months Ended</t>
        </is>
      </c>
    </row>
    <row r="2">
      <c r="B2" s="2" t="inlineStr">
        <is>
          <t>Dec. 31, 2020</t>
        </is>
      </c>
      <c r="C2" s="2" t="inlineStr">
        <is>
          <t>Sep. 30, 2021</t>
        </is>
      </c>
      <c r="D2" s="2" t="inlineStr">
        <is>
          <t>Sep. 30, 2020</t>
        </is>
      </c>
      <c r="E2" s="2" t="inlineStr">
        <is>
          <t>Dec. 31, 2019</t>
        </is>
      </c>
    </row>
    <row r="3">
      <c r="A3" s="3" t="inlineStr">
        <is>
          <t>Business Acquisition [Line Items]</t>
        </is>
      </c>
    </row>
    <row r="4">
      <c r="A4" s="4" t="inlineStr">
        <is>
          <t>Goodwill</t>
        </is>
      </c>
      <c r="B4" s="6" t="n">
        <v>714963000</v>
      </c>
      <c r="C4" s="6" t="n">
        <v>717646000</v>
      </c>
      <c r="D4" s="6" t="n">
        <v>712677000</v>
      </c>
      <c r="E4" s="6" t="n">
        <v>681358000</v>
      </c>
    </row>
    <row r="5">
      <c r="A5" s="4" t="inlineStr">
        <is>
          <t>2020 Acquisition</t>
        </is>
      </c>
    </row>
    <row r="6">
      <c r="A6" s="3" t="inlineStr">
        <is>
          <t>Business Acquisition [Line Items]</t>
        </is>
      </c>
    </row>
    <row r="7">
      <c r="A7" s="4" t="inlineStr">
        <is>
          <t>Gross Aggregate Consideration</t>
        </is>
      </c>
      <c r="B7" s="5" t="n">
        <v>110200000</v>
      </c>
    </row>
    <row r="8">
      <c r="A8" s="4" t="inlineStr">
        <is>
          <t>Cash Assumed</t>
        </is>
      </c>
      <c r="B8" s="5" t="n">
        <v>1700000</v>
      </c>
    </row>
    <row r="9">
      <c r="A9" s="4" t="inlineStr">
        <is>
          <t>Business Combination, Consideration Transferred</t>
        </is>
      </c>
      <c r="B9" s="5" t="n">
        <v>106000000</v>
      </c>
    </row>
    <row r="10">
      <c r="A10" s="4" t="inlineStr">
        <is>
          <t>Business Combination, Consideration Transferred, Liabilities Incurred</t>
        </is>
      </c>
      <c r="B10" s="5" t="n">
        <v>2500000</v>
      </c>
    </row>
    <row r="11">
      <c r="A11" s="4" t="inlineStr">
        <is>
          <t>Current Assets</t>
        </is>
      </c>
      <c r="B11" s="5" t="n">
        <v>54800000</v>
      </c>
    </row>
    <row r="12">
      <c r="A12" s="4" t="inlineStr">
        <is>
          <t>Property, Plant, and Equipment</t>
        </is>
      </c>
      <c r="B12" s="5" t="n">
        <v>27100000</v>
      </c>
    </row>
    <row r="13">
      <c r="A13" s="4" t="inlineStr">
        <is>
          <t>Goodwill</t>
        </is>
      </c>
      <c r="B13" s="5" t="n">
        <v>33600000</v>
      </c>
    </row>
    <row r="14">
      <c r="A14" s="4" t="inlineStr">
        <is>
          <t>Other Intangibles</t>
        </is>
      </c>
      <c r="B14" s="5" t="n">
        <v>19000000</v>
      </c>
    </row>
    <row r="15">
      <c r="A15" s="4" t="inlineStr">
        <is>
          <t>Current Liabilities</t>
        </is>
      </c>
      <c r="B15" s="5" t="n">
        <v>22600000</v>
      </c>
    </row>
    <row r="16">
      <c r="A16" s="4" t="inlineStr">
        <is>
          <t>Deferred Credits and Other Liabilities</t>
        </is>
      </c>
      <c r="B16" s="5" t="n">
        <v>300000</v>
      </c>
    </row>
    <row r="17">
      <c r="A17" s="4" t="inlineStr">
        <is>
          <t>Asset Retirement Obligation</t>
        </is>
      </c>
      <c r="B17" s="6" t="n">
        <v>1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ssor account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Lease Income</t>
        </is>
      </c>
      <c r="B4" s="9" t="n">
        <v>11.8</v>
      </c>
      <c r="C4" s="9" t="n">
        <v>10.7</v>
      </c>
      <c r="D4" s="9" t="n">
        <v>36.6</v>
      </c>
      <c r="E4" s="6" t="n">
        <v>34</v>
      </c>
    </row>
    <row r="5">
      <c r="A5" s="4" t="inlineStr">
        <is>
          <t>Lessor, Operating Lease, Payments to be Received, Next Twelve Months</t>
        </is>
      </c>
      <c r="B5" s="9" t="n">
        <v>8.300000000000001</v>
      </c>
      <c r="D5" s="9" t="n">
        <v>8.30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Goodwill rollforward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Goodwill [Roll Forward]</t>
        </is>
      </c>
    </row>
    <row r="4">
      <c r="A4" s="4" t="inlineStr">
        <is>
          <t>Balance at beginning of period</t>
        </is>
      </c>
      <c r="B4" s="6" t="n">
        <v>714963</v>
      </c>
      <c r="C4" s="6" t="n">
        <v>681358</v>
      </c>
      <c r="D4" s="6" t="n">
        <v>681358</v>
      </c>
    </row>
    <row r="5">
      <c r="A5" s="4" t="inlineStr">
        <is>
          <t>Goodwill acquired during the year</t>
        </is>
      </c>
      <c r="B5" s="5" t="n">
        <v>2900</v>
      </c>
      <c r="C5" s="5" t="n">
        <v>30919</v>
      </c>
      <c r="D5" s="5" t="n">
        <v>33214</v>
      </c>
    </row>
    <row r="6">
      <c r="A6" s="4" t="inlineStr">
        <is>
          <t>Measurement period adjustments</t>
        </is>
      </c>
      <c r="B6" s="5" t="n">
        <v>-217</v>
      </c>
      <c r="C6" s="5" t="n">
        <v>400</v>
      </c>
      <c r="D6" s="5" t="n">
        <v>391</v>
      </c>
    </row>
    <row r="7">
      <c r="A7" s="4" t="inlineStr">
        <is>
          <t>Balance at end of period</t>
        </is>
      </c>
      <c r="B7" s="5" t="n">
        <v>717646</v>
      </c>
      <c r="C7" s="5" t="n">
        <v>712677</v>
      </c>
      <c r="D7" s="5" t="n">
        <v>714963</v>
      </c>
    </row>
    <row r="8">
      <c r="A8" s="4" t="inlineStr">
        <is>
          <t>Natural gas distribution</t>
        </is>
      </c>
    </row>
    <row r="9">
      <c r="A9" s="3" t="inlineStr">
        <is>
          <t>Goodwill [Roll Forward]</t>
        </is>
      </c>
    </row>
    <row r="10">
      <c r="A10" s="4" t="inlineStr">
        <is>
          <t>Balance at beginning of period</t>
        </is>
      </c>
      <c r="B10" s="5" t="n">
        <v>345736</v>
      </c>
      <c r="C10" s="5" t="n">
        <v>345736</v>
      </c>
      <c r="D10" s="5" t="n">
        <v>345736</v>
      </c>
    </row>
    <row r="11">
      <c r="A11" s="4" t="inlineStr">
        <is>
          <t>Goodwill acquired during the year</t>
        </is>
      </c>
      <c r="B11" s="5" t="n">
        <v>0</v>
      </c>
      <c r="C11" s="5" t="n">
        <v>0</v>
      </c>
      <c r="D11" s="5" t="n">
        <v>0</v>
      </c>
    </row>
    <row r="12">
      <c r="A12" s="4" t="inlineStr">
        <is>
          <t>Measurement period adjustments</t>
        </is>
      </c>
      <c r="B12" s="5" t="n">
        <v>0</v>
      </c>
      <c r="C12" s="5" t="n">
        <v>0</v>
      </c>
      <c r="D12" s="5" t="n">
        <v>0</v>
      </c>
    </row>
    <row r="13">
      <c r="A13" s="4" t="inlineStr">
        <is>
          <t>Balance at end of period</t>
        </is>
      </c>
      <c r="B13" s="5" t="n">
        <v>345736</v>
      </c>
      <c r="C13" s="5" t="n">
        <v>345736</v>
      </c>
      <c r="D13" s="5" t="n">
        <v>345736</v>
      </c>
    </row>
    <row r="14">
      <c r="A14" s="4" t="inlineStr">
        <is>
          <t>Construction materials and contracting</t>
        </is>
      </c>
    </row>
    <row r="15">
      <c r="A15" s="3" t="inlineStr">
        <is>
          <t>Goodwill [Roll Forward]</t>
        </is>
      </c>
    </row>
    <row r="16">
      <c r="A16" s="4" t="inlineStr">
        <is>
          <t>Balance at beginning of period</t>
        </is>
      </c>
      <c r="B16" s="5" t="n">
        <v>226003</v>
      </c>
      <c r="C16" s="5" t="n">
        <v>217234</v>
      </c>
      <c r="D16" s="5" t="n">
        <v>217234</v>
      </c>
    </row>
    <row r="17">
      <c r="A17" s="4" t="inlineStr">
        <is>
          <t>Goodwill acquired during the year</t>
        </is>
      </c>
      <c r="B17" s="5" t="n">
        <v>2900</v>
      </c>
      <c r="C17" s="5" t="n">
        <v>6483</v>
      </c>
      <c r="D17" s="5" t="n">
        <v>8778</v>
      </c>
    </row>
    <row r="18">
      <c r="A18" s="4" t="inlineStr">
        <is>
          <t>Measurement period adjustments</t>
        </is>
      </c>
      <c r="B18" s="5" t="n">
        <v>-217</v>
      </c>
      <c r="C18" s="5" t="n">
        <v>0</v>
      </c>
      <c r="D18" s="5" t="n">
        <v>-9</v>
      </c>
    </row>
    <row r="19">
      <c r="A19" s="4" t="inlineStr">
        <is>
          <t>Balance at end of period</t>
        </is>
      </c>
      <c r="B19" s="5" t="n">
        <v>228686</v>
      </c>
      <c r="C19" s="5" t="n">
        <v>223717</v>
      </c>
      <c r="D19" s="5" t="n">
        <v>226003</v>
      </c>
    </row>
    <row r="20">
      <c r="A20" s="4" t="inlineStr">
        <is>
          <t>Construction services</t>
        </is>
      </c>
    </row>
    <row r="21">
      <c r="A21" s="3" t="inlineStr">
        <is>
          <t>Goodwill [Roll Forward]</t>
        </is>
      </c>
    </row>
    <row r="22">
      <c r="A22" s="4" t="inlineStr">
        <is>
          <t>Balance at beginning of period</t>
        </is>
      </c>
      <c r="B22" s="5" t="n">
        <v>143224</v>
      </c>
      <c r="C22" s="5" t="n">
        <v>118388</v>
      </c>
      <c r="D22" s="5" t="n">
        <v>118388</v>
      </c>
    </row>
    <row r="23">
      <c r="A23" s="4" t="inlineStr">
        <is>
          <t>Goodwill acquired during the year</t>
        </is>
      </c>
      <c r="B23" s="5" t="n">
        <v>0</v>
      </c>
      <c r="C23" s="5" t="n">
        <v>24436</v>
      </c>
      <c r="D23" s="5" t="n">
        <v>24436</v>
      </c>
    </row>
    <row r="24">
      <c r="A24" s="4" t="inlineStr">
        <is>
          <t>Measurement period adjustments</t>
        </is>
      </c>
      <c r="B24" s="5" t="n">
        <v>0</v>
      </c>
      <c r="C24" s="5" t="n">
        <v>400</v>
      </c>
      <c r="D24" s="5" t="n">
        <v>400</v>
      </c>
    </row>
    <row r="25">
      <c r="A25" s="4" t="inlineStr">
        <is>
          <t>Balance at end of period</t>
        </is>
      </c>
      <c r="B25" s="6" t="n">
        <v>143224</v>
      </c>
      <c r="C25" s="6" t="n">
        <v>143224</v>
      </c>
      <c r="D25" s="6" t="n">
        <v>1432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Other intangible asset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Intangible assets, net (excluding goodwill)</t>
        </is>
      </c>
      <c r="B4" s="6" t="n">
        <v>22241</v>
      </c>
      <c r="C4" s="6" t="n">
        <v>26376</v>
      </c>
      <c r="D4" s="6" t="n">
        <v>22241</v>
      </c>
      <c r="E4" s="6" t="n">
        <v>26376</v>
      </c>
      <c r="F4" s="6" t="n">
        <v>25496</v>
      </c>
    </row>
    <row r="5">
      <c r="A5" s="4" t="inlineStr">
        <is>
          <t>Amortization of intangible assets</t>
        </is>
      </c>
      <c r="B5" s="5" t="n">
        <v>1200</v>
      </c>
      <c r="C5" s="5" t="n">
        <v>2100</v>
      </c>
      <c r="D5" s="5" t="n">
        <v>3900</v>
      </c>
      <c r="E5" s="5" t="n">
        <v>6800</v>
      </c>
    </row>
    <row r="6">
      <c r="A6" s="4" t="inlineStr">
        <is>
          <t>Customer relationships</t>
        </is>
      </c>
    </row>
    <row r="7">
      <c r="A7" s="3" t="inlineStr">
        <is>
          <t>Finite-Lived Intangible Assets [Line Items]</t>
        </is>
      </c>
    </row>
    <row r="8">
      <c r="A8" s="4" t="inlineStr">
        <is>
          <t>Intangible assets, gross</t>
        </is>
      </c>
      <c r="B8" s="5" t="n">
        <v>29423</v>
      </c>
      <c r="C8" s="5" t="n">
        <v>27551</v>
      </c>
      <c r="D8" s="5" t="n">
        <v>29423</v>
      </c>
      <c r="E8" s="5" t="n">
        <v>27551</v>
      </c>
      <c r="F8" s="5" t="n">
        <v>28836</v>
      </c>
    </row>
    <row r="9">
      <c r="A9" s="4" t="inlineStr">
        <is>
          <t>Intangible assets, less accumulated amortization</t>
        </is>
      </c>
      <c r="B9" s="5" t="n">
        <v>9705</v>
      </c>
      <c r="C9" s="5" t="n">
        <v>5958</v>
      </c>
      <c r="D9" s="5" t="n">
        <v>9705</v>
      </c>
      <c r="E9" s="5" t="n">
        <v>5958</v>
      </c>
      <c r="F9" s="5" t="n">
        <v>6887</v>
      </c>
    </row>
    <row r="10">
      <c r="A10" s="4" t="inlineStr">
        <is>
          <t>Intangible assets, net (excluding goodwill)</t>
        </is>
      </c>
      <c r="B10" s="5" t="n">
        <v>19718</v>
      </c>
      <c r="C10" s="5" t="n">
        <v>21593</v>
      </c>
      <c r="D10" s="5" t="n">
        <v>19718</v>
      </c>
      <c r="E10" s="5" t="n">
        <v>21593</v>
      </c>
      <c r="F10" s="5" t="n">
        <v>21949</v>
      </c>
    </row>
    <row r="11">
      <c r="A11" s="4" t="inlineStr">
        <is>
          <t>Noncompete agreements</t>
        </is>
      </c>
    </row>
    <row r="12">
      <c r="A12" s="3" t="inlineStr">
        <is>
          <t>Finite-Lived Intangible Assets [Line Items]</t>
        </is>
      </c>
    </row>
    <row r="13">
      <c r="A13" s="4" t="inlineStr">
        <is>
          <t>Intangible assets, gross</t>
        </is>
      </c>
      <c r="B13" s="5" t="n">
        <v>3991</v>
      </c>
      <c r="C13" s="5" t="n">
        <v>3941</v>
      </c>
      <c r="D13" s="5" t="n">
        <v>3991</v>
      </c>
      <c r="E13" s="5" t="n">
        <v>3941</v>
      </c>
      <c r="F13" s="5" t="n">
        <v>3941</v>
      </c>
    </row>
    <row r="14">
      <c r="A14" s="4" t="inlineStr">
        <is>
          <t>Intangible assets, less accumulated amortization</t>
        </is>
      </c>
      <c r="B14" s="5" t="n">
        <v>2710</v>
      </c>
      <c r="C14" s="5" t="n">
        <v>2176</v>
      </c>
      <c r="D14" s="5" t="n">
        <v>2710</v>
      </c>
      <c r="E14" s="5" t="n">
        <v>2176</v>
      </c>
      <c r="F14" s="5" t="n">
        <v>2309</v>
      </c>
    </row>
    <row r="15">
      <c r="A15" s="4" t="inlineStr">
        <is>
          <t>Intangible assets, net (excluding goodwill)</t>
        </is>
      </c>
      <c r="B15" s="5" t="n">
        <v>1281</v>
      </c>
      <c r="C15" s="5" t="n">
        <v>1765</v>
      </c>
      <c r="D15" s="5" t="n">
        <v>1281</v>
      </c>
      <c r="E15" s="5" t="n">
        <v>1765</v>
      </c>
      <c r="F15" s="5" t="n">
        <v>1632</v>
      </c>
    </row>
    <row r="16">
      <c r="A16" s="4" t="inlineStr">
        <is>
          <t>Other intangible assets</t>
        </is>
      </c>
    </row>
    <row r="17">
      <c r="A17" s="3" t="inlineStr">
        <is>
          <t>Finite-Lived Intangible Assets [Line Items]</t>
        </is>
      </c>
    </row>
    <row r="18">
      <c r="A18" s="4" t="inlineStr">
        <is>
          <t>Intangible assets, gross</t>
        </is>
      </c>
      <c r="B18" s="5" t="n">
        <v>11957</v>
      </c>
      <c r="C18" s="5" t="n">
        <v>12853</v>
      </c>
      <c r="D18" s="5" t="n">
        <v>11957</v>
      </c>
      <c r="E18" s="5" t="n">
        <v>12853</v>
      </c>
      <c r="F18" s="5" t="n">
        <v>12927</v>
      </c>
    </row>
    <row r="19">
      <c r="A19" s="4" t="inlineStr">
        <is>
          <t>Intangible assets, less accumulated amortization</t>
        </is>
      </c>
      <c r="B19" s="5" t="n">
        <v>10715</v>
      </c>
      <c r="C19" s="5" t="n">
        <v>9835</v>
      </c>
      <c r="D19" s="5" t="n">
        <v>10715</v>
      </c>
      <c r="E19" s="5" t="n">
        <v>9835</v>
      </c>
      <c r="F19" s="5" t="n">
        <v>11012</v>
      </c>
    </row>
    <row r="20">
      <c r="A20" s="4" t="inlineStr">
        <is>
          <t>Intangible assets, net (excluding goodwill)</t>
        </is>
      </c>
      <c r="B20" s="6" t="n">
        <v>1242</v>
      </c>
      <c r="C20" s="6" t="n">
        <v>3018</v>
      </c>
      <c r="D20" s="6" t="n">
        <v>1242</v>
      </c>
      <c r="E20" s="6" t="n">
        <v>3018</v>
      </c>
      <c r="F20" s="6" t="n">
        <v>19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uture amortization expense (Details 3) $ in Thousands</t>
        </is>
      </c>
      <c r="B1" s="2" t="inlineStr">
        <is>
          <t>Sep. 30, 2021USD ($)</t>
        </is>
      </c>
    </row>
    <row r="2">
      <c r="A2" s="3" t="inlineStr">
        <is>
          <t>Finite-Lived Intangible Assets, Net, Amortization Expense, Fiscal Year Maturity [Abstract]</t>
        </is>
      </c>
    </row>
    <row r="3">
      <c r="A3" s="4" t="inlineStr">
        <is>
          <t>Remainder of 2021</t>
        </is>
      </c>
      <c r="B3" s="6" t="n">
        <v>1220</v>
      </c>
    </row>
    <row r="4">
      <c r="A4" s="4" t="inlineStr">
        <is>
          <t>2022</t>
        </is>
      </c>
      <c r="B4" s="5" t="n">
        <v>4678</v>
      </c>
    </row>
    <row r="5">
      <c r="A5" s="4" t="inlineStr">
        <is>
          <t>2023</t>
        </is>
      </c>
      <c r="B5" s="5" t="n">
        <v>4329</v>
      </c>
    </row>
    <row r="6">
      <c r="A6" s="4" t="inlineStr">
        <is>
          <t>2024</t>
        </is>
      </c>
      <c r="B6" s="5" t="n">
        <v>3957</v>
      </c>
    </row>
    <row r="7">
      <c r="A7" s="4" t="inlineStr">
        <is>
          <t>2025</t>
        </is>
      </c>
      <c r="B7" s="5" t="n">
        <v>2060</v>
      </c>
    </row>
    <row r="8">
      <c r="A8" s="4" t="inlineStr">
        <is>
          <t>Thereafter</t>
        </is>
      </c>
      <c r="B8" s="6" t="n">
        <v>59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4" customWidth="1" min="1" max="1"/>
    <col width="17" customWidth="1" min="2" max="2"/>
    <col width="14" customWidth="1" min="3" max="3"/>
    <col width="14" customWidth="1" min="4" max="4"/>
    <col width="14" customWidth="1" min="5" max="5"/>
  </cols>
  <sheetData>
    <row r="1">
      <c r="A1" s="1" t="inlineStr">
        <is>
          <t>Regulatory assets (Details) - USD ($) $ in Thousands</t>
        </is>
      </c>
      <c r="B1" s="2" t="inlineStr">
        <is>
          <t>9 Months Ended</t>
        </is>
      </c>
    </row>
    <row r="2">
      <c r="B2" s="2" t="inlineStr">
        <is>
          <t>Sep. 30, 2021</t>
        </is>
      </c>
      <c r="C2" s="2" t="inlineStr">
        <is>
          <t>Feb. 28, 2021</t>
        </is>
      </c>
      <c r="D2" s="2" t="inlineStr">
        <is>
          <t>Dec. 31, 2020</t>
        </is>
      </c>
      <c r="E2" s="2" t="inlineStr">
        <is>
          <t>Sep. 30, 2020</t>
        </is>
      </c>
    </row>
    <row r="3">
      <c r="A3" s="3" t="inlineStr">
        <is>
          <t>Regulatory Assets</t>
        </is>
      </c>
    </row>
    <row r="4">
      <c r="A4" s="4" t="inlineStr">
        <is>
          <t>Regulatory Assets, Current</t>
        </is>
      </c>
      <c r="B4" s="6" t="n">
        <v>133135</v>
      </c>
      <c r="D4" s="6" t="n">
        <v>68527</v>
      </c>
      <c r="E4" s="6" t="n">
        <v>79125</v>
      </c>
    </row>
    <row r="5">
      <c r="A5" s="4" t="inlineStr">
        <is>
          <t>Regulatory Assets, Noncurrent</t>
        </is>
      </c>
      <c r="B5" s="5" t="n">
        <v>379245</v>
      </c>
      <c r="D5" s="5" t="n">
        <v>379381</v>
      </c>
      <c r="E5" s="5" t="n">
        <v>369764</v>
      </c>
    </row>
    <row r="6">
      <c r="A6" s="4" t="inlineStr">
        <is>
          <t>Total regulatory assets</t>
        </is>
      </c>
      <c r="B6" s="5" t="n">
        <v>512380</v>
      </c>
      <c r="D6" s="5" t="n">
        <v>447908</v>
      </c>
      <c r="E6" s="5" t="n">
        <v>448889</v>
      </c>
    </row>
    <row r="7">
      <c r="A7" s="4" t="inlineStr">
        <is>
          <t>Regulatory assets not earning a rate of return</t>
        </is>
      </c>
      <c r="B7" s="5" t="n">
        <v>318200</v>
      </c>
      <c r="D7" s="5" t="n">
        <v>332500</v>
      </c>
      <c r="E7" s="5" t="n">
        <v>318200</v>
      </c>
    </row>
    <row r="8">
      <c r="A8" s="4" t="inlineStr">
        <is>
          <t>Natural gas costs recoverable through rate adjustments</t>
        </is>
      </c>
    </row>
    <row r="9">
      <c r="A9" s="3" t="inlineStr">
        <is>
          <t>Regulatory Assets</t>
        </is>
      </c>
    </row>
    <row r="10">
      <c r="A10" s="4" t="inlineStr">
        <is>
          <t>Regulatory Assets, Current</t>
        </is>
      </c>
      <c r="B10" s="5" t="n">
        <v>98211</v>
      </c>
      <c r="D10" s="5" t="n">
        <v>42481</v>
      </c>
      <c r="E10" s="5" t="n">
        <v>48478</v>
      </c>
    </row>
    <row r="11">
      <c r="A11" s="4" t="inlineStr">
        <is>
          <t>Regulatory Assets, Noncurrent</t>
        </is>
      </c>
      <c r="B11" s="6" t="n">
        <v>6084</v>
      </c>
      <c r="D11" s="5" t="n">
        <v>21539</v>
      </c>
      <c r="E11" s="5" t="n">
        <v>24677</v>
      </c>
    </row>
    <row r="12">
      <c r="A12" s="4" t="inlineStr">
        <is>
          <t>Total regulatory assets</t>
        </is>
      </c>
      <c r="C12" s="6" t="n">
        <v>44000</v>
      </c>
    </row>
    <row r="13">
      <c r="A13" s="4" t="inlineStr">
        <is>
          <t>Natural gas costs recoverable through rate adjustments | Minimum [Member]</t>
        </is>
      </c>
    </row>
    <row r="14">
      <c r="A14" s="3" t="inlineStr">
        <is>
          <t>Regulatory Assets</t>
        </is>
      </c>
    </row>
    <row r="15">
      <c r="A15" s="4" t="inlineStr">
        <is>
          <t>Estimated Recovery or Refund Period as of September 30, 2021</t>
        </is>
      </c>
      <c r="B15" s="4" t="inlineStr">
        <is>
          <t>Up to 1 year</t>
        </is>
      </c>
    </row>
    <row r="16">
      <c r="A16" s="4" t="inlineStr">
        <is>
          <t>Natural gas costs recoverable through rate adjustments | Maximum [Member]</t>
        </is>
      </c>
    </row>
    <row r="17">
      <c r="A17" s="3" t="inlineStr">
        <is>
          <t>Regulatory Assets</t>
        </is>
      </c>
    </row>
    <row r="18">
      <c r="A18" s="4" t="inlineStr">
        <is>
          <t>Estimated Recovery or Refund Period as of September 30, 2021</t>
        </is>
      </c>
      <c r="B18" s="4" t="inlineStr">
        <is>
          <t>Up to 3 years</t>
        </is>
      </c>
    </row>
    <row r="19">
      <c r="A19" s="4" t="inlineStr">
        <is>
          <t>Conservation programs</t>
        </is>
      </c>
    </row>
    <row r="20">
      <c r="A20" s="3" t="inlineStr">
        <is>
          <t>Regulatory Assets</t>
        </is>
      </c>
    </row>
    <row r="21">
      <c r="A21" s="4" t="inlineStr">
        <is>
          <t>Estimated Recovery or Refund Period as of September 30, 2021</t>
        </is>
      </c>
      <c r="B21" s="4" t="inlineStr">
        <is>
          <t>Up to 1 year</t>
        </is>
      </c>
    </row>
    <row r="22">
      <c r="A22" s="4" t="inlineStr">
        <is>
          <t>Regulatory Assets, Current</t>
        </is>
      </c>
      <c r="B22" s="6" t="n">
        <v>8495</v>
      </c>
      <c r="D22" s="5" t="n">
        <v>7117</v>
      </c>
      <c r="E22" s="5" t="n">
        <v>7857</v>
      </c>
    </row>
    <row r="23">
      <c r="A23" s="4" t="inlineStr">
        <is>
          <t>Cost recovery mechanisms</t>
        </is>
      </c>
    </row>
    <row r="24">
      <c r="A24" s="3" t="inlineStr">
        <is>
          <t>Regulatory Assets</t>
        </is>
      </c>
    </row>
    <row r="25">
      <c r="A25" s="4" t="inlineStr">
        <is>
          <t>Regulatory Assets, Current</t>
        </is>
      </c>
      <c r="B25" s="5" t="n">
        <v>4693</v>
      </c>
      <c r="D25" s="5" t="n">
        <v>10645</v>
      </c>
      <c r="E25" s="5" t="n">
        <v>8177</v>
      </c>
    </row>
    <row r="26">
      <c r="A26" s="4" t="inlineStr">
        <is>
          <t>Regulatory Assets, Noncurrent</t>
        </is>
      </c>
      <c r="B26" s="6" t="n">
        <v>43955</v>
      </c>
      <c r="D26" s="5" t="n">
        <v>16245</v>
      </c>
      <c r="E26" s="5" t="n">
        <v>14281</v>
      </c>
    </row>
    <row r="27">
      <c r="A27" s="4" t="inlineStr">
        <is>
          <t>Cost recovery mechanisms | Minimum [Member]</t>
        </is>
      </c>
    </row>
    <row r="28">
      <c r="A28" s="3" t="inlineStr">
        <is>
          <t>Regulatory Assets</t>
        </is>
      </c>
    </row>
    <row r="29">
      <c r="A29" s="4" t="inlineStr">
        <is>
          <t>Estimated Recovery or Refund Period as of September 30, 2021</t>
        </is>
      </c>
      <c r="B29" s="4" t="inlineStr">
        <is>
          <t>Up to 1 year</t>
        </is>
      </c>
    </row>
    <row r="30">
      <c r="A30" s="4" t="inlineStr">
        <is>
          <t>Cost recovery mechanisms | Maximum [Member]</t>
        </is>
      </c>
    </row>
    <row r="31">
      <c r="A31" s="3" t="inlineStr">
        <is>
          <t>Regulatory Assets</t>
        </is>
      </c>
    </row>
    <row r="32">
      <c r="A32" s="4" t="inlineStr">
        <is>
          <t>Estimated Recovery or Refund Period as of September 30, 2021</t>
        </is>
      </c>
      <c r="B32" s="4" t="inlineStr">
        <is>
          <t>Up to 10 years</t>
        </is>
      </c>
    </row>
    <row r="33">
      <c r="A33" s="4" t="inlineStr">
        <is>
          <t>Other regulatory assets</t>
        </is>
      </c>
    </row>
    <row r="34">
      <c r="A34" s="3" t="inlineStr">
        <is>
          <t>Regulatory Assets</t>
        </is>
      </c>
    </row>
    <row r="35">
      <c r="A35" s="4" t="inlineStr">
        <is>
          <t>Regulatory Assets, Current</t>
        </is>
      </c>
      <c r="B35" s="6" t="n">
        <v>21736</v>
      </c>
      <c r="D35" s="5" t="n">
        <v>8284</v>
      </c>
      <c r="E35" s="5" t="n">
        <v>14613</v>
      </c>
    </row>
    <row r="36">
      <c r="A36" s="4" t="inlineStr">
        <is>
          <t>Regulatory Assets, Noncurrent</t>
        </is>
      </c>
      <c r="B36" s="6" t="n">
        <v>9856</v>
      </c>
      <c r="D36" s="5" t="n">
        <v>6356</v>
      </c>
      <c r="E36" s="5" t="n">
        <v>6840</v>
      </c>
    </row>
    <row r="37">
      <c r="A37" s="4" t="inlineStr">
        <is>
          <t>Other regulatory assets | Minimum [Member]</t>
        </is>
      </c>
    </row>
    <row r="38">
      <c r="A38" s="3" t="inlineStr">
        <is>
          <t>Regulatory Assets</t>
        </is>
      </c>
    </row>
    <row r="39">
      <c r="A39" s="4" t="inlineStr">
        <is>
          <t>Estimated Recovery or Refund Period as of September 30, 2021</t>
        </is>
      </c>
      <c r="B39" s="4" t="inlineStr">
        <is>
          <t>Up to 1 year</t>
        </is>
      </c>
    </row>
    <row r="40">
      <c r="A40" s="4" t="inlineStr">
        <is>
          <t>Other regulatory assets | Maximum [Member]</t>
        </is>
      </c>
    </row>
    <row r="41">
      <c r="A41" s="3" t="inlineStr">
        <is>
          <t>Regulatory Assets</t>
        </is>
      </c>
    </row>
    <row r="42">
      <c r="A42" s="4" t="inlineStr">
        <is>
          <t>Estimated Recovery or Refund Period as of September 30, 2021</t>
        </is>
      </c>
      <c r="B42" s="4" t="inlineStr">
        <is>
          <t>Up to 18 years</t>
        </is>
      </c>
    </row>
    <row r="43">
      <c r="A43" s="4" t="inlineStr">
        <is>
          <t>Pension and postretirement benefits</t>
        </is>
      </c>
    </row>
    <row r="44">
      <c r="A44" s="3" t="inlineStr">
        <is>
          <t>Regulatory Assets</t>
        </is>
      </c>
    </row>
    <row r="45">
      <c r="A45" s="4" t="inlineStr">
        <is>
          <t>Estimated Recovery or Refund Period as of September 30, 2021</t>
        </is>
      </c>
      <c r="B45" s="4" t="inlineStr">
        <is>
          <t>**</t>
        </is>
      </c>
    </row>
    <row r="46">
      <c r="A46" s="4" t="inlineStr">
        <is>
          <t>Regulatory Assets, Noncurrent</t>
        </is>
      </c>
      <c r="B46" s="6" t="n">
        <v>155888</v>
      </c>
      <c r="D46" s="5" t="n">
        <v>155942</v>
      </c>
      <c r="E46" s="5" t="n">
        <v>157015</v>
      </c>
    </row>
    <row r="47">
      <c r="A47" s="4" t="inlineStr">
        <is>
          <t>Plant costs/asset retirement obligations</t>
        </is>
      </c>
    </row>
    <row r="48">
      <c r="A48" s="3" t="inlineStr">
        <is>
          <t>Regulatory Assets</t>
        </is>
      </c>
    </row>
    <row r="49">
      <c r="A49" s="4" t="inlineStr">
        <is>
          <t>Estimated Recovery or Refund Period as of September 30, 2021</t>
        </is>
      </c>
      <c r="B49" s="4" t="inlineStr">
        <is>
          <t>Over plant lives</t>
        </is>
      </c>
    </row>
    <row r="50">
      <c r="A50" s="4" t="inlineStr">
        <is>
          <t>Regulatory Assets, Noncurrent</t>
        </is>
      </c>
      <c r="B50" s="6" t="n">
        <v>73528</v>
      </c>
      <c r="D50" s="5" t="n">
        <v>71740</v>
      </c>
      <c r="E50" s="5" t="n">
        <v>68815</v>
      </c>
    </row>
    <row r="51">
      <c r="A51" s="4" t="inlineStr">
        <is>
          <t>Plant retirement</t>
        </is>
      </c>
    </row>
    <row r="52">
      <c r="A52" s="3" t="inlineStr">
        <is>
          <t>Regulatory Assets</t>
        </is>
      </c>
    </row>
    <row r="53">
      <c r="A53" s="4" t="inlineStr">
        <is>
          <t>Estimated Recovery or Refund Period as of September 30, 2021</t>
        </is>
      </c>
      <c r="B53" s="4" t="inlineStr">
        <is>
          <t>-</t>
        </is>
      </c>
    </row>
    <row r="54">
      <c r="A54" s="4" t="inlineStr">
        <is>
          <t>Regulatory Assets, Noncurrent</t>
        </is>
      </c>
      <c r="B54" s="6" t="n">
        <v>48544</v>
      </c>
      <c r="D54" s="5" t="n">
        <v>65919</v>
      </c>
      <c r="E54" s="5" t="n">
        <v>57499</v>
      </c>
    </row>
    <row r="55">
      <c r="A55" s="4" t="inlineStr">
        <is>
          <t>Manufactured gas plant site remediation</t>
        </is>
      </c>
    </row>
    <row r="56">
      <c r="A56" s="3" t="inlineStr">
        <is>
          <t>Regulatory Assets</t>
        </is>
      </c>
    </row>
    <row r="57">
      <c r="A57" s="4" t="inlineStr">
        <is>
          <t>Estimated Recovery or Refund Period as of September 30, 2021</t>
        </is>
      </c>
      <c r="B57" s="4" t="inlineStr">
        <is>
          <t>-</t>
        </is>
      </c>
    </row>
    <row r="58">
      <c r="A58" s="4" t="inlineStr">
        <is>
          <t>Regulatory Assets, Noncurrent</t>
        </is>
      </c>
      <c r="B58" s="6" t="n">
        <v>26000</v>
      </c>
      <c r="D58" s="5" t="n">
        <v>26429</v>
      </c>
      <c r="E58" s="5" t="n">
        <v>25964</v>
      </c>
    </row>
    <row r="59">
      <c r="A59" s="4" t="inlineStr">
        <is>
          <t>Taxes recoverable from customers</t>
        </is>
      </c>
    </row>
    <row r="60">
      <c r="A60" s="3" t="inlineStr">
        <is>
          <t>Regulatory Assets</t>
        </is>
      </c>
    </row>
    <row r="61">
      <c r="A61" s="4" t="inlineStr">
        <is>
          <t>Estimated Recovery or Refund Period as of September 30, 2021</t>
        </is>
      </c>
      <c r="B61" s="4" t="inlineStr">
        <is>
          <t>Over plant lives</t>
        </is>
      </c>
    </row>
    <row r="62">
      <c r="A62" s="4" t="inlineStr">
        <is>
          <t>Regulatory Assets, Noncurrent</t>
        </is>
      </c>
      <c r="B62" s="6" t="n">
        <v>11438</v>
      </c>
      <c r="D62" s="5" t="n">
        <v>10785</v>
      </c>
      <c r="E62" s="5" t="n">
        <v>10847</v>
      </c>
    </row>
    <row r="63">
      <c r="A63" s="4" t="inlineStr">
        <is>
          <t>Long-term debt refinancing costs</t>
        </is>
      </c>
    </row>
    <row r="64">
      <c r="A64" s="3" t="inlineStr">
        <is>
          <t>Regulatory Assets</t>
        </is>
      </c>
    </row>
    <row r="65">
      <c r="A65" s="4" t="inlineStr">
        <is>
          <t>Estimated Recovery or Refund Period as of September 30, 2021</t>
        </is>
      </c>
      <c r="B65" s="4" t="inlineStr">
        <is>
          <t>Up to 39 years</t>
        </is>
      </c>
    </row>
    <row r="66">
      <c r="A66" s="4" t="inlineStr">
        <is>
          <t>Regulatory Assets, Noncurrent</t>
        </is>
      </c>
      <c r="B66" s="6" t="n">
        <v>3952</v>
      </c>
      <c r="D66" s="6" t="n">
        <v>4426</v>
      </c>
      <c r="E66" s="6" t="n">
        <v>38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7" customWidth="1" min="2" max="2"/>
    <col width="14" customWidth="1" min="3" max="3"/>
    <col width="14" customWidth="1" min="4" max="4"/>
  </cols>
  <sheetData>
    <row r="1">
      <c r="A1" s="1" t="inlineStr">
        <is>
          <t>Regulatory liabilities (Details 2) - USD ($) $ in Thousands</t>
        </is>
      </c>
      <c r="B1" s="2" t="inlineStr">
        <is>
          <t>9 Months Ended</t>
        </is>
      </c>
    </row>
    <row r="2">
      <c r="B2" s="2" t="inlineStr">
        <is>
          <t>Sep. 30, 2021</t>
        </is>
      </c>
      <c r="C2" s="2" t="inlineStr">
        <is>
          <t>Dec. 31, 2020</t>
        </is>
      </c>
      <c r="D2" s="2" t="inlineStr">
        <is>
          <t>Sep. 30, 2020</t>
        </is>
      </c>
    </row>
    <row r="3">
      <c r="A3" s="3" t="inlineStr">
        <is>
          <t>Regulatory Liabilities [Line Items]</t>
        </is>
      </c>
    </row>
    <row r="4">
      <c r="A4" s="4" t="inlineStr">
        <is>
          <t>Regulatory liabilities due within one year</t>
        </is>
      </c>
      <c r="B4" s="6" t="n">
        <v>16491</v>
      </c>
      <c r="C4" s="6" t="n">
        <v>31450</v>
      </c>
      <c r="D4" s="6" t="n">
        <v>39837</v>
      </c>
    </row>
    <row r="5">
      <c r="A5" s="4" t="inlineStr">
        <is>
          <t>Regulatory liabilities</t>
        </is>
      </c>
      <c r="B5" s="5" t="n">
        <v>426141</v>
      </c>
      <c r="C5" s="5" t="n">
        <v>428075</v>
      </c>
      <c r="D5" s="5" t="n">
        <v>434936</v>
      </c>
    </row>
    <row r="6">
      <c r="A6" s="4" t="inlineStr">
        <is>
          <t>Total regulatory liabilities</t>
        </is>
      </c>
      <c r="B6" s="5" t="n">
        <v>442632</v>
      </c>
      <c r="C6" s="5" t="n">
        <v>459525</v>
      </c>
      <c r="D6" s="5" t="n">
        <v>474773</v>
      </c>
    </row>
    <row r="7">
      <c r="A7" s="4" t="inlineStr">
        <is>
          <t>Net regulatory position</t>
        </is>
      </c>
      <c r="B7" s="5" t="n">
        <v>69748</v>
      </c>
      <c r="C7" s="5" t="n">
        <v>-11617</v>
      </c>
      <c r="D7" s="5" t="n">
        <v>-25884</v>
      </c>
    </row>
    <row r="8">
      <c r="A8" s="4" t="inlineStr">
        <is>
          <t>Taxes refundable to customers</t>
        </is>
      </c>
    </row>
    <row r="9">
      <c r="A9" s="3" t="inlineStr">
        <is>
          <t>Regulatory Liabilities [Line Items]</t>
        </is>
      </c>
    </row>
    <row r="10">
      <c r="A10" s="4" t="inlineStr">
        <is>
          <t>Regulatory liabilities due within one year</t>
        </is>
      </c>
      <c r="B10" s="5" t="n">
        <v>3867</v>
      </c>
      <c r="C10" s="5" t="n">
        <v>3557</v>
      </c>
      <c r="D10" s="5" t="n">
        <v>4223</v>
      </c>
    </row>
    <row r="11">
      <c r="A11" s="4" t="inlineStr">
        <is>
          <t>Regulatory liabilities</t>
        </is>
      </c>
      <c r="B11" s="6" t="n">
        <v>218566</v>
      </c>
      <c r="C11" s="5" t="n">
        <v>227850</v>
      </c>
      <c r="D11" s="5" t="n">
        <v>232186</v>
      </c>
    </row>
    <row r="12">
      <c r="A12" s="4" t="inlineStr">
        <is>
          <t>Taxes refundable to customers | Minimum [Member]</t>
        </is>
      </c>
    </row>
    <row r="13">
      <c r="A13" s="3" t="inlineStr">
        <is>
          <t>Regulatory Liabilities [Line Items]</t>
        </is>
      </c>
    </row>
    <row r="14">
      <c r="A14" s="4" t="inlineStr">
        <is>
          <t>Estimated Recovery or Refund Period as of September 30, 2021</t>
        </is>
      </c>
      <c r="B14" s="4" t="inlineStr">
        <is>
          <t>Up to 1 year</t>
        </is>
      </c>
    </row>
    <row r="15">
      <c r="A15" s="4" t="inlineStr">
        <is>
          <t>Taxes refundable to customers | Maximum [Member]</t>
        </is>
      </c>
    </row>
    <row r="16">
      <c r="A16" s="3" t="inlineStr">
        <is>
          <t>Regulatory Liabilities [Line Items]</t>
        </is>
      </c>
    </row>
    <row r="17">
      <c r="A17" s="4" t="inlineStr">
        <is>
          <t>Estimated Recovery or Refund Period as of September 30, 2021</t>
        </is>
      </c>
      <c r="B17" s="4" t="inlineStr">
        <is>
          <t>Over plant lives</t>
        </is>
      </c>
    </row>
    <row r="18">
      <c r="A18" s="4" t="inlineStr">
        <is>
          <t>Electric fuel and purchased power deferral</t>
        </is>
      </c>
    </row>
    <row r="19">
      <c r="A19" s="3" t="inlineStr">
        <is>
          <t>Regulatory Liabilities [Line Items]</t>
        </is>
      </c>
    </row>
    <row r="20">
      <c r="A20" s="4" t="inlineStr">
        <is>
          <t>Estimated Recovery or Refund Period as of September 30, 2021</t>
        </is>
      </c>
      <c r="B20" s="4" t="inlineStr">
        <is>
          <t>Up to 1 year</t>
        </is>
      </c>
    </row>
    <row r="21">
      <c r="A21" s="4" t="inlineStr">
        <is>
          <t>Regulatory liabilities due within one year</t>
        </is>
      </c>
      <c r="B21" s="6" t="n">
        <v>3205</v>
      </c>
      <c r="C21" s="5" t="n">
        <v>3667</v>
      </c>
      <c r="D21" s="5" t="n">
        <v>6171</v>
      </c>
    </row>
    <row r="22">
      <c r="A22" s="4" t="inlineStr">
        <is>
          <t>Natural gas costs refundable through rate adjustments</t>
        </is>
      </c>
    </row>
    <row r="23">
      <c r="A23" s="3" t="inlineStr">
        <is>
          <t>Regulatory Liabilities [Line Items]</t>
        </is>
      </c>
    </row>
    <row r="24">
      <c r="A24" s="4" t="inlineStr">
        <is>
          <t>Estimated Recovery or Refund Period as of September 30, 2021</t>
        </is>
      </c>
      <c r="B24" s="4" t="inlineStr">
        <is>
          <t>-</t>
        </is>
      </c>
    </row>
    <row r="25">
      <c r="A25" s="4" t="inlineStr">
        <is>
          <t>Regulatory liabilities due within one year</t>
        </is>
      </c>
      <c r="B25" s="6" t="n">
        <v>0</v>
      </c>
      <c r="C25" s="5" t="n">
        <v>18565</v>
      </c>
      <c r="D25" s="5" t="n">
        <v>20556</v>
      </c>
    </row>
    <row r="26">
      <c r="A26" s="4" t="inlineStr">
        <is>
          <t>Other regulatory liabilities</t>
        </is>
      </c>
    </row>
    <row r="27">
      <c r="A27" s="3" t="inlineStr">
        <is>
          <t>Regulatory Liabilities [Line Items]</t>
        </is>
      </c>
    </row>
    <row r="28">
      <c r="A28" s="4" t="inlineStr">
        <is>
          <t>Regulatory liabilities due within one year</t>
        </is>
      </c>
      <c r="B28" s="5" t="n">
        <v>9419</v>
      </c>
      <c r="C28" s="5" t="n">
        <v>5661</v>
      </c>
      <c r="D28" s="5" t="n">
        <v>8887</v>
      </c>
    </row>
    <row r="29">
      <c r="A29" s="4" t="inlineStr">
        <is>
          <t>Regulatory liabilities</t>
        </is>
      </c>
      <c r="B29" s="6" t="n">
        <v>17977</v>
      </c>
      <c r="C29" s="5" t="n">
        <v>16065</v>
      </c>
      <c r="D29" s="5" t="n">
        <v>11392</v>
      </c>
    </row>
    <row r="30">
      <c r="A30" s="4" t="inlineStr">
        <is>
          <t>Other regulatory liabilities | Minimum [Member]</t>
        </is>
      </c>
    </row>
    <row r="31">
      <c r="A31" s="3" t="inlineStr">
        <is>
          <t>Regulatory Liabilities [Line Items]</t>
        </is>
      </c>
    </row>
    <row r="32">
      <c r="A32" s="4" t="inlineStr">
        <is>
          <t>Estimated Recovery or Refund Period as of September 30, 2021</t>
        </is>
      </c>
      <c r="B32" s="4" t="inlineStr">
        <is>
          <t>Up to 1 year</t>
        </is>
      </c>
    </row>
    <row r="33">
      <c r="A33" s="4" t="inlineStr">
        <is>
          <t>Other regulatory liabilities | Maximum [Member]</t>
        </is>
      </c>
    </row>
    <row r="34">
      <c r="A34" s="3" t="inlineStr">
        <is>
          <t>Regulatory Liabilities [Line Items]</t>
        </is>
      </c>
    </row>
    <row r="35">
      <c r="A35" s="4" t="inlineStr">
        <is>
          <t>Estimated Recovery or Refund Period as of September 30, 2021</t>
        </is>
      </c>
      <c r="B35" s="4" t="inlineStr">
        <is>
          <t>Up to 21 years</t>
        </is>
      </c>
    </row>
    <row r="36">
      <c r="A36" s="4" t="inlineStr">
        <is>
          <t>Plant removal and decommissioning costs</t>
        </is>
      </c>
    </row>
    <row r="37">
      <c r="A37" s="3" t="inlineStr">
        <is>
          <t>Regulatory Liabilities [Line Items]</t>
        </is>
      </c>
    </row>
    <row r="38">
      <c r="A38" s="4" t="inlineStr">
        <is>
          <t>Estimated Recovery or Refund Period as of September 30, 2021</t>
        </is>
      </c>
      <c r="B38" s="4" t="inlineStr">
        <is>
          <t>Over plant lives</t>
        </is>
      </c>
    </row>
    <row r="39">
      <c r="A39" s="4" t="inlineStr">
        <is>
          <t>Regulatory liabilities</t>
        </is>
      </c>
      <c r="B39" s="6" t="n">
        <v>172683</v>
      </c>
      <c r="C39" s="5" t="n">
        <v>167171</v>
      </c>
      <c r="D39" s="5" t="n">
        <v>173367</v>
      </c>
    </row>
    <row r="40">
      <c r="A40" s="4" t="inlineStr">
        <is>
          <t>Pension and postretirement benefits</t>
        </is>
      </c>
    </row>
    <row r="41">
      <c r="A41" s="3" t="inlineStr">
        <is>
          <t>Regulatory Liabilities [Line Items]</t>
        </is>
      </c>
    </row>
    <row r="42">
      <c r="A42" s="4" t="inlineStr">
        <is>
          <t>Estimated Recovery or Refund Period as of September 30, 2021</t>
        </is>
      </c>
      <c r="B42" s="4" t="inlineStr">
        <is>
          <t>**</t>
        </is>
      </c>
    </row>
    <row r="43">
      <c r="A43" s="4" t="inlineStr">
        <is>
          <t>Regulatory liabilities</t>
        </is>
      </c>
      <c r="B43" s="6" t="n">
        <v>16915</v>
      </c>
      <c r="C43" s="6" t="n">
        <v>16989</v>
      </c>
      <c r="D43" s="6" t="n">
        <v>179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Insurance contrac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Disclosures [Abstract]</t>
        </is>
      </c>
    </row>
    <row r="4">
      <c r="A4" s="4" t="inlineStr">
        <is>
          <t>Investments used to satisfy nonqualified benefit plans obligations</t>
        </is>
      </c>
      <c r="B4" s="6" t="n">
        <v>106400000</v>
      </c>
      <c r="C4" s="6" t="n">
        <v>95700000</v>
      </c>
      <c r="D4" s="6" t="n">
        <v>106400000</v>
      </c>
      <c r="E4" s="6" t="n">
        <v>95700000</v>
      </c>
      <c r="F4" s="6" t="n">
        <v>100100000</v>
      </c>
    </row>
    <row r="5">
      <c r="A5" s="4" t="inlineStr">
        <is>
          <t>Net unrealized gain on investments used to satisfy obligations under nonqualified benefit plans</t>
        </is>
      </c>
      <c r="B5" s="6" t="n">
        <v>373000</v>
      </c>
      <c r="C5" s="6" t="n">
        <v>3300000</v>
      </c>
      <c r="D5" s="6" t="n">
        <v>4200000</v>
      </c>
      <c r="E5" s="6" t="n">
        <v>87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vailable-for-sale securities (Details 2) - USD ($) $ in Thousands</t>
        </is>
      </c>
      <c r="B1" s="2" t="inlineStr">
        <is>
          <t>Sep. 30, 2021</t>
        </is>
      </c>
      <c r="C1" s="2" t="inlineStr">
        <is>
          <t>Dec. 31, 2020</t>
        </is>
      </c>
      <c r="D1" s="2" t="inlineStr">
        <is>
          <t>Sep. 30, 2020</t>
        </is>
      </c>
    </row>
    <row r="2">
      <c r="A2" s="3" t="inlineStr">
        <is>
          <t>Available-for-sale securities [Abstract]</t>
        </is>
      </c>
    </row>
    <row r="3">
      <c r="A3" s="4" t="inlineStr">
        <is>
          <t>Cost</t>
        </is>
      </c>
      <c r="B3" s="6" t="n">
        <v>11278</v>
      </c>
      <c r="C3" s="6" t="n">
        <v>11185</v>
      </c>
      <c r="D3" s="6" t="n">
        <v>10979</v>
      </c>
    </row>
    <row r="4">
      <c r="A4" s="4" t="inlineStr">
        <is>
          <t>Gross Unrealized Gains</t>
        </is>
      </c>
      <c r="B4" s="5" t="n">
        <v>93</v>
      </c>
      <c r="C4" s="5" t="n">
        <v>156</v>
      </c>
      <c r="D4" s="5" t="n">
        <v>216</v>
      </c>
    </row>
    <row r="5">
      <c r="A5" s="4" t="inlineStr">
        <is>
          <t>Gross Unrealized Losses</t>
        </is>
      </c>
      <c r="B5" s="5" t="n">
        <v>39</v>
      </c>
      <c r="C5" s="5" t="n">
        <v>14</v>
      </c>
      <c r="D5" s="5" t="n">
        <v>4</v>
      </c>
    </row>
    <row r="6">
      <c r="A6" s="4" t="inlineStr">
        <is>
          <t>Fair Value</t>
        </is>
      </c>
      <c r="B6" s="5" t="n">
        <v>11332</v>
      </c>
      <c r="C6" s="5" t="n">
        <v>11327</v>
      </c>
      <c r="D6" s="5" t="n">
        <v>11191</v>
      </c>
    </row>
    <row r="7">
      <c r="A7" s="4" t="inlineStr">
        <is>
          <t>Mortgage-backed securities</t>
        </is>
      </c>
    </row>
    <row r="8">
      <c r="A8" s="3" t="inlineStr">
        <is>
          <t>Available-for-sale securities [Abstract]</t>
        </is>
      </c>
    </row>
    <row r="9">
      <c r="A9" s="4" t="inlineStr">
        <is>
          <t>Cost</t>
        </is>
      </c>
      <c r="B9" s="5" t="n">
        <v>8597</v>
      </c>
      <c r="C9" s="5" t="n">
        <v>9799</v>
      </c>
      <c r="D9" s="5" t="n">
        <v>9813</v>
      </c>
    </row>
    <row r="10">
      <c r="A10" s="4" t="inlineStr">
        <is>
          <t>Gross Unrealized Gains</t>
        </is>
      </c>
      <c r="B10" s="5" t="n">
        <v>93</v>
      </c>
      <c r="C10" s="5" t="n">
        <v>156</v>
      </c>
      <c r="D10" s="5" t="n">
        <v>213</v>
      </c>
    </row>
    <row r="11">
      <c r="A11" s="4" t="inlineStr">
        <is>
          <t>Gross Unrealized Losses</t>
        </is>
      </c>
      <c r="B11" s="5" t="n">
        <v>11</v>
      </c>
      <c r="C11" s="5" t="n">
        <v>9</v>
      </c>
      <c r="D11" s="5" t="n">
        <v>4</v>
      </c>
    </row>
    <row r="12">
      <c r="A12" s="4" t="inlineStr">
        <is>
          <t>Fair Value</t>
        </is>
      </c>
      <c r="B12" s="5" t="n">
        <v>8679</v>
      </c>
      <c r="C12" s="5" t="n">
        <v>9946</v>
      </c>
      <c r="D12" s="5" t="n">
        <v>10022</v>
      </c>
    </row>
    <row r="13">
      <c r="A13" s="4" t="inlineStr">
        <is>
          <t>U.S. Treasury securities</t>
        </is>
      </c>
    </row>
    <row r="14">
      <c r="A14" s="3" t="inlineStr">
        <is>
          <t>Available-for-sale securities [Abstract]</t>
        </is>
      </c>
    </row>
    <row r="15">
      <c r="A15" s="4" t="inlineStr">
        <is>
          <t>Cost</t>
        </is>
      </c>
      <c r="B15" s="5" t="n">
        <v>2681</v>
      </c>
      <c r="C15" s="5" t="n">
        <v>1386</v>
      </c>
      <c r="D15" s="5" t="n">
        <v>1166</v>
      </c>
    </row>
    <row r="16">
      <c r="A16" s="4" t="inlineStr">
        <is>
          <t>Gross Unrealized Gains</t>
        </is>
      </c>
      <c r="B16" s="5" t="n">
        <v>0</v>
      </c>
      <c r="C16" s="5" t="n">
        <v>0</v>
      </c>
      <c r="D16" s="5" t="n">
        <v>3</v>
      </c>
    </row>
    <row r="17">
      <c r="A17" s="4" t="inlineStr">
        <is>
          <t>Gross Unrealized Losses</t>
        </is>
      </c>
      <c r="B17" s="5" t="n">
        <v>28</v>
      </c>
      <c r="C17" s="5" t="n">
        <v>5</v>
      </c>
      <c r="D17" s="5" t="n">
        <v>0</v>
      </c>
    </row>
    <row r="18">
      <c r="A18" s="4" t="inlineStr">
        <is>
          <t>Fair Value</t>
        </is>
      </c>
      <c r="B18" s="6" t="n">
        <v>2653</v>
      </c>
      <c r="C18" s="6" t="n">
        <v>1381</v>
      </c>
      <c r="D18" s="6" t="n">
        <v>11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ose appearing in the 2020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Beginning in March 2020, governmental restrictions and guidelines implemented to control the spread of COVID-19 reduced commercial and interpersonal activity throughout the Company's areas of operation. Most of the Company's products and services are considered essential to the United States and its communities and, as a result, operations have generally continued throughout the COVID-19 pandemic and reopening of the country's economy. The Company has assessed the impacts of the COVID-19 pandemic on its results of operations for the nine months ended September 30, 2021 and 2020, and determined there were no material adverse impacts. The assets and liabilities of the Company's discontinued operations have been classified as held for sale and are included in prepayments and other current assets, noncurrent assets - other and other accrued liabilities on the Consolidated Balance Sheets. The results and supporting activities are shown in income (loss) from discontinued operations on the Consolidated Statements of Income. Unless otherwise indicated, the amounts presented in the accompanying notes to the consolidated financial statements relate to the Company's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3) - USD ($) $ in Thousands</t>
        </is>
      </c>
      <c r="B1" s="2" t="inlineStr">
        <is>
          <t>Sep. 30, 2021</t>
        </is>
      </c>
      <c r="C1" s="2" t="inlineStr">
        <is>
          <t>Dec. 31, 2020</t>
        </is>
      </c>
      <c r="D1" s="2" t="inlineStr">
        <is>
          <t>Sep. 30, 2020</t>
        </is>
      </c>
    </row>
    <row r="2">
      <c r="A2" s="3" t="inlineStr">
        <is>
          <t>Concentration risks, percentage [Abstract]</t>
        </is>
      </c>
    </row>
    <row r="3">
      <c r="A3" s="4" t="inlineStr">
        <is>
          <t>Percentage in fixed-income and other investments</t>
        </is>
      </c>
      <c r="B3" s="4" t="inlineStr">
        <is>
          <t>63.00%</t>
        </is>
      </c>
      <c r="C3" s="4" t="inlineStr">
        <is>
          <t>57.00%</t>
        </is>
      </c>
      <c r="D3" s="4" t="inlineStr">
        <is>
          <t>68.00%</t>
        </is>
      </c>
    </row>
    <row r="4">
      <c r="A4" s="4" t="inlineStr">
        <is>
          <t>Percentage investment in common stock of large-cap companies</t>
        </is>
      </c>
      <c r="B4" s="4" t="inlineStr">
        <is>
          <t>16.00%</t>
        </is>
      </c>
      <c r="C4" s="4" t="inlineStr">
        <is>
          <t>18.00%</t>
        </is>
      </c>
      <c r="D4" s="4" t="inlineStr">
        <is>
          <t>15.00%</t>
        </is>
      </c>
    </row>
    <row r="5">
      <c r="A5" s="4" t="inlineStr">
        <is>
          <t>Percentage investment in common stock of mid-cap companies</t>
        </is>
      </c>
      <c r="B5" s="4" t="inlineStr">
        <is>
          <t>8.00%</t>
        </is>
      </c>
      <c r="C5" s="4" t="inlineStr">
        <is>
          <t>9.00%</t>
        </is>
      </c>
      <c r="D5" s="4" t="inlineStr">
        <is>
          <t>6.00%</t>
        </is>
      </c>
    </row>
    <row r="6">
      <c r="A6" s="4" t="inlineStr">
        <is>
          <t>Percentage investment in common stock of small-cap companies</t>
        </is>
      </c>
      <c r="B6" s="4" t="inlineStr">
        <is>
          <t>7.00%</t>
        </is>
      </c>
      <c r="C6" s="4" t="inlineStr">
        <is>
          <t>9.00%</t>
        </is>
      </c>
      <c r="D6" s="4" t="inlineStr">
        <is>
          <t>6.00%</t>
        </is>
      </c>
    </row>
    <row r="7">
      <c r="A7" s="4" t="inlineStr">
        <is>
          <t>Percentage investment in target date investments</t>
        </is>
      </c>
      <c r="B7" s="4" t="inlineStr">
        <is>
          <t>5.00%</t>
        </is>
      </c>
      <c r="C7" s="4" t="inlineStr">
        <is>
          <t>5.00%</t>
        </is>
      </c>
      <c r="D7" s="4" t="inlineStr">
        <is>
          <t>4.00%</t>
        </is>
      </c>
    </row>
    <row r="8">
      <c r="A8" s="4" t="inlineStr">
        <is>
          <t>Percentage investment in cash and cash equivalents</t>
        </is>
      </c>
      <c r="B8" s="4" t="inlineStr">
        <is>
          <t>1.00%</t>
        </is>
      </c>
      <c r="C8" s="4" t="inlineStr">
        <is>
          <t>2.00%</t>
        </is>
      </c>
      <c r="D8" s="4" t="inlineStr">
        <is>
          <t>1.00%</t>
        </is>
      </c>
    </row>
    <row r="9">
      <c r="A9" s="4" t="inlineStr">
        <is>
          <t>Fair value, measurements, recurring</t>
        </is>
      </c>
    </row>
    <row r="10">
      <c r="A10" s="3" t="inlineStr">
        <is>
          <t>Fair value measurements [Line Items]</t>
        </is>
      </c>
    </row>
    <row r="11">
      <c r="A11" s="4" t="inlineStr">
        <is>
          <t>Assets, fair value disclosure</t>
        </is>
      </c>
      <c r="B11" s="6" t="n">
        <v>127610</v>
      </c>
      <c r="C11" s="6" t="n">
        <v>120348</v>
      </c>
      <c r="D11" s="6" t="n">
        <v>115356</v>
      </c>
    </row>
    <row r="12">
      <c r="A12" s="4" t="inlineStr">
        <is>
          <t>Fair value, inputs, level 2 | Fair value, measurements, recurring</t>
        </is>
      </c>
    </row>
    <row r="13">
      <c r="A13" s="3" t="inlineStr">
        <is>
          <t>Fair value measurements [Line Items]</t>
        </is>
      </c>
    </row>
    <row r="14">
      <c r="A14" s="4" t="inlineStr">
        <is>
          <t>Assets, fair value disclosure</t>
        </is>
      </c>
      <c r="B14" s="5" t="n">
        <v>127610</v>
      </c>
      <c r="C14" s="5" t="n">
        <v>120348</v>
      </c>
      <c r="D14" s="5" t="n">
        <v>115356</v>
      </c>
    </row>
    <row r="15">
      <c r="A15" s="4" t="inlineStr">
        <is>
          <t>Money market funds | Fair value, measurements, recurring</t>
        </is>
      </c>
    </row>
    <row r="16">
      <c r="A16" s="3" t="inlineStr">
        <is>
          <t>Fair value measurements [Line Items]</t>
        </is>
      </c>
    </row>
    <row r="17">
      <c r="A17" s="4" t="inlineStr">
        <is>
          <t>Assets, fair value disclosure</t>
        </is>
      </c>
      <c r="B17" s="5" t="n">
        <v>9907</v>
      </c>
      <c r="C17" s="5" t="n">
        <v>8917</v>
      </c>
      <c r="D17" s="5" t="n">
        <v>8478</v>
      </c>
    </row>
    <row r="18">
      <c r="A18" s="4" t="inlineStr">
        <is>
          <t>Money market funds | Fair value, inputs, level 2 | Fair value, measurements, recurring</t>
        </is>
      </c>
    </row>
    <row r="19">
      <c r="A19" s="3" t="inlineStr">
        <is>
          <t>Fair value measurements [Line Items]</t>
        </is>
      </c>
    </row>
    <row r="20">
      <c r="A20" s="4" t="inlineStr">
        <is>
          <t>Assets, fair value disclosure</t>
        </is>
      </c>
      <c r="B20" s="5" t="n">
        <v>9907</v>
      </c>
      <c r="C20" s="5" t="n">
        <v>8917</v>
      </c>
      <c r="D20" s="5" t="n">
        <v>8478</v>
      </c>
    </row>
    <row r="21">
      <c r="A21" s="4" t="inlineStr">
        <is>
          <t>Insurance contracts* | Fair value, measurements, recurring</t>
        </is>
      </c>
    </row>
    <row r="22">
      <c r="A22" s="3" t="inlineStr">
        <is>
          <t>Fair value measurements [Line Items]</t>
        </is>
      </c>
    </row>
    <row r="23">
      <c r="A23" s="4" t="inlineStr">
        <is>
          <t>Assets, fair value disclosure</t>
        </is>
      </c>
      <c r="B23" s="5" t="n">
        <v>106371</v>
      </c>
      <c r="C23" s="5" t="n">
        <v>100104</v>
      </c>
      <c r="D23" s="5" t="n">
        <v>95687</v>
      </c>
    </row>
    <row r="24">
      <c r="A24" s="4" t="inlineStr">
        <is>
          <t>Insurance contracts* | Fair value, inputs, level 2 | Fair value, measurements, recurring</t>
        </is>
      </c>
    </row>
    <row r="25">
      <c r="A25" s="3" t="inlineStr">
        <is>
          <t>Fair value measurements [Line Items]</t>
        </is>
      </c>
    </row>
    <row r="26">
      <c r="A26" s="4" t="inlineStr">
        <is>
          <t>Assets, fair value disclosure</t>
        </is>
      </c>
      <c r="B26" s="5" t="n">
        <v>106371</v>
      </c>
      <c r="C26" s="5" t="n">
        <v>100104</v>
      </c>
      <c r="D26" s="5" t="n">
        <v>95687</v>
      </c>
    </row>
    <row r="27">
      <c r="A27" s="4" t="inlineStr">
        <is>
          <t>Mortgage-backed securities | Fair value, measurements, recurring</t>
        </is>
      </c>
    </row>
    <row r="28">
      <c r="A28" s="3" t="inlineStr">
        <is>
          <t>Fair value measurements [Line Items]</t>
        </is>
      </c>
    </row>
    <row r="29">
      <c r="A29" s="4" t="inlineStr">
        <is>
          <t>Assets, fair value disclosure</t>
        </is>
      </c>
      <c r="B29" s="5" t="n">
        <v>8679</v>
      </c>
      <c r="C29" s="5" t="n">
        <v>9946</v>
      </c>
      <c r="D29" s="5" t="n">
        <v>10022</v>
      </c>
    </row>
    <row r="30">
      <c r="A30" s="4" t="inlineStr">
        <is>
          <t>Mortgage-backed securities | Fair value, inputs, level 2 | Fair value, measurements, recurring</t>
        </is>
      </c>
    </row>
    <row r="31">
      <c r="A31" s="3" t="inlineStr">
        <is>
          <t>Fair value measurements [Line Items]</t>
        </is>
      </c>
    </row>
    <row r="32">
      <c r="A32" s="4" t="inlineStr">
        <is>
          <t>Assets, fair value disclosure</t>
        </is>
      </c>
      <c r="B32" s="5" t="n">
        <v>8679</v>
      </c>
      <c r="C32" s="5" t="n">
        <v>9946</v>
      </c>
      <c r="D32" s="5" t="n">
        <v>10022</v>
      </c>
    </row>
    <row r="33">
      <c r="A33" s="4" t="inlineStr">
        <is>
          <t>U.S. Treasury securities | Fair value, measurements, recurring</t>
        </is>
      </c>
    </row>
    <row r="34">
      <c r="A34" s="3" t="inlineStr">
        <is>
          <t>Fair value measurements [Line Items]</t>
        </is>
      </c>
    </row>
    <row r="35">
      <c r="A35" s="4" t="inlineStr">
        <is>
          <t>Assets, fair value disclosure</t>
        </is>
      </c>
      <c r="B35" s="5" t="n">
        <v>2653</v>
      </c>
      <c r="C35" s="5" t="n">
        <v>1381</v>
      </c>
      <c r="D35" s="5" t="n">
        <v>1169</v>
      </c>
    </row>
    <row r="36">
      <c r="A36" s="4" t="inlineStr">
        <is>
          <t>U.S. Treasury securities | Fair value, inputs, level 2 | Fair value, measurements, recurring</t>
        </is>
      </c>
    </row>
    <row r="37">
      <c r="A37" s="3" t="inlineStr">
        <is>
          <t>Fair value measurements [Line Items]</t>
        </is>
      </c>
    </row>
    <row r="38">
      <c r="A38" s="4" t="inlineStr">
        <is>
          <t>Assets, fair value disclosure</t>
        </is>
      </c>
      <c r="B38" s="6" t="n">
        <v>2653</v>
      </c>
      <c r="C38" s="6" t="n">
        <v>1381</v>
      </c>
      <c r="D38" s="6" t="n">
        <v>11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air value measurements (Details 4) - USD ($) $ in Thousands</t>
        </is>
      </c>
      <c r="B1" s="2" t="inlineStr">
        <is>
          <t>Sep. 30, 2021</t>
        </is>
      </c>
      <c r="C1" s="2" t="inlineStr">
        <is>
          <t>Dec. 31, 2020</t>
        </is>
      </c>
      <c r="D1" s="2" t="inlineStr">
        <is>
          <t>Sep. 30, 2020</t>
        </is>
      </c>
    </row>
    <row r="2">
      <c r="A2" s="3" t="inlineStr">
        <is>
          <t>Fair value, balance sheet grouping [Line Items]</t>
        </is>
      </c>
    </row>
    <row r="3">
      <c r="A3" s="4" t="inlineStr">
        <is>
          <t>Long-term debt</t>
        </is>
      </c>
      <c r="B3" s="6" t="n">
        <v>2328266</v>
      </c>
      <c r="C3" s="6" t="n">
        <v>2213130</v>
      </c>
      <c r="D3" s="6" t="n">
        <v>2270290</v>
      </c>
    </row>
    <row r="4">
      <c r="A4" s="4" t="inlineStr">
        <is>
          <t>Carrying amount</t>
        </is>
      </c>
    </row>
    <row r="5">
      <c r="A5" s="3" t="inlineStr">
        <is>
          <t>Fair value, balance sheet grouping [Line Items]</t>
        </is>
      </c>
    </row>
    <row r="6">
      <c r="A6" s="4" t="inlineStr">
        <is>
          <t>Long-term debt</t>
        </is>
      </c>
      <c r="B6" s="5" t="n">
        <v>2328266</v>
      </c>
      <c r="C6" s="5" t="n">
        <v>2213130</v>
      </c>
      <c r="D6" s="5" t="n">
        <v>2270290</v>
      </c>
    </row>
    <row r="7">
      <c r="A7" s="4" t="inlineStr">
        <is>
          <t>Fair value</t>
        </is>
      </c>
    </row>
    <row r="8">
      <c r="A8" s="3" t="inlineStr">
        <is>
          <t>Fair value, balance sheet grouping [Line Items]</t>
        </is>
      </c>
    </row>
    <row r="9">
      <c r="A9" s="4" t="inlineStr">
        <is>
          <t>Long-term debt, fair value</t>
        </is>
      </c>
      <c r="B9" s="6" t="n">
        <v>2599907</v>
      </c>
      <c r="C9" s="6" t="n">
        <v>2537289</v>
      </c>
      <c r="D9" s="6" t="n">
        <v>25937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outstanding (Details 1) - USD ($) $ in Thousands</t>
        </is>
      </c>
      <c r="B1" s="2" t="inlineStr">
        <is>
          <t>Sep. 30, 2021</t>
        </is>
      </c>
      <c r="C1" s="2" t="inlineStr">
        <is>
          <t>Dec. 31, 2020</t>
        </is>
      </c>
      <c r="D1" s="2" t="inlineStr">
        <is>
          <t>Sep. 30, 2020</t>
        </is>
      </c>
    </row>
    <row r="2">
      <c r="A2" s="3" t="inlineStr">
        <is>
          <t>Long-term debt outstanding [Line Items]</t>
        </is>
      </c>
    </row>
    <row r="3">
      <c r="A3" s="4" t="inlineStr">
        <is>
          <t>Long-term debt</t>
        </is>
      </c>
      <c r="B3" s="6" t="n">
        <v>2328266</v>
      </c>
      <c r="C3" s="6" t="n">
        <v>2213130</v>
      </c>
      <c r="D3" s="6" t="n">
        <v>2270290</v>
      </c>
    </row>
    <row r="4">
      <c r="A4" s="4" t="inlineStr">
        <is>
          <t>Long-term debt due within one year</t>
        </is>
      </c>
      <c r="B4" s="5" t="n">
        <v>1548</v>
      </c>
      <c r="C4" s="5" t="n">
        <v>1555</v>
      </c>
      <c r="D4" s="5" t="n">
        <v>1558</v>
      </c>
    </row>
    <row r="5">
      <c r="A5" s="4" t="inlineStr">
        <is>
          <t>Long-term debt</t>
        </is>
      </c>
      <c r="B5" s="6" t="n">
        <v>2326718</v>
      </c>
      <c r="C5" s="5" t="n">
        <v>2211575</v>
      </c>
      <c r="D5" s="5" t="n">
        <v>2268732</v>
      </c>
    </row>
    <row r="6">
      <c r="A6" s="4" t="inlineStr">
        <is>
          <t>Senior Notes</t>
        </is>
      </c>
    </row>
    <row r="7">
      <c r="A7" s="3" t="inlineStr">
        <is>
          <t>Long-term debt outstanding [Line Items]</t>
        </is>
      </c>
    </row>
    <row r="8">
      <c r="A8" s="4" t="inlineStr">
        <is>
          <t>Weighted Average Interest Rate</t>
        </is>
      </c>
      <c r="B8" s="4" t="inlineStr">
        <is>
          <t>4.36%</t>
        </is>
      </c>
    </row>
    <row r="9">
      <c r="A9" s="4" t="inlineStr">
        <is>
          <t>Long-term debt</t>
        </is>
      </c>
      <c r="B9" s="6" t="n">
        <v>2025000</v>
      </c>
      <c r="C9" s="5" t="n">
        <v>1950000</v>
      </c>
      <c r="D9" s="5" t="n">
        <v>1900000</v>
      </c>
    </row>
    <row r="10">
      <c r="A10" s="4" t="inlineStr">
        <is>
          <t>Commercial Paper</t>
        </is>
      </c>
    </row>
    <row r="11">
      <c r="A11" s="3" t="inlineStr">
        <is>
          <t>Long-term debt outstanding [Line Items]</t>
        </is>
      </c>
    </row>
    <row r="12">
      <c r="A12" s="4" t="inlineStr">
        <is>
          <t>Weighted Average Interest Rate</t>
        </is>
      </c>
      <c r="B12" s="4" t="inlineStr">
        <is>
          <t>0.35%</t>
        </is>
      </c>
    </row>
    <row r="13">
      <c r="A13" s="4" t="inlineStr">
        <is>
          <t>Long-term debt</t>
        </is>
      </c>
      <c r="B13" s="6" t="n">
        <v>168800</v>
      </c>
      <c r="C13" s="5" t="n">
        <v>125600</v>
      </c>
      <c r="D13" s="5" t="n">
        <v>214150</v>
      </c>
    </row>
    <row r="14">
      <c r="A14" s="4" t="inlineStr">
        <is>
          <t>Credit Agreements</t>
        </is>
      </c>
    </row>
    <row r="15">
      <c r="A15" s="3" t="inlineStr">
        <is>
          <t>Long-term debt outstanding [Line Items]</t>
        </is>
      </c>
    </row>
    <row r="16">
      <c r="A16" s="4" t="inlineStr">
        <is>
          <t>Weighted Average Interest Rate</t>
        </is>
      </c>
      <c r="B16" s="4" t="inlineStr">
        <is>
          <t>2.54%</t>
        </is>
      </c>
    </row>
    <row r="17">
      <c r="A17" s="4" t="inlineStr">
        <is>
          <t>Long-term debt</t>
        </is>
      </c>
      <c r="B17" s="6" t="n">
        <v>94300</v>
      </c>
      <c r="C17" s="5" t="n">
        <v>95900</v>
      </c>
      <c r="D17" s="5" t="n">
        <v>91000</v>
      </c>
    </row>
    <row r="18">
      <c r="A18" s="4" t="inlineStr">
        <is>
          <t>Medium-term Notes</t>
        </is>
      </c>
    </row>
    <row r="19">
      <c r="A19" s="3" t="inlineStr">
        <is>
          <t>Long-term debt outstanding [Line Items]</t>
        </is>
      </c>
    </row>
    <row r="20">
      <c r="A20" s="4" t="inlineStr">
        <is>
          <t>Weighted Average Interest Rate</t>
        </is>
      </c>
      <c r="B20" s="4" t="inlineStr">
        <is>
          <t>7.32%</t>
        </is>
      </c>
    </row>
    <row r="21">
      <c r="A21" s="4" t="inlineStr">
        <is>
          <t>Long-term debt</t>
        </is>
      </c>
      <c r="B21" s="6" t="n">
        <v>35000</v>
      </c>
      <c r="C21" s="5" t="n">
        <v>35000</v>
      </c>
      <c r="D21" s="5" t="n">
        <v>35000</v>
      </c>
    </row>
    <row r="22">
      <c r="A22" s="4" t="inlineStr">
        <is>
          <t>Term Loan Agreements</t>
        </is>
      </c>
    </row>
    <row r="23">
      <c r="A23" s="3" t="inlineStr">
        <is>
          <t>Long-term debt outstanding [Line Items]</t>
        </is>
      </c>
    </row>
    <row r="24">
      <c r="A24" s="4" t="inlineStr">
        <is>
          <t>Weighted Average Interest Rate</t>
        </is>
      </c>
      <c r="B24" s="4" t="inlineStr">
        <is>
          <t>2.00%</t>
        </is>
      </c>
    </row>
    <row r="25">
      <c r="A25" s="4" t="inlineStr">
        <is>
          <t>Long-term debt</t>
        </is>
      </c>
      <c r="B25" s="6" t="n">
        <v>7700</v>
      </c>
      <c r="C25" s="5" t="n">
        <v>8400</v>
      </c>
      <c r="D25" s="5" t="n">
        <v>8400</v>
      </c>
    </row>
    <row r="26">
      <c r="A26" s="4" t="inlineStr">
        <is>
          <t>Other Notes</t>
        </is>
      </c>
    </row>
    <row r="27">
      <c r="A27" s="3" t="inlineStr">
        <is>
          <t>Long-term debt outstanding [Line Items]</t>
        </is>
      </c>
    </row>
    <row r="28">
      <c r="A28" s="4" t="inlineStr">
        <is>
          <t>Weighted Average Interest Rate</t>
        </is>
      </c>
      <c r="B28" s="4" t="inlineStr">
        <is>
          <t>0.83%</t>
        </is>
      </c>
    </row>
    <row r="29">
      <c r="A29" s="4" t="inlineStr">
        <is>
          <t>Long-term debt</t>
        </is>
      </c>
      <c r="B29" s="6" t="n">
        <v>3198</v>
      </c>
      <c r="C29" s="5" t="n">
        <v>4034</v>
      </c>
      <c r="D29" s="5" t="n">
        <v>28284</v>
      </c>
    </row>
    <row r="30">
      <c r="A30" s="4" t="inlineStr">
        <is>
          <t>Long-term Debt</t>
        </is>
      </c>
    </row>
    <row r="31">
      <c r="A31" s="3" t="inlineStr">
        <is>
          <t>Long-term debt outstanding [Line Items]</t>
        </is>
      </c>
    </row>
    <row r="32">
      <c r="A32" s="4" t="inlineStr">
        <is>
          <t>Unamortized Debt Issuance Costs</t>
        </is>
      </c>
      <c r="B32" s="5" t="n">
        <v>5709</v>
      </c>
      <c r="C32" s="5" t="n">
        <v>5803</v>
      </c>
      <c r="D32" s="5" t="n">
        <v>6526</v>
      </c>
    </row>
    <row r="33">
      <c r="A33" s="4" t="inlineStr">
        <is>
          <t>Discount</t>
        </is>
      </c>
      <c r="B33" s="6" t="n">
        <v>23</v>
      </c>
      <c r="C33" s="6" t="n">
        <v>1</v>
      </c>
      <c r="D33"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debt maturities (Details 2) $ in Thousands</t>
        </is>
      </c>
      <c r="B1" s="2" t="inlineStr">
        <is>
          <t>Sep. 30, 2021USD ($)</t>
        </is>
      </c>
    </row>
    <row r="2">
      <c r="A2" s="3" t="inlineStr">
        <is>
          <t>Long-term debt maturities [Line Items]</t>
        </is>
      </c>
    </row>
    <row r="3">
      <c r="A3" s="4" t="inlineStr">
        <is>
          <t>Remainder of 2021</t>
        </is>
      </c>
      <c r="B3" s="6" t="n">
        <v>77</v>
      </c>
    </row>
    <row r="4">
      <c r="A4" s="4" t="inlineStr">
        <is>
          <t>2022</t>
        </is>
      </c>
      <c r="B4" s="5" t="n">
        <v>148021</v>
      </c>
    </row>
    <row r="5">
      <c r="A5" s="4" t="inlineStr">
        <is>
          <t>2023</t>
        </is>
      </c>
      <c r="B5" s="5" t="n">
        <v>77921</v>
      </c>
    </row>
    <row r="6">
      <c r="A6" s="4" t="inlineStr">
        <is>
          <t>2024</t>
        </is>
      </c>
      <c r="B6" s="5" t="n">
        <v>324521</v>
      </c>
    </row>
    <row r="7">
      <c r="A7" s="4" t="inlineStr">
        <is>
          <t>2025</t>
        </is>
      </c>
      <c r="B7" s="5" t="n">
        <v>177802</v>
      </c>
    </row>
    <row r="8">
      <c r="A8" s="4" t="inlineStr">
        <is>
          <t>Thereafter</t>
        </is>
      </c>
      <c r="B8" s="6" t="n">
        <v>16056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ash flow information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Supplemental Cash Flow Information [Abstract]</t>
        </is>
      </c>
    </row>
    <row r="4">
      <c r="A4" s="4" t="inlineStr">
        <is>
          <t>Interest, net*</t>
        </is>
      </c>
      <c r="B4" s="6" t="n">
        <v>59876</v>
      </c>
      <c r="C4" s="6" t="n">
        <v>63086</v>
      </c>
    </row>
    <row r="5">
      <c r="A5" s="4" t="inlineStr">
        <is>
          <t>Income taxes paid, net</t>
        </is>
      </c>
      <c r="B5" s="5" t="n">
        <v>61250</v>
      </c>
      <c r="C5" s="5" t="n">
        <v>43448</v>
      </c>
    </row>
    <row r="6">
      <c r="A6" s="4" t="inlineStr">
        <is>
          <t>AFUDC borrowed</t>
        </is>
      </c>
      <c r="B6" s="5" t="n">
        <v>1600</v>
      </c>
      <c r="C6" s="5" t="n">
        <v>2000</v>
      </c>
    </row>
    <row r="7">
      <c r="A7" s="4" t="inlineStr">
        <is>
          <t>Right-of-use assets obtained in exchange for new operating lease liabilities</t>
        </is>
      </c>
      <c r="B7" s="5" t="n">
        <v>26120</v>
      </c>
      <c r="C7" s="5" t="n">
        <v>41315</v>
      </c>
      <c r="D7" s="6" t="n">
        <v>54356</v>
      </c>
    </row>
    <row r="8">
      <c r="A8" s="4" t="inlineStr">
        <is>
          <t>Property, plant and equipment additions in accounts payable</t>
        </is>
      </c>
      <c r="B8" s="5" t="n">
        <v>88355</v>
      </c>
      <c r="C8" s="5" t="n">
        <v>33240</v>
      </c>
      <c r="D8" s="5" t="n">
        <v>26082</v>
      </c>
    </row>
    <row r="9">
      <c r="A9" s="4" t="inlineStr">
        <is>
          <t>Accrual for holdback payment related to a business combination</t>
        </is>
      </c>
      <c r="B9" s="6" t="n">
        <v>0</v>
      </c>
      <c r="C9" s="6" t="n">
        <v>5000</v>
      </c>
      <c r="D9" s="6" t="n">
        <v>2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data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Revenues</t>
        </is>
      </c>
      <c r="B4" s="6" t="n">
        <v>1586013</v>
      </c>
      <c r="E4" s="6" t="n">
        <v>1587289</v>
      </c>
      <c r="H4" s="6" t="n">
        <v>4237608</v>
      </c>
      <c r="I4" s="6" t="n">
        <v>4147591</v>
      </c>
    </row>
    <row r="5">
      <c r="A5" s="4" t="inlineStr">
        <is>
          <t>Operating income</t>
        </is>
      </c>
      <c r="B5" s="5" t="n">
        <v>189169</v>
      </c>
      <c r="E5" s="5" t="n">
        <v>203711</v>
      </c>
      <c r="H5" s="5" t="n">
        <v>412023</v>
      </c>
      <c r="I5" s="5" t="n">
        <v>399036</v>
      </c>
    </row>
    <row r="6">
      <c r="A6" s="4" t="inlineStr">
        <is>
          <t>Income from continuing operations</t>
        </is>
      </c>
      <c r="B6" s="5" t="n">
        <v>138962</v>
      </c>
      <c r="E6" s="5" t="n">
        <v>153015</v>
      </c>
      <c r="H6" s="5" t="n">
        <v>291249</v>
      </c>
      <c r="I6" s="5" t="n">
        <v>278395</v>
      </c>
    </row>
    <row r="7">
      <c r="A7" s="4" t="inlineStr">
        <is>
          <t>Income (loss) from discontinued operations, net of tax</t>
        </is>
      </c>
      <c r="B7" s="5" t="n">
        <v>314</v>
      </c>
      <c r="E7" s="5" t="n">
        <v>63</v>
      </c>
      <c r="H7" s="5" t="n">
        <v>348</v>
      </c>
      <c r="I7" s="5" t="n">
        <v>-484</v>
      </c>
    </row>
    <row r="8">
      <c r="A8" s="4" t="inlineStr">
        <is>
          <t>Net income</t>
        </is>
      </c>
      <c r="B8" s="5" t="n">
        <v>139276</v>
      </c>
      <c r="C8" s="6" t="n">
        <v>100190</v>
      </c>
      <c r="D8" s="6" t="n">
        <v>52131</v>
      </c>
      <c r="E8" s="5" t="n">
        <v>153078</v>
      </c>
      <c r="F8" s="6" t="n">
        <v>99703</v>
      </c>
      <c r="G8" s="6" t="n">
        <v>25130</v>
      </c>
      <c r="H8" s="5" t="n">
        <v>291597</v>
      </c>
      <c r="I8" s="5" t="n">
        <v>277911</v>
      </c>
    </row>
    <row r="9">
      <c r="A9" s="4" t="inlineStr">
        <is>
          <t>Electric</t>
        </is>
      </c>
    </row>
    <row r="10">
      <c r="A10" s="3" t="inlineStr">
        <is>
          <t>Segment Reporting Information [Line Items]</t>
        </is>
      </c>
    </row>
    <row r="11">
      <c r="A11" s="4" t="inlineStr">
        <is>
          <t>Revenues</t>
        </is>
      </c>
      <c r="B11" s="5" t="n">
        <v>98930</v>
      </c>
      <c r="E11" s="5" t="n">
        <v>87447</v>
      </c>
      <c r="H11" s="5" t="n">
        <v>267254</v>
      </c>
      <c r="I11" s="5" t="n">
        <v>249793</v>
      </c>
    </row>
    <row r="12">
      <c r="A12" s="4" t="inlineStr">
        <is>
          <t>Operating income</t>
        </is>
      </c>
      <c r="B12" s="5" t="n">
        <v>27310</v>
      </c>
      <c r="E12" s="5" t="n">
        <v>21159</v>
      </c>
      <c r="H12" s="5" t="n">
        <v>53982</v>
      </c>
      <c r="I12" s="5" t="n">
        <v>48827</v>
      </c>
    </row>
    <row r="13">
      <c r="A13" s="4" t="inlineStr">
        <is>
          <t>Natural gas distribution</t>
        </is>
      </c>
    </row>
    <row r="14">
      <c r="A14" s="3" t="inlineStr">
        <is>
          <t>Segment Reporting Information [Line Items]</t>
        </is>
      </c>
    </row>
    <row r="15">
      <c r="A15" s="4" t="inlineStr">
        <is>
          <t>Revenues</t>
        </is>
      </c>
      <c r="B15" s="5" t="n">
        <v>110378</v>
      </c>
      <c r="E15" s="5" t="n">
        <v>94703</v>
      </c>
      <c r="H15" s="5" t="n">
        <v>614373</v>
      </c>
      <c r="I15" s="5" t="n">
        <v>562641</v>
      </c>
    </row>
    <row r="16">
      <c r="A16" s="4" t="inlineStr">
        <is>
          <t>Operating income</t>
        </is>
      </c>
      <c r="B16" s="5" t="n">
        <v>-14249</v>
      </c>
      <c r="E16" s="5" t="n">
        <v>-18393</v>
      </c>
      <c r="H16" s="5" t="n">
        <v>42925</v>
      </c>
      <c r="I16" s="5" t="n">
        <v>32285</v>
      </c>
    </row>
    <row r="17">
      <c r="A17" s="4" t="inlineStr">
        <is>
          <t>Pipeline</t>
        </is>
      </c>
    </row>
    <row r="18">
      <c r="A18" s="3" t="inlineStr">
        <is>
          <t>Segment Reporting Information [Line Items]</t>
        </is>
      </c>
    </row>
    <row r="19">
      <c r="A19" s="4" t="inlineStr">
        <is>
          <t>Revenues</t>
        </is>
      </c>
      <c r="B19" s="5" t="n">
        <v>30968</v>
      </c>
      <c r="E19" s="5" t="n">
        <v>32068</v>
      </c>
      <c r="H19" s="5" t="n">
        <v>68653</v>
      </c>
      <c r="I19" s="5" t="n">
        <v>70381</v>
      </c>
    </row>
    <row r="20">
      <c r="A20" s="4" t="inlineStr">
        <is>
          <t>Operating income</t>
        </is>
      </c>
      <c r="B20" s="5" t="n">
        <v>12284</v>
      </c>
      <c r="E20" s="5" t="n">
        <v>11762</v>
      </c>
      <c r="H20" s="5" t="n">
        <v>35896</v>
      </c>
      <c r="I20" s="5" t="n">
        <v>35406</v>
      </c>
    </row>
    <row r="21">
      <c r="A21" s="4" t="inlineStr">
        <is>
          <t>Construction materials and contracting</t>
        </is>
      </c>
    </row>
    <row r="22">
      <c r="A22" s="3" t="inlineStr">
        <is>
          <t>Segment Reporting Information [Line Items]</t>
        </is>
      </c>
    </row>
    <row r="23">
      <c r="A23" s="4" t="inlineStr">
        <is>
          <t>Revenues</t>
        </is>
      </c>
      <c r="B23" s="5" t="n">
        <v>831189</v>
      </c>
      <c r="E23" s="5" t="n">
        <v>822439</v>
      </c>
      <c r="H23" s="5" t="n">
        <v>1730521</v>
      </c>
      <c r="I23" s="5" t="n">
        <v>1705629</v>
      </c>
    </row>
    <row r="24">
      <c r="A24" s="4" t="inlineStr">
        <is>
          <t>Operating income</t>
        </is>
      </c>
      <c r="B24" s="5" t="n">
        <v>133712</v>
      </c>
      <c r="E24" s="5" t="n">
        <v>148522</v>
      </c>
      <c r="H24" s="5" t="n">
        <v>171274</v>
      </c>
      <c r="I24" s="5" t="n">
        <v>179994</v>
      </c>
    </row>
    <row r="25">
      <c r="A25" s="4" t="inlineStr">
        <is>
          <t>Construction services</t>
        </is>
      </c>
    </row>
    <row r="26">
      <c r="A26" s="3" t="inlineStr">
        <is>
          <t>Segment Reporting Information [Line Items]</t>
        </is>
      </c>
    </row>
    <row r="27">
      <c r="A27" s="4" t="inlineStr">
        <is>
          <t>Revenues</t>
        </is>
      </c>
      <c r="B27" s="5" t="n">
        <v>514523</v>
      </c>
      <c r="E27" s="5" t="n">
        <v>550608</v>
      </c>
      <c r="H27" s="5" t="n">
        <v>1556737</v>
      </c>
      <c r="I27" s="5" t="n">
        <v>1559217</v>
      </c>
    </row>
    <row r="28">
      <c r="A28" s="4" t="inlineStr">
        <is>
          <t>Operating income</t>
        </is>
      </c>
      <c r="B28" s="5" t="n">
        <v>30120</v>
      </c>
      <c r="E28" s="5" t="n">
        <v>40507</v>
      </c>
      <c r="H28" s="5" t="n">
        <v>108172</v>
      </c>
      <c r="I28" s="5" t="n">
        <v>102185</v>
      </c>
    </row>
    <row r="29">
      <c r="A29" s="4" t="inlineStr">
        <is>
          <t>Other</t>
        </is>
      </c>
    </row>
    <row r="30">
      <c r="A30" s="3" t="inlineStr">
        <is>
          <t>Segment Reporting Information [Line Items]</t>
        </is>
      </c>
    </row>
    <row r="31">
      <c r="A31" s="4" t="inlineStr">
        <is>
          <t>Revenues</t>
        </is>
      </c>
      <c r="B31" s="5" t="n">
        <v>25</v>
      </c>
      <c r="E31" s="5" t="n">
        <v>24</v>
      </c>
      <c r="H31" s="5" t="n">
        <v>70</v>
      </c>
      <c r="I31" s="5" t="n">
        <v>-70</v>
      </c>
    </row>
    <row r="32">
      <c r="A32" s="4" t="inlineStr">
        <is>
          <t>Operating income</t>
        </is>
      </c>
      <c r="B32" s="5" t="n">
        <v>-8</v>
      </c>
      <c r="E32" s="5" t="n">
        <v>154</v>
      </c>
      <c r="H32" s="5" t="n">
        <v>-226</v>
      </c>
      <c r="I32" s="5" t="n">
        <v>339</v>
      </c>
    </row>
    <row r="33">
      <c r="A33" s="4" t="inlineStr">
        <is>
          <t>Intersegment eliminations</t>
        </is>
      </c>
    </row>
    <row r="34">
      <c r="A34" s="3" t="inlineStr">
        <is>
          <t>Segment Reporting Information [Line Items]</t>
        </is>
      </c>
    </row>
    <row r="35">
      <c r="A35" s="4" t="inlineStr">
        <is>
          <t>Revenues</t>
        </is>
      </c>
      <c r="B35" s="5" t="n">
        <v>-7983</v>
      </c>
      <c r="E35" s="5" t="n">
        <v>-7543</v>
      </c>
      <c r="H35" s="5" t="n">
        <v>-51356</v>
      </c>
      <c r="I35" s="5" t="n">
        <v>-50849</v>
      </c>
    </row>
    <row r="36">
      <c r="A36" s="4" t="inlineStr">
        <is>
          <t>Intersegment eliminations | Electric</t>
        </is>
      </c>
    </row>
    <row r="37">
      <c r="A37" s="3" t="inlineStr">
        <is>
          <t>Segment Reporting Information [Line Items]</t>
        </is>
      </c>
    </row>
    <row r="38">
      <c r="A38" s="4" t="inlineStr">
        <is>
          <t>Revenues</t>
        </is>
      </c>
      <c r="B38" s="5" t="n">
        <v>-136</v>
      </c>
      <c r="E38" s="5" t="n">
        <v>-195</v>
      </c>
      <c r="H38" s="5" t="n">
        <v>-407</v>
      </c>
      <c r="I38" s="5" t="n">
        <v>-586</v>
      </c>
    </row>
    <row r="39">
      <c r="A39" s="4" t="inlineStr">
        <is>
          <t>Intersegment eliminations | Natural gas distribution</t>
        </is>
      </c>
    </row>
    <row r="40">
      <c r="A40" s="3" t="inlineStr">
        <is>
          <t>Segment Reporting Information [Line Items]</t>
        </is>
      </c>
    </row>
    <row r="41">
      <c r="A41" s="4" t="inlineStr">
        <is>
          <t>Revenues</t>
        </is>
      </c>
      <c r="B41" s="5" t="n">
        <v>-142</v>
      </c>
      <c r="E41" s="5" t="n">
        <v>-185</v>
      </c>
      <c r="H41" s="5" t="n">
        <v>-425</v>
      </c>
      <c r="I41" s="5" t="n">
        <v>-555</v>
      </c>
    </row>
    <row r="42">
      <c r="A42" s="4" t="inlineStr">
        <is>
          <t>Intersegment eliminations | Pipeline</t>
        </is>
      </c>
    </row>
    <row r="43">
      <c r="A43" s="3" t="inlineStr">
        <is>
          <t>Segment Reporting Information [Line Items]</t>
        </is>
      </c>
    </row>
    <row r="44">
      <c r="A44" s="4" t="inlineStr">
        <is>
          <t>Revenues</t>
        </is>
      </c>
      <c r="B44" s="5" t="n">
        <v>-3908</v>
      </c>
      <c r="E44" s="5" t="n">
        <v>-3622</v>
      </c>
      <c r="H44" s="5" t="n">
        <v>-38000</v>
      </c>
      <c r="I44" s="5" t="n">
        <v>-36820</v>
      </c>
    </row>
    <row r="45">
      <c r="A45" s="4" t="inlineStr">
        <is>
          <t>Intersegment eliminations | Construction materials and contracting</t>
        </is>
      </c>
    </row>
    <row r="46">
      <c r="A46" s="3" t="inlineStr">
        <is>
          <t>Segment Reporting Information [Line Items]</t>
        </is>
      </c>
    </row>
    <row r="47">
      <c r="A47" s="4" t="inlineStr">
        <is>
          <t>Revenues</t>
        </is>
      </c>
      <c r="B47" s="5" t="n">
        <v>-110</v>
      </c>
      <c r="E47" s="5" t="n">
        <v>-110</v>
      </c>
      <c r="H47" s="5" t="n">
        <v>-314</v>
      </c>
      <c r="I47" s="5" t="n">
        <v>-262</v>
      </c>
    </row>
    <row r="48">
      <c r="A48" s="4" t="inlineStr">
        <is>
          <t>Intersegment eliminations | Construction services</t>
        </is>
      </c>
    </row>
    <row r="49">
      <c r="A49" s="3" t="inlineStr">
        <is>
          <t>Segment Reporting Information [Line Items]</t>
        </is>
      </c>
    </row>
    <row r="50">
      <c r="A50" s="4" t="inlineStr">
        <is>
          <t>Revenues</t>
        </is>
      </c>
      <c r="B50" s="5" t="n">
        <v>-289</v>
      </c>
      <c r="E50" s="5" t="n">
        <v>-425</v>
      </c>
      <c r="H50" s="5" t="n">
        <v>-2128</v>
      </c>
      <c r="I50" s="5" t="n">
        <v>-3674</v>
      </c>
    </row>
    <row r="51">
      <c r="A51" s="4" t="inlineStr">
        <is>
          <t>Intersegment eliminations | Other</t>
        </is>
      </c>
    </row>
    <row r="52">
      <c r="A52" s="3" t="inlineStr">
        <is>
          <t>Segment Reporting Information [Line Items]</t>
        </is>
      </c>
    </row>
    <row r="53">
      <c r="A53" s="4" t="inlineStr">
        <is>
          <t>Revenues</t>
        </is>
      </c>
      <c r="B53" s="5" t="n">
        <v>-3398</v>
      </c>
      <c r="E53" s="5" t="n">
        <v>-3006</v>
      </c>
      <c r="H53" s="5" t="n">
        <v>-10082</v>
      </c>
      <c r="I53" s="5" t="n">
        <v>-8952</v>
      </c>
    </row>
    <row r="54">
      <c r="A54" s="4" t="inlineStr">
        <is>
          <t>Total intersegment operating revenues</t>
        </is>
      </c>
    </row>
    <row r="55">
      <c r="A55" s="3" t="inlineStr">
        <is>
          <t>Segment Reporting Information [Line Items]</t>
        </is>
      </c>
    </row>
    <row r="56">
      <c r="A56" s="4" t="inlineStr">
        <is>
          <t>Revenues</t>
        </is>
      </c>
      <c r="B56" s="5" t="n">
        <v>0</v>
      </c>
      <c r="E56" s="5" t="n">
        <v>0</v>
      </c>
      <c r="H56" s="5" t="n">
        <v>0</v>
      </c>
      <c r="I56" s="5" t="n">
        <v>0</v>
      </c>
    </row>
    <row r="57">
      <c r="A57" s="4" t="inlineStr">
        <is>
          <t>Regulated operation</t>
        </is>
      </c>
    </row>
    <row r="58">
      <c r="A58" s="3" t="inlineStr">
        <is>
          <t>Segment Reporting Information [Line Items]</t>
        </is>
      </c>
    </row>
    <row r="59">
      <c r="A59" s="4" t="inlineStr">
        <is>
          <t>Revenues</t>
        </is>
      </c>
      <c r="B59" s="5" t="n">
        <v>237065</v>
      </c>
      <c r="E59" s="5" t="n">
        <v>210115</v>
      </c>
      <c r="H59" s="5" t="n">
        <v>940017</v>
      </c>
      <c r="I59" s="5" t="n">
        <v>870151</v>
      </c>
    </row>
    <row r="60">
      <c r="A60" s="4" t="inlineStr">
        <is>
          <t>Income from continuing operations</t>
        </is>
      </c>
      <c r="B60" s="5" t="n">
        <v>15399</v>
      </c>
      <c r="E60" s="5" t="n">
        <v>6985</v>
      </c>
      <c r="H60" s="5" t="n">
        <v>89207</v>
      </c>
      <c r="I60" s="5" t="n">
        <v>77991</v>
      </c>
    </row>
    <row r="61">
      <c r="A61" s="4" t="inlineStr">
        <is>
          <t>Regulated operation | Electric</t>
        </is>
      </c>
    </row>
    <row r="62">
      <c r="A62" s="3" t="inlineStr">
        <is>
          <t>Segment Reporting Information [Line Items]</t>
        </is>
      </c>
    </row>
    <row r="63">
      <c r="A63" s="4" t="inlineStr">
        <is>
          <t>Revenues</t>
        </is>
      </c>
      <c r="B63" s="5" t="n">
        <v>98930</v>
      </c>
      <c r="E63" s="5" t="n">
        <v>87447</v>
      </c>
      <c r="H63" s="5" t="n">
        <v>267254</v>
      </c>
      <c r="I63" s="5" t="n">
        <v>249793</v>
      </c>
    </row>
    <row r="64">
      <c r="A64" s="4" t="inlineStr">
        <is>
          <t>Income from continuing operations</t>
        </is>
      </c>
      <c r="B64" s="5" t="n">
        <v>20564</v>
      </c>
      <c r="E64" s="5" t="n">
        <v>16787</v>
      </c>
      <c r="H64" s="5" t="n">
        <v>41618</v>
      </c>
      <c r="I64" s="5" t="n">
        <v>40314</v>
      </c>
    </row>
    <row r="65">
      <c r="A65" s="4" t="inlineStr">
        <is>
          <t>Regulated operation | Natural gas distribution</t>
        </is>
      </c>
    </row>
    <row r="66">
      <c r="A66" s="3" t="inlineStr">
        <is>
          <t>Segment Reporting Information [Line Items]</t>
        </is>
      </c>
    </row>
    <row r="67">
      <c r="A67" s="4" t="inlineStr">
        <is>
          <t>Revenues</t>
        </is>
      </c>
      <c r="B67" s="5" t="n">
        <v>110378</v>
      </c>
      <c r="E67" s="5" t="n">
        <v>94703</v>
      </c>
      <c r="H67" s="5" t="n">
        <v>614373</v>
      </c>
      <c r="I67" s="5" t="n">
        <v>562641</v>
      </c>
    </row>
    <row r="68">
      <c r="A68" s="4" t="inlineStr">
        <is>
          <t>Income from continuing operations</t>
        </is>
      </c>
      <c r="B68" s="5" t="n">
        <v>-15390</v>
      </c>
      <c r="E68" s="5" t="n">
        <v>-17614</v>
      </c>
      <c r="H68" s="5" t="n">
        <v>20081</v>
      </c>
      <c r="I68" s="5" t="n">
        <v>13795</v>
      </c>
    </row>
    <row r="69">
      <c r="A69" s="4" t="inlineStr">
        <is>
          <t>Regulated operation | Pipeline</t>
        </is>
      </c>
    </row>
    <row r="70">
      <c r="A70" s="3" t="inlineStr">
        <is>
          <t>Segment Reporting Information [Line Items]</t>
        </is>
      </c>
    </row>
    <row r="71">
      <c r="A71" s="4" t="inlineStr">
        <is>
          <t>Revenues</t>
        </is>
      </c>
      <c r="B71" s="5" t="n">
        <v>27757</v>
      </c>
      <c r="E71" s="5" t="n">
        <v>27965</v>
      </c>
      <c r="H71" s="5" t="n">
        <v>58390</v>
      </c>
      <c r="I71" s="5" t="n">
        <v>57717</v>
      </c>
    </row>
    <row r="72">
      <c r="A72" s="4" t="inlineStr">
        <is>
          <t>Income from continuing operations</t>
        </is>
      </c>
      <c r="B72" s="5" t="n">
        <v>10225</v>
      </c>
      <c r="E72" s="5" t="n">
        <v>7812</v>
      </c>
      <c r="H72" s="5" t="n">
        <v>27508</v>
      </c>
      <c r="I72" s="5" t="n">
        <v>23882</v>
      </c>
    </row>
    <row r="73">
      <c r="A73" s="4" t="inlineStr">
        <is>
          <t>Regulated operation | Intersegment eliminations</t>
        </is>
      </c>
    </row>
    <row r="74">
      <c r="A74" s="3" t="inlineStr">
        <is>
          <t>Segment Reporting Information [Line Items]</t>
        </is>
      </c>
    </row>
    <row r="75">
      <c r="A75" s="4" t="inlineStr">
        <is>
          <t>Revenues</t>
        </is>
      </c>
      <c r="B75" s="5" t="n">
        <v>4123</v>
      </c>
      <c r="E75" s="5" t="n">
        <v>3923</v>
      </c>
      <c r="H75" s="5" t="n">
        <v>38362</v>
      </c>
      <c r="I75" s="5" t="n">
        <v>37724</v>
      </c>
    </row>
    <row r="76">
      <c r="A76" s="4" t="inlineStr">
        <is>
          <t>Regulated operation | Intersegment eliminations | Electric</t>
        </is>
      </c>
    </row>
    <row r="77">
      <c r="A77" s="3" t="inlineStr">
        <is>
          <t>Segment Reporting Information [Line Items]</t>
        </is>
      </c>
    </row>
    <row r="78">
      <c r="A78" s="4" t="inlineStr">
        <is>
          <t>Revenues</t>
        </is>
      </c>
      <c r="B78" s="5" t="n">
        <v>136</v>
      </c>
      <c r="E78" s="5" t="n">
        <v>195</v>
      </c>
      <c r="H78" s="5" t="n">
        <v>407</v>
      </c>
      <c r="I78" s="5" t="n">
        <v>586</v>
      </c>
    </row>
    <row r="79">
      <c r="A79" s="4" t="inlineStr">
        <is>
          <t>Regulated operation | Intersegment eliminations | Natural gas distribution</t>
        </is>
      </c>
    </row>
    <row r="80">
      <c r="A80" s="3" t="inlineStr">
        <is>
          <t>Segment Reporting Information [Line Items]</t>
        </is>
      </c>
    </row>
    <row r="81">
      <c r="A81" s="4" t="inlineStr">
        <is>
          <t>Revenues</t>
        </is>
      </c>
      <c r="B81" s="5" t="n">
        <v>142</v>
      </c>
      <c r="E81" s="5" t="n">
        <v>185</v>
      </c>
      <c r="H81" s="5" t="n">
        <v>425</v>
      </c>
      <c r="I81" s="5" t="n">
        <v>555</v>
      </c>
    </row>
    <row r="82">
      <c r="A82" s="4" t="inlineStr">
        <is>
          <t>Regulated operation | Intersegment eliminations | Pipeline</t>
        </is>
      </c>
    </row>
    <row r="83">
      <c r="A83" s="3" t="inlineStr">
        <is>
          <t>Segment Reporting Information [Line Items]</t>
        </is>
      </c>
    </row>
    <row r="84">
      <c r="A84" s="4" t="inlineStr">
        <is>
          <t>Revenues</t>
        </is>
      </c>
      <c r="B84" s="5" t="n">
        <v>3845</v>
      </c>
      <c r="E84" s="5" t="n">
        <v>3543</v>
      </c>
      <c r="H84" s="5" t="n">
        <v>37530</v>
      </c>
      <c r="I84" s="5" t="n">
        <v>36583</v>
      </c>
    </row>
    <row r="85">
      <c r="A85" s="4" t="inlineStr">
        <is>
          <t>Nonregulated operation</t>
        </is>
      </c>
    </row>
    <row r="86">
      <c r="A86" s="3" t="inlineStr">
        <is>
          <t>Segment Reporting Information [Line Items]</t>
        </is>
      </c>
    </row>
    <row r="87">
      <c r="A87" s="4" t="inlineStr">
        <is>
          <t>Revenues</t>
        </is>
      </c>
      <c r="B87" s="5" t="n">
        <v>1348948</v>
      </c>
      <c r="E87" s="5" t="n">
        <v>1377174</v>
      </c>
      <c r="H87" s="5" t="n">
        <v>3297591</v>
      </c>
      <c r="I87" s="5" t="n">
        <v>3277440</v>
      </c>
    </row>
    <row r="88">
      <c r="A88" s="4" t="inlineStr">
        <is>
          <t>Income from continuing operations</t>
        </is>
      </c>
      <c r="B88" s="5" t="n">
        <v>123563</v>
      </c>
      <c r="E88" s="5" t="n">
        <v>146030</v>
      </c>
      <c r="H88" s="5" t="n">
        <v>202042</v>
      </c>
      <c r="I88" s="5" t="n">
        <v>200404</v>
      </c>
    </row>
    <row r="89">
      <c r="A89" s="4" t="inlineStr">
        <is>
          <t>Nonregulated operation | Pipeline</t>
        </is>
      </c>
    </row>
    <row r="90">
      <c r="A90" s="3" t="inlineStr">
        <is>
          <t>Segment Reporting Information [Line Items]</t>
        </is>
      </c>
    </row>
    <row r="91">
      <c r="A91" s="4" t="inlineStr">
        <is>
          <t>Revenues</t>
        </is>
      </c>
      <c r="B91" s="5" t="n">
        <v>3211</v>
      </c>
      <c r="E91" s="5" t="n">
        <v>4103</v>
      </c>
      <c r="H91" s="5" t="n">
        <v>10263</v>
      </c>
      <c r="I91" s="5" t="n">
        <v>12664</v>
      </c>
    </row>
    <row r="92">
      <c r="A92" s="4" t="inlineStr">
        <is>
          <t>Income from continuing operations</t>
        </is>
      </c>
      <c r="B92" s="5" t="n">
        <v>356</v>
      </c>
      <c r="E92" s="5" t="n">
        <v>189</v>
      </c>
      <c r="H92" s="5" t="n">
        <v>1166</v>
      </c>
      <c r="I92" s="5" t="n">
        <v>444</v>
      </c>
    </row>
    <row r="93">
      <c r="A93" s="4" t="inlineStr">
        <is>
          <t>Nonregulated operation | Construction materials and contracting</t>
        </is>
      </c>
    </row>
    <row r="94">
      <c r="A94" s="3" t="inlineStr">
        <is>
          <t>Segment Reporting Information [Line Items]</t>
        </is>
      </c>
    </row>
    <row r="95">
      <c r="A95" s="4" t="inlineStr">
        <is>
          <t>Revenues</t>
        </is>
      </c>
      <c r="B95" s="5" t="n">
        <v>831189</v>
      </c>
      <c r="E95" s="5" t="n">
        <v>822439</v>
      </c>
      <c r="H95" s="5" t="n">
        <v>1730521</v>
      </c>
      <c r="I95" s="5" t="n">
        <v>1705629</v>
      </c>
    </row>
    <row r="96">
      <c r="A96" s="4" t="inlineStr">
        <is>
          <t>Income from continuing operations</t>
        </is>
      </c>
      <c r="B96" s="5" t="n">
        <v>96282</v>
      </c>
      <c r="E96" s="5" t="n">
        <v>107307</v>
      </c>
      <c r="H96" s="5" t="n">
        <v>116865</v>
      </c>
      <c r="I96" s="5" t="n">
        <v>122113</v>
      </c>
    </row>
    <row r="97">
      <c r="A97" s="4" t="inlineStr">
        <is>
          <t>Nonregulated operation | Construction services</t>
        </is>
      </c>
    </row>
    <row r="98">
      <c r="A98" s="3" t="inlineStr">
        <is>
          <t>Segment Reporting Information [Line Items]</t>
        </is>
      </c>
    </row>
    <row r="99">
      <c r="A99" s="4" t="inlineStr">
        <is>
          <t>Revenues</t>
        </is>
      </c>
      <c r="B99" s="5" t="n">
        <v>514523</v>
      </c>
      <c r="E99" s="5" t="n">
        <v>550608</v>
      </c>
      <c r="H99" s="5" t="n">
        <v>1556737</v>
      </c>
      <c r="I99" s="5" t="n">
        <v>1559217</v>
      </c>
    </row>
    <row r="100">
      <c r="A100" s="4" t="inlineStr">
        <is>
          <t>Income from continuing operations</t>
        </is>
      </c>
      <c r="B100" s="5" t="n">
        <v>23130</v>
      </c>
      <c r="E100" s="5" t="n">
        <v>29789</v>
      </c>
      <c r="H100" s="5" t="n">
        <v>81839</v>
      </c>
      <c r="I100" s="5" t="n">
        <v>74544</v>
      </c>
    </row>
    <row r="101">
      <c r="A101" s="4" t="inlineStr">
        <is>
          <t>Nonregulated operation | Other</t>
        </is>
      </c>
    </row>
    <row r="102">
      <c r="A102" s="3" t="inlineStr">
        <is>
          <t>Segment Reporting Information [Line Items]</t>
        </is>
      </c>
    </row>
    <row r="103">
      <c r="A103" s="4" t="inlineStr">
        <is>
          <t>Revenues</t>
        </is>
      </c>
      <c r="B103" s="5" t="n">
        <v>25</v>
      </c>
      <c r="E103" s="5" t="n">
        <v>24</v>
      </c>
      <c r="H103" s="5" t="n">
        <v>70</v>
      </c>
      <c r="I103" s="5" t="n">
        <v>-70</v>
      </c>
    </row>
    <row r="104">
      <c r="A104" s="4" t="inlineStr">
        <is>
          <t>Income from continuing operations</t>
        </is>
      </c>
      <c r="B104" s="5" t="n">
        <v>3795</v>
      </c>
      <c r="E104" s="5" t="n">
        <v>8745</v>
      </c>
      <c r="H104" s="5" t="n">
        <v>2172</v>
      </c>
      <c r="I104" s="5" t="n">
        <v>3303</v>
      </c>
    </row>
    <row r="105">
      <c r="A105" s="4" t="inlineStr">
        <is>
          <t>Nonregulated operation | Intersegment eliminations</t>
        </is>
      </c>
    </row>
    <row r="106">
      <c r="A106" s="3" t="inlineStr">
        <is>
          <t>Segment Reporting Information [Line Items]</t>
        </is>
      </c>
    </row>
    <row r="107">
      <c r="A107" s="4" t="inlineStr">
        <is>
          <t>Revenues</t>
        </is>
      </c>
      <c r="B107" s="5" t="n">
        <v>3860</v>
      </c>
      <c r="E107" s="5" t="n">
        <v>3620</v>
      </c>
      <c r="H107" s="5" t="n">
        <v>12994</v>
      </c>
      <c r="I107" s="5" t="n">
        <v>13125</v>
      </c>
    </row>
    <row r="108">
      <c r="A108" s="4" t="inlineStr">
        <is>
          <t>Nonregulated operation | Intersegment eliminations | Pipeline</t>
        </is>
      </c>
    </row>
    <row r="109">
      <c r="A109" s="3" t="inlineStr">
        <is>
          <t>Segment Reporting Information [Line Items]</t>
        </is>
      </c>
    </row>
    <row r="110">
      <c r="A110" s="4" t="inlineStr">
        <is>
          <t>Revenues</t>
        </is>
      </c>
      <c r="B110" s="5" t="n">
        <v>63</v>
      </c>
      <c r="E110" s="5" t="n">
        <v>79</v>
      </c>
      <c r="H110" s="5" t="n">
        <v>470</v>
      </c>
      <c r="I110" s="5" t="n">
        <v>237</v>
      </c>
    </row>
    <row r="111">
      <c r="A111" s="4" t="inlineStr">
        <is>
          <t>Nonregulated operation | Intersegment eliminations | Construction materials and contracting</t>
        </is>
      </c>
    </row>
    <row r="112">
      <c r="A112" s="3" t="inlineStr">
        <is>
          <t>Segment Reporting Information [Line Items]</t>
        </is>
      </c>
    </row>
    <row r="113">
      <c r="A113" s="4" t="inlineStr">
        <is>
          <t>Revenues</t>
        </is>
      </c>
      <c r="B113" s="5" t="n">
        <v>110</v>
      </c>
      <c r="E113" s="5" t="n">
        <v>110</v>
      </c>
      <c r="H113" s="5" t="n">
        <v>314</v>
      </c>
      <c r="I113" s="5" t="n">
        <v>262</v>
      </c>
    </row>
    <row r="114">
      <c r="A114" s="4" t="inlineStr">
        <is>
          <t>Nonregulated operation | Intersegment eliminations | Construction services</t>
        </is>
      </c>
    </row>
    <row r="115">
      <c r="A115" s="3" t="inlineStr">
        <is>
          <t>Segment Reporting Information [Line Items]</t>
        </is>
      </c>
    </row>
    <row r="116">
      <c r="A116" s="4" t="inlineStr">
        <is>
          <t>Revenues</t>
        </is>
      </c>
      <c r="B116" s="5" t="n">
        <v>289</v>
      </c>
      <c r="E116" s="5" t="n">
        <v>425</v>
      </c>
      <c r="H116" s="5" t="n">
        <v>2128</v>
      </c>
      <c r="I116" s="5" t="n">
        <v>3674</v>
      </c>
    </row>
    <row r="117">
      <c r="A117" s="4" t="inlineStr">
        <is>
          <t>Nonregulated operation | Intersegment eliminations | Other</t>
        </is>
      </c>
    </row>
    <row r="118">
      <c r="A118" s="3" t="inlineStr">
        <is>
          <t>Segment Reporting Information [Line Items]</t>
        </is>
      </c>
    </row>
    <row r="119">
      <c r="A119" s="4" t="inlineStr">
        <is>
          <t>Revenues</t>
        </is>
      </c>
      <c r="B119" s="6" t="n">
        <v>3398</v>
      </c>
      <c r="E119" s="6" t="n">
        <v>3006</v>
      </c>
      <c r="H119" s="6" t="n">
        <v>10082</v>
      </c>
      <c r="I119" s="6" t="n">
        <v>8952</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Qualified plan | Underfunded plan | Pension benefits</t>
        </is>
      </c>
    </row>
    <row r="4">
      <c r="A4" s="3" t="inlineStr">
        <is>
          <t>Defined benefit plan disclosure, net periodic benefit cost [Line Items]</t>
        </is>
      </c>
    </row>
    <row r="5">
      <c r="A5" s="4" t="inlineStr">
        <is>
          <t>Service cost</t>
        </is>
      </c>
      <c r="B5" s="6" t="n">
        <v>0</v>
      </c>
      <c r="C5" s="6" t="n">
        <v>0</v>
      </c>
      <c r="D5" s="6" t="n">
        <v>0</v>
      </c>
      <c r="E5" s="6" t="n">
        <v>0</v>
      </c>
    </row>
    <row r="6">
      <c r="A6" s="4" t="inlineStr">
        <is>
          <t>Interest cost</t>
        </is>
      </c>
      <c r="B6" s="5" t="n">
        <v>2455</v>
      </c>
      <c r="C6" s="5" t="n">
        <v>3023</v>
      </c>
      <c r="D6" s="5" t="n">
        <v>7365</v>
      </c>
      <c r="E6" s="5" t="n">
        <v>9070</v>
      </c>
    </row>
    <row r="7">
      <c r="A7" s="4" t="inlineStr">
        <is>
          <t>Expected return on assets</t>
        </is>
      </c>
      <c r="B7" s="5" t="n">
        <v>-4894</v>
      </c>
      <c r="C7" s="5" t="n">
        <v>-4987</v>
      </c>
      <c r="D7" s="5" t="n">
        <v>-14682</v>
      </c>
      <c r="E7" s="5" t="n">
        <v>-14962</v>
      </c>
    </row>
    <row r="8">
      <c r="A8" s="4" t="inlineStr">
        <is>
          <t>Amortization of prior service credit</t>
        </is>
      </c>
      <c r="B8" s="5" t="n">
        <v>0</v>
      </c>
      <c r="C8" s="5" t="n">
        <v>0</v>
      </c>
      <c r="D8" s="5" t="n">
        <v>0</v>
      </c>
      <c r="E8" s="5" t="n">
        <v>0</v>
      </c>
    </row>
    <row r="9">
      <c r="A9" s="4" t="inlineStr">
        <is>
          <t>Amortization of net actuarial loss</t>
        </is>
      </c>
      <c r="B9" s="5" t="n">
        <v>2004</v>
      </c>
      <c r="C9" s="5" t="n">
        <v>1793</v>
      </c>
      <c r="D9" s="5" t="n">
        <v>6012</v>
      </c>
      <c r="E9" s="5" t="n">
        <v>5379</v>
      </c>
    </row>
    <row r="10">
      <c r="A10" s="4" t="inlineStr">
        <is>
          <t>Net periodic benefit credit, including amount capitalized</t>
        </is>
      </c>
      <c r="B10" s="5" t="n">
        <v>-435</v>
      </c>
      <c r="C10" s="5" t="n">
        <v>-171</v>
      </c>
      <c r="D10" s="5" t="n">
        <v>-1305</v>
      </c>
      <c r="E10" s="5" t="n">
        <v>-513</v>
      </c>
    </row>
    <row r="11">
      <c r="A11" s="4" t="inlineStr">
        <is>
          <t>Less amount capitalized</t>
        </is>
      </c>
      <c r="B11" s="5" t="n">
        <v>0</v>
      </c>
      <c r="C11" s="5" t="n">
        <v>0</v>
      </c>
      <c r="D11" s="5" t="n">
        <v>0</v>
      </c>
      <c r="E11" s="5" t="n">
        <v>0</v>
      </c>
    </row>
    <row r="12">
      <c r="A12" s="4" t="inlineStr">
        <is>
          <t>Net periodic benefit cost (credit)</t>
        </is>
      </c>
      <c r="B12" s="5" t="n">
        <v>-435</v>
      </c>
      <c r="C12" s="5" t="n">
        <v>-171</v>
      </c>
      <c r="D12" s="5" t="n">
        <v>-1305</v>
      </c>
      <c r="E12" s="5" t="n">
        <v>-513</v>
      </c>
    </row>
    <row r="13">
      <c r="A13" s="4" t="inlineStr">
        <is>
          <t>Qualified plan | Overfunded Plan | Other postretirement benefits</t>
        </is>
      </c>
    </row>
    <row r="14">
      <c r="A14" s="3" t="inlineStr">
        <is>
          <t>Defined benefit plan disclosure, net periodic benefit cost [Line Items]</t>
        </is>
      </c>
    </row>
    <row r="15">
      <c r="A15" s="4" t="inlineStr">
        <is>
          <t>Service cost</t>
        </is>
      </c>
      <c r="B15" s="5" t="n">
        <v>400</v>
      </c>
      <c r="C15" s="5" t="n">
        <v>383</v>
      </c>
      <c r="D15" s="5" t="n">
        <v>1200</v>
      </c>
      <c r="E15" s="5" t="n">
        <v>1149</v>
      </c>
    </row>
    <row r="16">
      <c r="A16" s="4" t="inlineStr">
        <is>
          <t>Interest cost</t>
        </is>
      </c>
      <c r="B16" s="5" t="n">
        <v>466</v>
      </c>
      <c r="C16" s="5" t="n">
        <v>609</v>
      </c>
      <c r="D16" s="5" t="n">
        <v>1398</v>
      </c>
      <c r="E16" s="5" t="n">
        <v>1827</v>
      </c>
    </row>
    <row r="17">
      <c r="A17" s="4" t="inlineStr">
        <is>
          <t>Expected return on assets</t>
        </is>
      </c>
      <c r="B17" s="5" t="n">
        <v>-1275</v>
      </c>
      <c r="C17" s="5" t="n">
        <v>-1115</v>
      </c>
      <c r="D17" s="5" t="n">
        <v>-3825</v>
      </c>
      <c r="E17" s="5" t="n">
        <v>-3764</v>
      </c>
    </row>
    <row r="18">
      <c r="A18" s="4" t="inlineStr">
        <is>
          <t>Amortization of prior service credit</t>
        </is>
      </c>
      <c r="B18" s="5" t="n">
        <v>-349</v>
      </c>
      <c r="C18" s="5" t="n">
        <v>-349</v>
      </c>
      <c r="D18" s="5" t="n">
        <v>-1047</v>
      </c>
      <c r="E18" s="5" t="n">
        <v>-1048</v>
      </c>
    </row>
    <row r="19">
      <c r="A19" s="4" t="inlineStr">
        <is>
          <t>Amortization of net actuarial loss</t>
        </is>
      </c>
      <c r="B19" s="5" t="n">
        <v>6</v>
      </c>
      <c r="C19" s="5" t="n">
        <v>71</v>
      </c>
      <c r="D19" s="5" t="n">
        <v>18</v>
      </c>
      <c r="E19" s="5" t="n">
        <v>215</v>
      </c>
    </row>
    <row r="20">
      <c r="A20" s="4" t="inlineStr">
        <is>
          <t>Net periodic benefit credit, including amount capitalized</t>
        </is>
      </c>
      <c r="B20" s="5" t="n">
        <v>-752</v>
      </c>
      <c r="C20" s="5" t="n">
        <v>-401</v>
      </c>
      <c r="D20" s="5" t="n">
        <v>-2256</v>
      </c>
      <c r="E20" s="5" t="n">
        <v>-1621</v>
      </c>
    </row>
    <row r="21">
      <c r="A21" s="4" t="inlineStr">
        <is>
          <t>Less amount capitalized</t>
        </is>
      </c>
      <c r="B21" s="5" t="n">
        <v>46</v>
      </c>
      <c r="C21" s="5" t="n">
        <v>39</v>
      </c>
      <c r="D21" s="5" t="n">
        <v>129</v>
      </c>
      <c r="E21" s="5" t="n">
        <v>106</v>
      </c>
    </row>
    <row r="22">
      <c r="A22" s="4" t="inlineStr">
        <is>
          <t>Net periodic benefit cost (credit)</t>
        </is>
      </c>
      <c r="B22" s="5" t="n">
        <v>-798</v>
      </c>
      <c r="C22" s="5" t="n">
        <v>-440</v>
      </c>
      <c r="D22" s="5" t="n">
        <v>-2385</v>
      </c>
      <c r="E22" s="5" t="n">
        <v>-1727</v>
      </c>
    </row>
    <row r="23">
      <c r="A23" s="4" t="inlineStr">
        <is>
          <t>Nonqualified plan | Unfunded plan | Supplemental employee retirement plans</t>
        </is>
      </c>
    </row>
    <row r="24">
      <c r="A24" s="3" t="inlineStr">
        <is>
          <t>Defined benefit plan disclosure, net periodic benefit cost [Line Items]</t>
        </is>
      </c>
    </row>
    <row r="25">
      <c r="A25" s="4" t="inlineStr">
        <is>
          <t>Net periodic benefit cost (credit)</t>
        </is>
      </c>
      <c r="B25" s="6" t="n">
        <v>769</v>
      </c>
      <c r="C25" s="6" t="n">
        <v>1000</v>
      </c>
      <c r="D25" s="6" t="n">
        <v>2300</v>
      </c>
      <c r="E25" s="6" t="n">
        <v>29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PUC (Details) - IPUC - Intermountain Gas - Gas Distribution [Member] - USD ($) $ in Millions</t>
        </is>
      </c>
      <c r="B1" s="2" t="inlineStr">
        <is>
          <t>Jan. 12, 2021</t>
        </is>
      </c>
      <c r="C1" s="2" t="inlineStr">
        <is>
          <t>Jan. 01, 2021</t>
        </is>
      </c>
    </row>
    <row r="2">
      <c r="A2" s="3" t="inlineStr">
        <is>
          <t>Public Utilities, General Disclosures [Line Items]</t>
        </is>
      </c>
    </row>
    <row r="3">
      <c r="A3" s="4" t="inlineStr">
        <is>
          <t>Depreciation and Amortization Rate Case</t>
        </is>
      </c>
      <c r="B3" s="9" t="n">
        <v>-2.9</v>
      </c>
    </row>
    <row r="4">
      <c r="A4" s="4" t="inlineStr">
        <is>
          <t>Depreciation and Amortization, Rate, Percent</t>
        </is>
      </c>
      <c r="B4" s="4" t="inlineStr">
        <is>
          <t>3.00%</t>
        </is>
      </c>
    </row>
    <row r="5">
      <c r="A5" s="4" t="inlineStr">
        <is>
          <t>Depreciation and Amortization, Requested Rate, Percent</t>
        </is>
      </c>
      <c r="B5" s="4" t="inlineStr">
        <is>
          <t>2.60%</t>
        </is>
      </c>
    </row>
    <row r="6">
      <c r="A6" s="4" t="inlineStr">
        <is>
          <t>Depreciation and Amortization , Approved Rate Increase (Decrease), Amount</t>
        </is>
      </c>
      <c r="C6" s="9" t="n">
        <v>-3.8</v>
      </c>
    </row>
    <row r="7">
      <c r="A7" s="4" t="inlineStr">
        <is>
          <t>Depreciation and Amortization, Approved Rate, Percent</t>
        </is>
      </c>
      <c r="C7" s="4" t="inlineStr">
        <is>
          <t>2.4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NPUC (Details 2) $ in Millions</t>
        </is>
      </c>
      <c r="B1" s="2" t="inlineStr">
        <is>
          <t>Sep. 01, 2021USD ($)</t>
        </is>
      </c>
    </row>
    <row r="2">
      <c r="A2" s="4" t="inlineStr">
        <is>
          <t>MNPUC [Member] | Gas Distribution [Member] | Great Plains Natural Gas Co. [Member] | Pending Rate Case [Member]</t>
        </is>
      </c>
    </row>
    <row r="3">
      <c r="A3" s="3" t="inlineStr">
        <is>
          <t>Public Utilities, General Disclosures [Line Items]</t>
        </is>
      </c>
    </row>
    <row r="4">
      <c r="A4" s="4" t="inlineStr">
        <is>
          <t>Public Utilities, Requested Rate Increase (Decrease), Amount</t>
        </is>
      </c>
      <c r="B4" s="9" t="n">
        <v>8.80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DPSC (Details 3) - Electric - NDPSC [Member] - Montana-Dakota Utilities Co. [Member] - Subsequent Event [Member] $ in Millions</t>
        </is>
      </c>
      <c r="B1" s="2" t="inlineStr">
        <is>
          <t>Nov. 01, 2021USD ($)</t>
        </is>
      </c>
    </row>
    <row r="2">
      <c r="A2" s="3" t="inlineStr">
        <is>
          <t>Public Utilities, General Disclosures [Line Items]</t>
        </is>
      </c>
    </row>
    <row r="3">
      <c r="A3" s="4" t="inlineStr">
        <is>
          <t>Total Transmission Cost Adjustment Rider</t>
        </is>
      </c>
      <c r="B3" s="9" t="n">
        <v>14.5</v>
      </c>
    </row>
    <row r="4">
      <c r="A4" s="4" t="inlineStr">
        <is>
          <t>Public Utilities, Requested Rate Increase (Decrease), Amount</t>
        </is>
      </c>
      <c r="B4" s="11" t="n">
        <v>-1.1</v>
      </c>
    </row>
    <row r="5">
      <c r="A5" s="4" t="inlineStr">
        <is>
          <t>Transmission Capital Projects Increase (Decrease)</t>
        </is>
      </c>
      <c r="B5" s="9" t="n">
        <v>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New accounting standards Recently adopted accounting standards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d disclosures that are no longer considered cost beneficial, clarified the specific requirements of disclosures and added disclosure requirements identified as relevant. The guidance added, among other things, the requirement to include an explanation for significant gains and losses related to changes in benefit obligations for the period. The guidance removed, among other things, the disclosure requirement to disclose the amount of net periodic benefit costs to be amortized over the next fiscal year from accumulated other comprehensive income (loss) and the effect a one percentage point change in assumed health care cost trend rates would have on certain benefit components. The Company adopted the guidance on January 1, 2021, on a retrospective basis. The Company determined the new guidance will not materially impact its consolidated financial statement disclosures. ASU 2019-12 - Simplifying the Accounting for Income Taxes In December 2019, the FASB issued guidance on simplifying the accounting for income taxes by removing certain exceptions in ASC 740 and providing simplification amendments. The guidance removed exceptions on intraperiod tax allocations and reporting and provided simplification on accounting for franchise taxes, tax basis goodwill and tax law changes. The Company adopted the guidance on January 1, 2021, and determined it did not have a material impact on its results of operations, financial position, cash flows or disclosures. Recently issued accounting standards not yet adopted ASU 2020-04 - Reference Rate Reform In March 2020, the FASB issued optional guidance to ease the facilitation of the effects of reference rate reform on financial reporting. The guidance applied to certain contract modifications, hedging relationships and other transactions that reference LIBOR or another reference rate expected to be discontinued because of reference rate reform. LIBOR is expected to be retired with a full phase-out by the end of 2021 and replaced by a new reference rate, which includes SOFR. The guidance can be applied beginning in the interim period that includes March 12, 2020, and cannot be applied to contract modifications or hedging relationships entered into or evaluated after December 31, 2022. The Company has updated its credit agreements to include language regarding the successor or alternate rate to LIBOR, and a review of other contracts and agreements is on-going. The Company does not expect the guidance to have a material impact on its results of operations, financial position,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DPUC (Details 4)</t>
        </is>
      </c>
      <c r="B1" s="2" t="inlineStr">
        <is>
          <t>Mar. 11, 2021USD ($)</t>
        </is>
      </c>
    </row>
    <row r="2">
      <c r="A2" s="4" t="inlineStr">
        <is>
          <t>SDPUC | Pending Rate Case [Member] | Electricity [Member] | Montana-Dakota Utilities Co. [Member]</t>
        </is>
      </c>
    </row>
    <row r="3">
      <c r="A3" s="3" t="inlineStr">
        <is>
          <t>Public Utilities, General Disclosures [Line Items]</t>
        </is>
      </c>
    </row>
    <row r="4">
      <c r="A4" s="4" t="inlineStr">
        <is>
          <t>Total Infrastructure Rider</t>
        </is>
      </c>
      <c r="B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UTC (Details 5) - Pending Rate Case [Member] - WUTC [Member] - Cascade Natural Gas [Member] - USD ($) $ in Millions</t>
        </is>
      </c>
      <c r="B1" s="2" t="inlineStr">
        <is>
          <t>Oct. 15, 2021</t>
        </is>
      </c>
      <c r="C1" s="2" t="inlineStr">
        <is>
          <t>Sep. 30, 2021</t>
        </is>
      </c>
      <c r="D1" s="2" t="inlineStr">
        <is>
          <t>Jun. 01, 2021</t>
        </is>
      </c>
    </row>
    <row r="2">
      <c r="A2" s="4" t="inlineStr">
        <is>
          <t>Pipeline Cost Recovery Mechanism [Member]</t>
        </is>
      </c>
    </row>
    <row r="3">
      <c r="A3" s="3" t="inlineStr">
        <is>
          <t>Public Utilities, General Disclosures [Line Items]</t>
        </is>
      </c>
    </row>
    <row r="4">
      <c r="A4" s="4" t="inlineStr">
        <is>
          <t>Public Utilities, Requested Rate Increase (Decrease), Amount</t>
        </is>
      </c>
      <c r="D4" s="9" t="n">
        <v>2.1</v>
      </c>
    </row>
    <row r="5">
      <c r="A5" s="4" t="inlineStr">
        <is>
          <t>Public Utilities, Requested Rate Increase (Decrease), Percentage</t>
        </is>
      </c>
      <c r="D5" s="4" t="inlineStr">
        <is>
          <t>0.80%</t>
        </is>
      </c>
    </row>
    <row r="6">
      <c r="A6" s="4" t="inlineStr">
        <is>
          <t>Pipeline Cost Recovery Mechanism [Member] | Subsequent Event [Member]</t>
        </is>
      </c>
    </row>
    <row r="7">
      <c r="A7" s="3" t="inlineStr">
        <is>
          <t>Public Utilities, General Disclosures [Line Items]</t>
        </is>
      </c>
    </row>
    <row r="8">
      <c r="A8" s="4" t="inlineStr">
        <is>
          <t>Public Utilities, Requested Rate Increase (Decrease), Amended, Amount</t>
        </is>
      </c>
      <c r="B8" s="9" t="n">
        <v>1.7</v>
      </c>
    </row>
    <row r="9">
      <c r="A9" s="4" t="inlineStr">
        <is>
          <t>Public Utilities, Requested Rate Increase (Decrease), Amended, Percentage</t>
        </is>
      </c>
      <c r="B9" s="4" t="inlineStr">
        <is>
          <t>0.60%</t>
        </is>
      </c>
    </row>
    <row r="10">
      <c r="A10" s="4" t="inlineStr">
        <is>
          <t>Gas Distribution [Member]</t>
        </is>
      </c>
    </row>
    <row r="11">
      <c r="A11" s="3" t="inlineStr">
        <is>
          <t>Public Utilities, General Disclosures [Line Items]</t>
        </is>
      </c>
    </row>
    <row r="12">
      <c r="A12" s="4" t="inlineStr">
        <is>
          <t>Public Utilities, Requested Rate Increase (Decrease), Amount</t>
        </is>
      </c>
      <c r="C12" s="9" t="n">
        <v>13.7</v>
      </c>
    </row>
    <row r="13">
      <c r="A13" s="4" t="inlineStr">
        <is>
          <t>Public Utilities, Requested Rate Increase (Decrease), Percentage</t>
        </is>
      </c>
      <c r="C13" s="4" t="inlineStr">
        <is>
          <t>5.1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ERC (Details 6) $ in Millions</t>
        </is>
      </c>
      <c r="B1" s="2" t="inlineStr">
        <is>
          <t>Jan. 01, 2022USD ($)</t>
        </is>
      </c>
    </row>
    <row r="2">
      <c r="A2" s="4" t="inlineStr">
        <is>
          <t>MISO [Member] | Montana-Dakota Utilities Co. [Member] | Electric | Subsequent Event [Member]</t>
        </is>
      </c>
    </row>
    <row r="3">
      <c r="A3" s="3" t="inlineStr">
        <is>
          <t>Public Utilities, General Disclosures [Line Items]</t>
        </is>
      </c>
    </row>
    <row r="4">
      <c r="A4" s="4" t="inlineStr">
        <is>
          <t>Transmission Formula Revenue Requirement</t>
        </is>
      </c>
      <c r="B4" s="9" t="n">
        <v>1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itigation (Details) - USD ($) $ in Millions</t>
        </is>
      </c>
      <c r="B1" s="2" t="inlineStr">
        <is>
          <t>Sep. 30, 2021</t>
        </is>
      </c>
      <c r="C1" s="2" t="inlineStr">
        <is>
          <t>Dec. 31, 2020</t>
        </is>
      </c>
      <c r="D1" s="2" t="inlineStr">
        <is>
          <t>Sep. 30, 2020</t>
        </is>
      </c>
    </row>
    <row r="2">
      <c r="A2" s="3" t="inlineStr">
        <is>
          <t>Loss Contingencies [Line Items]</t>
        </is>
      </c>
    </row>
    <row r="3">
      <c r="A3" s="4" t="inlineStr">
        <is>
          <t>Potential liabilities related to litigation and environmental matters</t>
        </is>
      </c>
      <c r="B3" s="9" t="n">
        <v>34.7</v>
      </c>
      <c r="C3" s="9" t="n">
        <v>41.5</v>
      </c>
      <c r="D3" s="9" t="n">
        <v>72.7</v>
      </c>
    </row>
    <row r="4">
      <c r="A4" s="4" t="inlineStr">
        <is>
          <t>Insurance Receivable</t>
        </is>
      </c>
      <c r="B4" s="11" t="n">
        <v>11.7</v>
      </c>
      <c r="C4" s="11" t="n">
        <v>17.5</v>
      </c>
      <c r="D4" s="11" t="n">
        <v>49.1</v>
      </c>
    </row>
    <row r="5">
      <c r="A5" s="4" t="inlineStr">
        <is>
          <t>Regulatory Assets</t>
        </is>
      </c>
      <c r="B5" s="9" t="n">
        <v>21.1</v>
      </c>
      <c r="C5" s="9" t="n">
        <v>21.3</v>
      </c>
      <c r="D5" s="9" t="n">
        <v>2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Guarantees (Details 2)</t>
        </is>
      </c>
      <c r="B1" s="2" t="inlineStr">
        <is>
          <t>Sep. 30, 2021USD ($)</t>
        </is>
      </c>
    </row>
    <row r="2">
      <c r="A2" s="3" t="inlineStr">
        <is>
          <t>Guarantor Obligations [Line Items]</t>
        </is>
      </c>
    </row>
    <row r="3">
      <c r="A3" s="4" t="inlineStr">
        <is>
          <t>Guarantor obligations, maximum exposure, undiscounted</t>
        </is>
      </c>
      <c r="B3" s="6" t="n">
        <v>147600000</v>
      </c>
    </row>
    <row r="4">
      <c r="A4" s="4" t="inlineStr">
        <is>
          <t>Fixed maximum amounts guaranteed by year 2021</t>
        </is>
      </c>
      <c r="B4" s="5" t="n">
        <v>900000</v>
      </c>
    </row>
    <row r="5">
      <c r="A5" s="4" t="inlineStr">
        <is>
          <t>Fixed maximum amounts guaranteed by year 2022</t>
        </is>
      </c>
      <c r="B5" s="5" t="n">
        <v>39300000</v>
      </c>
    </row>
    <row r="6">
      <c r="A6" s="4" t="inlineStr">
        <is>
          <t>Fixed maximum amounts guaranteed by year 2023</t>
        </is>
      </c>
      <c r="B6" s="5" t="n">
        <v>50300000</v>
      </c>
    </row>
    <row r="7">
      <c r="A7" s="4" t="inlineStr">
        <is>
          <t>Fixed maximum amounts guaranteed by year 2024</t>
        </is>
      </c>
      <c r="B7" s="5" t="n">
        <v>46600000</v>
      </c>
    </row>
    <row r="8">
      <c r="A8" s="4" t="inlineStr">
        <is>
          <t>Fixed maximum amounts guaranteed by year 2025</t>
        </is>
      </c>
      <c r="B8" s="5" t="n">
        <v>600000</v>
      </c>
    </row>
    <row r="9">
      <c r="A9" s="4" t="inlineStr">
        <is>
          <t>Fixed maximum amounts guaranteed, thereafter</t>
        </is>
      </c>
      <c r="B9" s="5" t="n">
        <v>900000</v>
      </c>
    </row>
    <row r="10">
      <c r="A10" s="4" t="inlineStr">
        <is>
          <t>No scheduled maturity date</t>
        </is>
      </c>
      <c r="B10" s="5" t="n">
        <v>9000000</v>
      </c>
    </row>
    <row r="11">
      <c r="A11" s="4" t="inlineStr">
        <is>
          <t>Amount outstanding under guarantees that is reflected on balance sheet</t>
        </is>
      </c>
      <c r="B11" s="5" t="n">
        <v>0</v>
      </c>
    </row>
    <row r="12">
      <c r="A12" s="4" t="inlineStr">
        <is>
          <t>Letters of credit</t>
        </is>
      </c>
      <c r="B12" s="5" t="n">
        <v>25500000</v>
      </c>
    </row>
    <row r="13">
      <c r="A13" s="4" t="inlineStr">
        <is>
          <t>Letters of credit set to expire - 2021</t>
        </is>
      </c>
      <c r="B13" s="5" t="n">
        <v>21200000</v>
      </c>
    </row>
    <row r="14">
      <c r="A14" s="4" t="inlineStr">
        <is>
          <t>Letters of credit set to expire - 2022</t>
        </is>
      </c>
      <c r="B14" s="5" t="n">
        <v>4300000</v>
      </c>
    </row>
    <row r="15">
      <c r="A15" s="4" t="inlineStr">
        <is>
          <t>Outstanding letters of credit</t>
        </is>
      </c>
      <c r="B15" s="5" t="n">
        <v>0</v>
      </c>
    </row>
    <row r="16">
      <c r="A16" s="4" t="inlineStr">
        <is>
          <t>Amount of surety bonds outstanding</t>
        </is>
      </c>
      <c r="B16" s="6" t="n">
        <v>897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Details 3) $ in Millions</t>
        </is>
      </c>
      <c r="B1" s="2" t="inlineStr">
        <is>
          <t>Sep. 30, 2021USD ($)</t>
        </is>
      </c>
    </row>
    <row r="2">
      <c r="A2" s="4" t="inlineStr">
        <is>
          <t>Fuel contract</t>
        </is>
      </c>
    </row>
    <row r="3">
      <c r="A3" s="3" t="inlineStr">
        <is>
          <t>Variable Interest Entities [Line Items]</t>
        </is>
      </c>
    </row>
    <row r="4">
      <c r="A4" s="4" t="inlineStr">
        <is>
          <t>Variable interest entity, reporting entity involvement, maximum loss exposure, amount</t>
        </is>
      </c>
      <c r="B4" s="9" t="n">
        <v>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sonality of operations</t>
        </is>
      </c>
      <c r="B1" s="2" t="inlineStr">
        <is>
          <t>9 Months Ended</t>
        </is>
      </c>
    </row>
    <row r="2">
      <c r="B2" s="2" t="inlineStr">
        <is>
          <t>Sep. 30, 2021</t>
        </is>
      </c>
    </row>
    <row r="3">
      <c r="A3" s="3" t="inlineStr">
        <is>
          <t>Organization, Consolidation and Presentation of Financial Statements [Abstract]</t>
        </is>
      </c>
    </row>
    <row r="4">
      <c r="A4" s="4" t="inlineStr">
        <is>
          <t>Seasonality of operations</t>
        </is>
      </c>
      <c r="B4" s="4" t="inlineStr">
        <is>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3:57:26Z</dcterms:created>
  <dcterms:modified xmlns:dcterms="http://purl.org/dc/terms/" xmlns:xsi="http://www.w3.org/2001/XMLSchema-instance" xsi:type="dcterms:W3CDTF">2021-11-04T13:57:26Z</dcterms:modified>
</cp:coreProperties>
</file>